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bt" sheetId="11" state="visible" r:id="rId11"/>
    <sheet xmlns:r="http://schemas.openxmlformats.org/officeDocument/2006/relationships" name="Derivative and Hedging Activiti" sheetId="12" state="visible" r:id="rId12"/>
    <sheet xmlns:r="http://schemas.openxmlformats.org/officeDocument/2006/relationships" name="Stockholders' Equity and Partne"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ignificant Credit and Revenue " sheetId="16" state="visible" r:id="rId16"/>
    <sheet xmlns:r="http://schemas.openxmlformats.org/officeDocument/2006/relationships" name="Supplemental Cash Flow Informat" sheetId="17" state="visible" r:id="rId17"/>
    <sheet xmlns:r="http://schemas.openxmlformats.org/officeDocument/2006/relationships" name="Incentive Award Plan" sheetId="18" state="visible" r:id="rId18"/>
    <sheet xmlns:r="http://schemas.openxmlformats.org/officeDocument/2006/relationships" name="Income Per Share and Partnershi" sheetId="19" state="visible" r:id="rId19"/>
    <sheet xmlns:r="http://schemas.openxmlformats.org/officeDocument/2006/relationships" name="Costs Associated With Restructu"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Debt (Tables)" sheetId="25" state="visible" r:id="rId25"/>
    <sheet xmlns:r="http://schemas.openxmlformats.org/officeDocument/2006/relationships" name="Derivative and Hedging Activi26" sheetId="26" state="visible" r:id="rId26"/>
    <sheet xmlns:r="http://schemas.openxmlformats.org/officeDocument/2006/relationships" name="Stockholders' Equity and Part27" sheetId="27" state="visible" r:id="rId27"/>
    <sheet xmlns:r="http://schemas.openxmlformats.org/officeDocument/2006/relationships" name="Fair Value Measurements (Tables" sheetId="28" state="visible" r:id="rId28"/>
    <sheet xmlns:r="http://schemas.openxmlformats.org/officeDocument/2006/relationships" name="Supplemental Cash Flow Inform29" sheetId="29" state="visible" r:id="rId29"/>
    <sheet xmlns:r="http://schemas.openxmlformats.org/officeDocument/2006/relationships" name="Income Per Share and Partners30" sheetId="30" state="visible" r:id="rId30"/>
    <sheet xmlns:r="http://schemas.openxmlformats.org/officeDocument/2006/relationships" name="Organization - Narrative (Deta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s - Narrative (Detail" sheetId="34" state="visible" r:id="rId34"/>
    <sheet xmlns:r="http://schemas.openxmlformats.org/officeDocument/2006/relationships" name="Investments - Summary of Real E" sheetId="35" state="visible" r:id="rId35"/>
    <sheet xmlns:r="http://schemas.openxmlformats.org/officeDocument/2006/relationships" name="Investments - Summary of Real36" sheetId="36" state="visible" r:id="rId36"/>
    <sheet xmlns:r="http://schemas.openxmlformats.org/officeDocument/2006/relationships" name="Investments - Schedule of Minim" sheetId="37" state="visible" r:id="rId37"/>
    <sheet xmlns:r="http://schemas.openxmlformats.org/officeDocument/2006/relationships" name="Investments - Schedule of Loans" sheetId="38" state="visible" r:id="rId38"/>
    <sheet xmlns:r="http://schemas.openxmlformats.org/officeDocument/2006/relationships" name="Investments - Schedule of Lease" sheetId="39" state="visible" r:id="rId39"/>
    <sheet xmlns:r="http://schemas.openxmlformats.org/officeDocument/2006/relationships" name="Investments - Schedule of Compo" sheetId="40" state="visible" r:id="rId40"/>
    <sheet xmlns:r="http://schemas.openxmlformats.org/officeDocument/2006/relationships" name="Investments - Schedule of Activ" sheetId="41" state="visible" r:id="rId41"/>
    <sheet xmlns:r="http://schemas.openxmlformats.org/officeDocument/2006/relationships" name="Investments - Summary of Total " sheetId="42" state="visible" r:id="rId42"/>
    <sheet xmlns:r="http://schemas.openxmlformats.org/officeDocument/2006/relationships" name="Debt - Summary of Debt (Details" sheetId="43" state="visible" r:id="rId43"/>
    <sheet xmlns:r="http://schemas.openxmlformats.org/officeDocument/2006/relationships" name="Debt - Revolving Credit Facilit" sheetId="44" state="visible" r:id="rId44"/>
    <sheet xmlns:r="http://schemas.openxmlformats.org/officeDocument/2006/relationships" name="Debt - Term Loan - Narrative (D" sheetId="45" state="visible" r:id="rId45"/>
    <sheet xmlns:r="http://schemas.openxmlformats.org/officeDocument/2006/relationships" name="Debt - Senior Unsecured Notes (" sheetId="46" state="visible" r:id="rId46"/>
    <sheet xmlns:r="http://schemas.openxmlformats.org/officeDocument/2006/relationships" name="Debt - Summary of Debt - Master" sheetId="47" state="visible" r:id="rId47"/>
    <sheet xmlns:r="http://schemas.openxmlformats.org/officeDocument/2006/relationships" name="Debt - Master Trust Notes - Nar" sheetId="48" state="visible" r:id="rId48"/>
    <sheet xmlns:r="http://schemas.openxmlformats.org/officeDocument/2006/relationships" name="Debt - CMBS - Narrative (Detail" sheetId="49" state="visible" r:id="rId49"/>
    <sheet xmlns:r="http://schemas.openxmlformats.org/officeDocument/2006/relationships" name="Debt - Convertible Notes - Narr" sheetId="50" state="visible" r:id="rId50"/>
    <sheet xmlns:r="http://schemas.openxmlformats.org/officeDocument/2006/relationships" name="Debt - Debt Extinguishment - Na" sheetId="51" state="visible" r:id="rId51"/>
    <sheet xmlns:r="http://schemas.openxmlformats.org/officeDocument/2006/relationships" name="Debt - Schedule of Debt Maturit" sheetId="52" state="visible" r:id="rId52"/>
    <sheet xmlns:r="http://schemas.openxmlformats.org/officeDocument/2006/relationships" name="Debt - Schedule of Debt Matur53" sheetId="53" state="visible" r:id="rId53"/>
    <sheet xmlns:r="http://schemas.openxmlformats.org/officeDocument/2006/relationships" name="Debt - Summary of Components of" sheetId="54" state="visible" r:id="rId54"/>
    <sheet xmlns:r="http://schemas.openxmlformats.org/officeDocument/2006/relationships" name="Derivative and Hedging Activi55" sheetId="55" state="visible" r:id="rId55"/>
    <sheet xmlns:r="http://schemas.openxmlformats.org/officeDocument/2006/relationships" name="Stockholders' Equity and Part56" sheetId="56" state="visible" r:id="rId56"/>
    <sheet xmlns:r="http://schemas.openxmlformats.org/officeDocument/2006/relationships" name="Stockholders' Equity and Part57" sheetId="57" state="visible" r:id="rId57"/>
    <sheet xmlns:r="http://schemas.openxmlformats.org/officeDocument/2006/relationships" name="Commitments and Contingencies -" sheetId="58" state="visible" r:id="rId58"/>
    <sheet xmlns:r="http://schemas.openxmlformats.org/officeDocument/2006/relationships" name="Fair Value Measurements - Narra" sheetId="59" state="visible" r:id="rId59"/>
    <sheet xmlns:r="http://schemas.openxmlformats.org/officeDocument/2006/relationships" name="Fair Value Measurements - Sched" sheetId="60" state="visible" r:id="rId60"/>
    <sheet xmlns:r="http://schemas.openxmlformats.org/officeDocument/2006/relationships" name="Fair Value Measurements - Fair " sheetId="61" state="visible" r:id="rId61"/>
    <sheet xmlns:r="http://schemas.openxmlformats.org/officeDocument/2006/relationships" name="Fair Value Measurements - Sch62" sheetId="62" state="visible" r:id="rId62"/>
    <sheet xmlns:r="http://schemas.openxmlformats.org/officeDocument/2006/relationships" name="Significant Credit and Revenu63" sheetId="63" state="visible" r:id="rId63"/>
    <sheet xmlns:r="http://schemas.openxmlformats.org/officeDocument/2006/relationships" name="Supplemental Cash Flow Inform64" sheetId="64" state="visible" r:id="rId64"/>
    <sheet xmlns:r="http://schemas.openxmlformats.org/officeDocument/2006/relationships" name="Incentive Award Plan - Narrativ" sheetId="65" state="visible" r:id="rId65"/>
    <sheet xmlns:r="http://schemas.openxmlformats.org/officeDocument/2006/relationships" name="Income Per Share and Partners66" sheetId="66" state="visible" r:id="rId66"/>
    <sheet xmlns:r="http://schemas.openxmlformats.org/officeDocument/2006/relationships" name="Income Per Share and Partners67" sheetId="67" state="visible" r:id="rId67"/>
    <sheet xmlns:r="http://schemas.openxmlformats.org/officeDocument/2006/relationships" name="Costs Associated With Restruc68" sheetId="68" state="visible" r:id="rId68"/>
  </sheets>
  <definedNames/>
  <calcPr calcId="124519" fullCalcOnLoad="1"/>
</workbook>
</file>

<file path=xl/sharedStrings.xml><?xml version="1.0" encoding="utf-8"?>
<sst xmlns="http://schemas.openxmlformats.org/spreadsheetml/2006/main" uniqueCount="817">
  <si>
    <t>Document and Entity Information - shares</t>
  </si>
  <si>
    <t>6 Months Ended</t>
  </si>
  <si>
    <t>Jun. 30, 2017</t>
  </si>
  <si>
    <t>Aug. 01, 2017</t>
  </si>
  <si>
    <t>Document Information [Line Items]</t>
  </si>
  <si>
    <t>Entity Registrant Name</t>
  </si>
  <si>
    <t>SPIRIT REALTY CAPITAL, INC.</t>
  </si>
  <si>
    <t>Trading Symbol</t>
  </si>
  <si>
    <t>SR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Spirit Realty, L.P.</t>
  </si>
  <si>
    <t>SPIRIT REALTY, L.P.</t>
  </si>
  <si>
    <t>Non-accelerated Filer</t>
  </si>
  <si>
    <t>Consolidated Balance Sheets - USD ($) $ in Thousands</t>
  </si>
  <si>
    <t>Dec. 31, 2016</t>
  </si>
  <si>
    <t>Real estate investments:</t>
  </si>
  <si>
    <t>Land and improvements</t>
  </si>
  <si>
    <t>Buildings and improvements</t>
  </si>
  <si>
    <t>Total real estate investments</t>
  </si>
  <si>
    <t>Less: accumulated depreciation</t>
  </si>
  <si>
    <t>Real estate investments, ne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Goodwill</t>
  </si>
  <si>
    <t>Total assets</t>
  </si>
  <si>
    <t>Liabilities:</t>
  </si>
  <si>
    <t>Revolving Credit Facility</t>
  </si>
  <si>
    <t>Term Loan, net</t>
  </si>
  <si>
    <t>Senior Unsecured Notes, net</t>
  </si>
  <si>
    <t>Mortgages and notes payable, net</t>
  </si>
  <si>
    <t>Convertible Notes, net</t>
  </si>
  <si>
    <t>Total debt, net</t>
  </si>
  <si>
    <t>Intangible lease liabilities, net</t>
  </si>
  <si>
    <t>Accounts payable, accrued expenses and other liabilities</t>
  </si>
  <si>
    <t>Total liabilities</t>
  </si>
  <si>
    <t>Commitments and contingencies (see Note 7)</t>
  </si>
  <si>
    <t xml:space="preserve"> </t>
  </si>
  <si>
    <t>Stockholders’ equity:</t>
  </si>
  <si>
    <t>Common stock, $0.01 par value, 750,000,000 shares authorized: 457,902,592 and 483,624,120 shares issued and outstanding at June 30, 2017 and December 31, 2016, respectively</t>
  </si>
  <si>
    <t>Capital in excess of par value</t>
  </si>
  <si>
    <t>Accumulated deficit</t>
  </si>
  <si>
    <t>Accumulated other comprehensive income</t>
  </si>
  <si>
    <t>Total stockholders’ equity</t>
  </si>
  <si>
    <t>Partners' capital:</t>
  </si>
  <si>
    <t>Total liabilities and stockholders’ equity</t>
  </si>
  <si>
    <t>Notes payable to Spirit Realty Capital, Inc., net</t>
  </si>
  <si>
    <t>General partner's capital: 3,988,218 units issued and outstanding as of both June 30, 2017 and December 31, 2016</t>
  </si>
  <si>
    <t>Limited partners' capital: 453,914,374 and 479,635,902 units issued and outstanding as of June 30, 2017 and December 31, 2016, respectively</t>
  </si>
  <si>
    <t>Total partners' capital</t>
  </si>
  <si>
    <t>Consolidated Balance Sheets (Parenthetical) - $ / shares</t>
  </si>
  <si>
    <t>Common stock, par value per share (in USD per share)</t>
  </si>
  <si>
    <t>Common stock, shares authorized (in shares)</t>
  </si>
  <si>
    <t>Common stock, shares issued (in shares)</t>
  </si>
  <si>
    <t>Common stock, shares outstanding (in shares)</t>
  </si>
  <si>
    <t>General partners', shares issued (in shares)</t>
  </si>
  <si>
    <t>General partners', shares outstanding (in shares)</t>
  </si>
  <si>
    <t>Limited partners', shares issued (in shares)</t>
  </si>
  <si>
    <t>Limited partners', shares outstanding (in shares)</t>
  </si>
  <si>
    <t>Consolidated Statements of Operations - USD ($) $ in Thousands</t>
  </si>
  <si>
    <t>3 Months Ended</t>
  </si>
  <si>
    <t>Jun. 30, 2016</t>
  </si>
  <si>
    <t>Revenues:</t>
  </si>
  <si>
    <t>Rentals</t>
  </si>
  <si>
    <t>Interest income on loans receivable</t>
  </si>
  <si>
    <t>Earned income from direct financing leases</t>
  </si>
  <si>
    <t>Tenant reimbursement income</t>
  </si>
  <si>
    <t>Other income</t>
  </si>
  <si>
    <t>Total revenues</t>
  </si>
  <si>
    <t>Expenses:</t>
  </si>
  <si>
    <t>General and administrative</t>
  </si>
  <si>
    <t>Restructuring charges</t>
  </si>
  <si>
    <t>Transaction costs</t>
  </si>
  <si>
    <t>Property costs</t>
  </si>
  <si>
    <t>Real estate acquisition costs</t>
  </si>
  <si>
    <t>Interest</t>
  </si>
  <si>
    <t>Depreciation and amortization</t>
  </si>
  <si>
    <t>Impairments</t>
  </si>
  <si>
    <t>Total expenses</t>
  </si>
  <si>
    <t>Income before other income/(expense) and income tax expense</t>
  </si>
  <si>
    <t>Other income (expense):</t>
  </si>
  <si>
    <t>Gain (loss) on debt extinguishment</t>
  </si>
  <si>
    <t>Total other income (expense)</t>
  </si>
  <si>
    <t>Income before income tax expense</t>
  </si>
  <si>
    <t>Income tax expense</t>
  </si>
  <si>
    <t>Income before gain on disposition of assets</t>
  </si>
  <si>
    <t>Gain on disposition of assets</t>
  </si>
  <si>
    <t>Net income attributable to common stockholders</t>
  </si>
  <si>
    <t>Net income per share attributable to common stockholders—basic (in USD per share)</t>
  </si>
  <si>
    <t>Net income per share attributable to common stockholders—diluted (in USD per share)</t>
  </si>
  <si>
    <t>Weighted average shares of common stock outstanding:</t>
  </si>
  <si>
    <t>Basic (in shares)</t>
  </si>
  <si>
    <t>Diluted (in shares)</t>
  </si>
  <si>
    <t>Weighted average partnership units outstanding:</t>
  </si>
  <si>
    <t>Dividends declared per common share issued (in USD per share)</t>
  </si>
  <si>
    <t>Net income attributable to the general partner</t>
  </si>
  <si>
    <t>Net income attributable to the limited partners</t>
  </si>
  <si>
    <t>Net income per partnership unit - basic (in USD per share)</t>
  </si>
  <si>
    <t>Net income per partnership unit - diluted (in USD per share)</t>
  </si>
  <si>
    <t>Consolidated Statements of Comprehensive Income - USD ($) $ in Thousands</t>
  </si>
  <si>
    <t>Net income</t>
  </si>
  <si>
    <t>Other comprehensive income:</t>
  </si>
  <si>
    <t>Change in net unrealized losses on cash flow hedges</t>
  </si>
  <si>
    <t>Net cash flow hedge losses reclassified to operations</t>
  </si>
  <si>
    <t>Total comprehensive income</t>
  </si>
  <si>
    <t>Consolidated Statement of Stockholders' Equity - 6 months ended Jun. 30, 2017 - USD ($) $ in Thousands</t>
  </si>
  <si>
    <t>Total</t>
  </si>
  <si>
    <t>Common Stock, Shares</t>
  </si>
  <si>
    <t>Common Stock, Par Value</t>
  </si>
  <si>
    <t>Common Stock, Capital in Excess of Par Value</t>
  </si>
  <si>
    <t>Accumulated Deficit</t>
  </si>
  <si>
    <t>General PartnerSpirit Realty, L.P.</t>
  </si>
  <si>
    <t>[1]</t>
  </si>
  <si>
    <t>Limited PartnerSpirit Realty, L.P.</t>
  </si>
  <si>
    <t>Beginning balance (in shares) at Dec. 31, 2016</t>
  </si>
  <si>
    <t>Beginning balance, value at Dec. 31, 2016</t>
  </si>
  <si>
    <t>Partners' capital account, units (in shares) at Dec. 31, 2016</t>
  </si>
  <si>
    <t>[2]</t>
  </si>
  <si>
    <t>Partners' capital, beginning balance, value at Dec. 31, 2016</t>
  </si>
  <si>
    <t>Increase (Decrease) in Stockholders' Equity [Roll Forward]</t>
  </si>
  <si>
    <t>Partnership distributions declared</t>
  </si>
  <si>
    <t>Dividends declared on common stock</t>
  </si>
  <si>
    <t>Tax withholdings related to settlements (in shares)</t>
  </si>
  <si>
    <t>Tax withholdings related to settlements, value</t>
  </si>
  <si>
    <t>Repurchase of common shares</t>
  </si>
  <si>
    <t>Repurchase of common shares, value</t>
  </si>
  <si>
    <t>Repurchase of partnership units</t>
  </si>
  <si>
    <t>Repurchase of partnership units, value</t>
  </si>
  <si>
    <t>Stock-based compensation, net (in shares)</t>
  </si>
  <si>
    <t>Stock-based compensation, net</t>
  </si>
  <si>
    <t>Stock-based compensation (in units)</t>
  </si>
  <si>
    <t>Stock-based compensation</t>
  </si>
  <si>
    <t>Ending balance (in shares) at Jun. 30, 2017</t>
  </si>
  <si>
    <t>Ending balance, value at Jun. 30, 2017</t>
  </si>
  <si>
    <t>Partners' capital account, units (in shares) at Jun. 30, 2017</t>
  </si>
  <si>
    <t>Partners' capital, ending balance, value at Jun. 30, 2017</t>
  </si>
  <si>
    <t>Consists of general partnership interests held by OP Holdings.</t>
  </si>
  <si>
    <t>Consists of limited partnership interests held by the Corporation and Spirit Notes Partner, LLC.</t>
  </si>
  <si>
    <t>Consolidated Statements of Cash Flows - USD ($) $ in Thousands</t>
  </si>
  <si>
    <t>Operating activities</t>
  </si>
  <si>
    <t>Adjustments to reconcile net income to net cash provided by operating activities:</t>
  </si>
  <si>
    <t>Amortization of deferred financing costs</t>
  </si>
  <si>
    <t>Payment to terminate interest rate swaps</t>
  </si>
  <si>
    <t>Derivative net settlements, amortization and terminations</t>
  </si>
  <si>
    <t>Amortization of debt discounts</t>
  </si>
  <si>
    <t>Stock-based compensation expense</t>
  </si>
  <si>
    <t>Loss (gain) on debt extinguishment</t>
  </si>
  <si>
    <t>Debt extinguishment costs</t>
  </si>
  <si>
    <t>Gains on dispositions of real estate and other assets, net</t>
  </si>
  <si>
    <t>Non-cash revenue</t>
  </si>
  <si>
    <t>Other</t>
  </si>
  <si>
    <t>Changes in operating assets and liabilities:</t>
  </si>
  <si>
    <t>Accrued restructuring charges</t>
  </si>
  <si>
    <t>Net cash provided by operating activities</t>
  </si>
  <si>
    <t>Investing activities</t>
  </si>
  <si>
    <t>Acquisitions of real estate</t>
  </si>
  <si>
    <t>Capitalized real estate expenditures</t>
  </si>
  <si>
    <t>Investments in loans receivable</t>
  </si>
  <si>
    <t>Collections of principal on loans receivable and real estate assets under direct financing leases</t>
  </si>
  <si>
    <t>Proceeds from dispositions of real estate and other assets</t>
  </si>
  <si>
    <t>Transfers of net sales proceeds from restricted accounts pursuant to 1031 Exchanges</t>
  </si>
  <si>
    <t>Transfers of net sales proceeds to Master Trust Release</t>
  </si>
  <si>
    <t>Net cash (used in) provided by investing activities</t>
  </si>
  <si>
    <t>Financing activities</t>
  </si>
  <si>
    <t>Borrowings under Revolving Credit Facility</t>
  </si>
  <si>
    <t>Repayments under Revolving Credit Facility</t>
  </si>
  <si>
    <t>Repayments under mortgages and notes payable</t>
  </si>
  <si>
    <t>Borrowings under Term Loan</t>
  </si>
  <si>
    <t>Repayments under Term Loan</t>
  </si>
  <si>
    <t>Deferred financing costs</t>
  </si>
  <si>
    <t>Proceeds from issuance of common stock, net of offering costs</t>
  </si>
  <si>
    <t>Repurchase of shares of common stock</t>
  </si>
  <si>
    <t>Dividends paid</t>
  </si>
  <si>
    <t>Transfers (from) to reserve/escrow deposits with lenders</t>
  </si>
  <si>
    <t>Net cash used in financing activities</t>
  </si>
  <si>
    <t>Net increase in cash and cash equivalents</t>
  </si>
  <si>
    <t>Cash and cash equivalents, beginning of period</t>
  </si>
  <si>
    <t>Cash and cash equivalents, end of period</t>
  </si>
  <si>
    <t>Organization</t>
  </si>
  <si>
    <t>Accounting Policies [Abstract]</t>
  </si>
  <si>
    <t>Organization Company Organization and Operations Spirit Realty Capital, Inc. (the "Corporation" or, with its consolidated subsidiaries, the "Company") operates as a self-administered and self-managed REIT that seeks to generate and deliver sustainable and attractive returns for stockholders by investing primarily in and managing a portfolio of single-tenant, operationally essential real estate throughout the U.S. that is generally leased on a long-term, triple-net basis to tenants operating within predominantly retail, but also office and industrial property types. Single tenant, operationally essential real estate generally refers to free-standing, commercial real estate facilities where tenants conduct activities that are essential to the generation of their sales and profits.The Company began operations through a predecessor legal entity in 2003. The Company’s operations are generally carried out through Spirit Realty, L.P. (the "Operating Partnership") and its subsidiaries. Spirit General OP Holdings, LLC ("OP Holdings"), one of the Corporation's wholly-owned subsidiaries, is the sole general partner and owns approximately 1.0% of the Operating Partnership. The Corporation and a wholly-owned subsidiary ("Spirit Notes Partner, LLC") are the only limited partners and together own the remaining 99.0% of the Operating Partnership.</t>
  </si>
  <si>
    <t>Summary of Significant Accounting Policies</t>
  </si>
  <si>
    <t>Summary of Significant Accounting Policies Basis of Accounting and Principles of Consolidation The accompanying consolidated financial statements of the Company and the Operating Partnership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6 . The consolidated financial statements include the accounts of the Corporation and its wholly owned subsidiaries. The consolidated financial statements of the Operating Partnership include the accounts of the Operating Partnership and its wholly-owned subsidiaries. All significant inter-company balances and transactions have been eliminated in consolidation. All expenses incurred by the Company have been allocated to the Operating Partnership in accordance with the Operating Partnership's first amended and restated agreement of limited partnership, which management determined to be a reasonable method of allocation. Therefore, expenses incurred would not be materially different if the Operating Partnership had operated as an unaffiliated entity. The Company has formed numerous special purpose entities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t June 30, 2017 and December 31, 2016 , net assets totaling $2.83 billion and $2.95 billion , respectively, were held, and net liabilities totaling $2.20 billion and $2.26 billion , respectively, were owed by these special purpose entities and are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n the event that the collectability of a receivable with respect to any tenant is in doubt, a provision for uncollectible amounts will be established or a direct write-off of the specific receivable will be made. The Company provided for reserves for uncollectible amounts totaling $10.2 million and $6.4 million at June 30, 2017 and December 31, 2016 , respectively, against accounts receivable balances of $23.8 million and $25.3 million , respectively. Receivables are recorded within deferred costs and other assets, net in the accompanying consolidated balance sheets. Receivables are written off against the reserves for uncollectible amounts when all possible means of collection have been exhausted. For deferred rental revenues related to the straight-line method of reporting rental revenue, the collectability review includes management’s estimates of amounts that will not be realized and an assessment of the risks inherent in the portfolio, giving consideration to historical experience and industry default rates for long-term receivables. The Company established a reserve for losses of $4.3 million at June 30, 2017 and $7.7 million at December 31, 2016 , against deferred rental revenue receivables of $76.6 million and $71.1 million , respectively. Deferred rental revenue receivables are recorded within deferred costs and other assets, net in the accompanying consolidated balance sheets. Restricted Cash and Escrow Deposits Restricted cash and deposits in escrow, classified within deferred costs and other assets, net in the accompanying consolidated balance sheets consisted of the following (in thousands): June 30, December 31, Collateral deposits (1) $ 1,587 $ 1,374 Tenant improvements, repairs, and leasing commissions (2) 10,392 9,739 Master Trust Release (3) 34,045 14,412 Loan impounds (4) 347 670 Other (5) 5,906 644 $ 52,277 $ 26,839 (1) Funds held in reserve by lenders which can be applied at their discretion to the repayment of debt (any funds remaining on deposit after the debt is paid in full are released to the borrower). Balance changes are reflected in financing activities within the Statement of Cash Flows. (2) Deposits held as additional collateral support by lenders to fund tenant improvements, repairs and leasing commissions incurred to secure a new tenant. Balance changes are reflected in financing activities within the Statement of Cash Flows. (3) Proceeds from the sale of assets pledged as collateral under the Spirit Master Funding Program, which are held on deposit until a qualifying substitution is made or the funds are applied as prepayment of principal. Balance changes are reflected in investing activities within the Statement of Cash Flows. (4) Funds held in lender controlled accounts generally used to meet future debt service or certain property operating expenses. Balance changes are reflected in financing activities within the Statement of Cash Flows. (5) Funds held in lender controlled accounts released after scheduled debt service requirements are met. Balance changes are reflected in operating activities within the Statement of Cash Flows.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Income Taxes 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Franchise taxes are included in general and administrative expenses on the accompanying consolidated statements of operations. Taxable income from non-REIT activities managed through the Company’s taxable REIT subsidiaries are subject to federal, state and local taxes, which are not material. New Accounting Pronouncements From time to time, new accounting pronouncements are issued by the FASB or the SEC that are adopted by the Company as of the specified effective date. These new accounting pronouncements entail technical corrections to existing guidance or affect guidance related to specialized industries or entities. There are no updates to our prior disclosures regarding adoption of pronouncements that are not yet effective. Additionally, we have evaluated new accounting pronouncements issued subsequent to our most recent Annual Report on Form 10-K and have concluded that they are either not applicable or will not have a material impact on the Company's financial position or results of operations. Changes in Accounting Principle In March 2016, the FASB issued ASU 2016-09, Improvements to Employee Share-Based Payment Accounting , which simplifies many aspects of accounting for share-based payment transactions under ASC Topic 718, Compensation - Stock Compensation , including income tax consequences, classification of awards as either equity or liability, forfeiture rate calculations and classification on the statement of cash flows. The Company adopted this new guidance effective January 1, 2017 and made an accounting policy election to recognize stock-based compensation forfeitures as they occur, whereas previously stock-based compensation forfeitures were estimated and recognized based on historical forfeiture rates. This change in accounting principle has been applied prospectively and the change in accounting principle had no material impact on the financial statements of the Company. In January 2017, the FASB issued ASU 2017-01, Business Combinations (Topic 805): Clarifying the Definition of a Business , which narrows the definition of a business. The Company early adopted the guidance effective January 1, 2017 and application is on a prospective basis. Under the new guidance, the acquisition of a property with an in-place lease generally will no longer be accounted for as an acquisition of a business, but instead as an asset acquisition, meaning the transaction costs of such an acquisition will now be capitalized instead of expensed. Further, dispositions of properties generally no longer qualify as a disposition of a business and therefore will not generate allocated goodwill when determining gain or loss on sale.</t>
  </si>
  <si>
    <t>Investments</t>
  </si>
  <si>
    <t>Investments in and Advances to Affiliates, Schedule of Investments [Abstract]</t>
  </si>
  <si>
    <t>Investments Real Estate Investments As of June 30, 2017 , the Company's gross investment in real estate properties and loans totaled approximately $8.1 billion , representing investments in 2,549 properties, including 74 properties or other related assets securing mortgage loans. The gross investment is comprised of land, buildings, lease intangible assets and lease intangible liabilities, as adjusted for any impairment, and the carrying amount of loans receivable, real estate assets held under direct financing leases and real estate assets held for sale. The portfolio is geographically dispersed throughout 49 states with only one state, Texas, with a real estate investment of 12.3% , accounting for more than 10% of the total dollar amount of the Company’s real estate investment portfolio. During the six months ended June 30, 2017 , the Company had the following real estate and loan activity, net of accumulated depreciation and amortization: Number of Properties Dollar Amount of Investments Owned Financed Total Owned Financed Total (In Thousands) Gross balance, December 31, 2016 2,541 74 2,615 $ 8,181,076 $ 66,578 $ 8,247,654 Acquisitions/improvements (1) 39 — 39 241,444 3,000 244,444 Dispositions of real estate (2) (105 ) — (105 ) (276,302 ) — (276,302 ) Principal payments and payoffs — — — — (2,074 ) (2,074 ) Impairments — — — (50,372 ) — (50,372 ) Write-off of gross lease intangibles — — — (26,228 ) — (26,228 ) Loan premium amortization and other — — — 32 (1,090 ) (1,058 ) Gross balance, June 30, 2017 2,475 74 2,549 8,069,650 66,414 8,136,064 Accumulated depreciation and amortization (1,222,536 ) — (1,222,536 ) Other 679 — 679 Net balance, June 30, 2017 $ 6,847,793 $ 66,414 $ 6,914,207 (1) Includes investments of $22.7 million in revenue producing capitalized expenditures, as well as $0.7 million of non-revenue producing capitalized expenditures as of June 30, 2017 . (2) The total accumulated depreciation and amortization associated with dispositions of real estate was $21.4 million as of June 30, 2017 . Scheduled minimum future contractual rent to be received under the remaining non-cancelable term of the operating leases (including realized rent increases occurring after July 1, 2017) at June 30, 2017 (in thousands): June 30, Remainder of 2017 $ 307,551 2018 607,263 2019 591,855 2020 573,638 2021 544,344 Thereafter 4,152,237 Total future minimum rentals $ 6,776,888 Because lease renewal periods are exercisable at the option of the lessee,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or other stipulated reference rate. Loans Receivable The following table details loans receivable, net of premium and allowance for loan losses (in thousands): June 30, December 31, Mortgage loans - principal $ 53,482 $ 55,410 Mortgage loans - premium, net of amortization 6,105 7,194 Mortgages loans, net 59,587 62,604 Other note receivables - principal 7,328 4,474 Allowance for loan losses (500 ) (500 ) Other note receivables, net 6,828 3,974 Total loans receivable, net $ 66,415 $ 66,578 The mortgage loans are secured by single-tenant commercial properties and generally have fixed interest rates over the term of the loans. There are four other notes receivable, of which two notes totaling $6.6 million are secured by tenant assets and stock and the remaining two notes are unsecured. Lease Intangibles, Net The following table details lease intangible assets and liabilities, net of accumulated amortization (in thousands): June 30, December 31, In-place leases $ 623,638 $ 624,723 Above-market leases 92,536 88,873 Less: accumulated amortization (258,594 ) (243,320 ) Intangible lease assets, net $ 457,580 $ 470,276 Below-market leases $ 228,065 $ 236,008 Less: accumulated amortization (58,234 ) (53,688 ) Intangible lease liabilities, net $ 169,831 $ 182,320 The amounts amortized as a net increase to rental revenue for capitalized above- and below-market leases were $3.4 million and $3.0 million for the six months ended June 30, 2017 and 2016 , respectively and $1.6 million and $1.5 million for the three months ended June 30, 2017 and 2016 , respectively. The value of in-place leases amortized and included in depreciation and amortization expense was $22.1 million and $23.5 million for the six months ended June 30, 2017 and 2016 , respectively, and $10.9 million and $11.6 million for the three months ended June 30, 2017 and 2016 , respectively. Real Estate Assets Under Direct Financing Leases The components of real estate investments held under direct financing leases were as follows (in thousands): June 30, December 31, Minimum lease payments receivable $ 8,307 $ 9,456 Estimated residual value of leased assets 27,027 35,640 Unearned income (7,961 ) (9,091 ) Real estate assets under direct financing leases, net $ 27,373 $ 36,005 Real Estate Assets Held for Sale The following table shows the activity in real estate assets held for sale for the six months ended June 30, 2017 (dollars in thousands): Number of Properties Carrying Value Balance, December 31, 2016 44 $ 160,570 Transfers from real estate investments held and used 67 157,839 Sales (49 ) (112,101 ) Transfers to real estate investments held and used (7 ) (58,667 ) Impairments (14,475 ) Balance, June 30, 2017 55 $ 133,166 Impairments The following table summarizes total impairment losses recognized on the accompanying consolidated statements of operations (in thousands): Three Months Ended June 30, Six Months Ended 2017 2016 2017 2016 Real estate and intangible asset impairment $ 14,657 $ 8,707 $ 49,877 $ 21,337 Write-off of lease intangibles, net 1,339 4,663 495 4,972 Loans receivable recovery — — — (324 ) Total impairments from real estate investment net assets 15,996 13,370 50,372 25,985 Other impairment — 1 — 4 Total impairment loss $ 15,996 $ 13,371 $ 50,372 $ 25,989</t>
  </si>
  <si>
    <t>Debt</t>
  </si>
  <si>
    <t>Debt Disclosure [Abstract]</t>
  </si>
  <si>
    <t>Debt The debt of the Company and the Operating Partnership are the same, except for the presentation of the Convertible Notes. The Convertible Notes were issued by the Company. Subsequently, an intercompany note between the Company and the Operating Partnership was executed with terms identical to those of the Convertible Notes. Therefore, in the consolidated balance sheet of the Operating Partnership, the amounts related to the Convertible Notes are reflected as notes payable to Spirit Realty Capital, Inc., net. The Company's debt is summarized below: Weighted Average Effective (1) Weighted Average Stated Rates (2) Weighted Average Maturity (3) June 30, December 31, (in Years) (In Thousands) Revolving Credit Facility 4.84 % 2.41 % 1.7 $ 320,000 $ 86,000 Term Loan 2.64 % 2.57 % 1.3 420,000 420,000 Senior Unsecured Notes 4.70 % 4.45 % 9.2 300,000 300,000 Master Trust Notes 5.58 % 5.03 % 5.7 1,662,578 1,672,706 CMBS fixed-rate 5.87 % 5.75 % 3.7 476,364 528,427 Convertible Notes 5.32 % 3.28 % 2.8 747,500 747,500 Total debt 5.13 % 4.26 % 4.4 3,926,442 3,754,633 Debt discount, net (46,687 ) (52,894 ) Deferred financing costs, net (4) (33,132 ) (37,111 ) Total debt, net $ 3,846,623 $ 3,664,628 (1) The effective interest rates include amortization of debt discount/premium, amortization of deferred financing costs and credit facility fees, where applicable, calculated for the three months ended June 30, 2017 and based on the average principal balance outstanding during the period. (2) Represents the weighted average stated interest rate based on the outstanding principal balance as of June 30, 2017 . (3) Represents the weighted average maturity based on the outstanding principal balance as of June 30, 2017 . (4) The Company records deferred financing costs for its Revolving Credit Facility in deferred costs and other assets, net on its consolidated balance sheets. Revolving Credit Facility On March 31, 2015, the Operating Partnership entered into the Credit Agreement that established a new $600.0 million unsecured credit facility. The Revolving Credit Facility matures on March 31, 2019 (extendable at the Operating Partnership's option to March 31, 2020, subject to satisfaction of certain requirements) and includes an accordion feature to increase the committed facility size up to $1.0 billion , subject to satisfying certain requirements and obtaining additional lender commitments. On April 27, 2016, the Company expanded the borrowing capacity under the Revolving Credit Facility from $600.0 million to $800.0 million by partially exercising the accordion feature under the terms of the Credit Agreement. The Revolving Credit Facility also includes a $50.0 million sub-limit for swing-line loans and up to $60.0 million available for issuances of letters of credit. Swing-line loans and letters of credit reduce availability under the Revolving Credit Facility on a dollar-for-dollar basis. On November 3, 2015, the Company entered into a first amendment to the Credit Agreement. The amendment conforms certain of the terms and covenants to those in the Term Loan Agreement, including limiting the requirement of subsidiary guarantees to material subsidiaries (as defined in the Credit Agreement) meeting certain conditions. At June 30, 2017 , there were no subsidiaries meeting this requirement. Borrowings bear interest at either a specified base rate or LIBOR plus an applicable margin, at the Operating Partnership's option. The Revolving Credit Facility bears interest at a rate equal to LIBOR plus 0.875% to 1.55% per annum or a specified base rate plus 0.00% to 0.55% and requires a facility fee in an amount equal to the aggregate revolving credit commitments (whether or not utilized) multiplied by a rate equal to 0.125% to 0.30% per annum, in each case depending on the Corporation's credit rating. As of June 30, 2017 , the Revolving Credit Facility bore interest at LIBOR plus 1.25% based on the Company's credit rating and incurred a facility fee of 0.25% per annum. The Operating Partnership may voluntarily prepay the Revolving Credit Facility, in whole or in part, at any time, without premium or penalty, but subject to applicable LIBOR breakage fees, if any. Payment of the Revolving Credit Facility is unconditionally guaranteed by the Corporation and material subsidiaries that meet certain conditions (as defined in the Credit Agreement). The Revolving Credit Facility is full recourse to the Operating Partnership and the aforementioned guarantors. As a result of entering into the Revolving Credit Facility and expanding the borrowing capacity, the Company incurred costs of $4.8 million . These deferred financing costs are being amortized to interest expense over the remaining initial term of the Revolving Credit Facility. The unamortized deferred financing costs relating to the Revolving Credit Facility were $2.3 million and $2.9 million as of June 30, 2017 and December 31, 2016 , respectively, and recorded in deferred costs and other assets, net on the accompanying consolidated balance sheets. As of June 30, 2017 , $320.0 million was outstanding, no letters of credit were issued and $480.0 million of borrowing capacity was available under the Revolving Credit Facility. The Operating Partnership's ability to borrow under the Revolving Credit Facility is subject to ongoing compliance with a number of customary financial covenants and other customary affirmative and negative covenants. As of June 30, 2017 , the Corporation and the Operating Partnership were in compliance with these financial covenants. Term Loan On November 3, 2015, the Company entered into a Term Loan Agreement among the Operating Partnership, as borrower, the Company as guarantor and the lenders that are parties thereto. The Term Loan Agreement provides for a $325.0 million senior unsecured term facility that has an initial maturity date of November 2, 2018, which may be extended at the Company's option pursuant to two one -year extension options, subject to the satisfaction of certain conditions and payment of an extension fee. In addition, an accordion feature allows the facility to be increased up to $600.0 million , subject to obtaining additional lender commitments. During the fourth quarter of 2015 and 2016, the Company exercised the accordion feature under the Credit Agreement and increased the term facility borrowing capacity from $325.0 million to $370.0 million and $420.0 million , respectively. The Term Loan Agreement provides that borrowings bear interest at either LIBOR plus 1.35% to 1.80% per annum or a specified base rate plus 0.35% to 0.80% per annum, at the Operating Partnership's option. The borrowings bear interest at either LIBOR plus 0.90% to 1.75% per annum or a specified base rate plus 0.00% to 0.75% per annum, in each case depending on the Corporation’s credit ratings. As of June 30, 2017 , the Term Loan bore interest at LIBOR plus 1.35% based on the Company's credit rating. The Operating Partnership may voluntarily prepay the Term Loan, in whole or in part, at any time, without premium or penalty, but subject to applicable LIBOR breakage fees. Borrowings may be repaid without premium or penalty, and may be re-borrowed within 30 days up to the then available loan commitment and subject to occurrence limitations within any twelve -month period. Payment of the Term Loan is unconditionally guaranteed by the Corporation and, under certain circumstances, by one or more material subsidiaries (as defined in the Term Loan Agreement) of the Corporation. The obligations of the Corporation and any guarantor under the Term Loan are full recourse to the Corporation and each guarantor. As a result of entering into the Term Loan, the Company incurred origination costs of $2.4 million . These deferred financing costs are being amortized to interest expense over the remaining initial term of the Term Loan. As of June 30, 2017 and December 31, 2016 , the unamortized deferred financing costs relating to the Term Loan were $1.1 million and $1.5 million , respectively, and recorded net against the principal balance of the Term Loan on the accompanying consolidated balance sheets. As of June 30, 2017 , the Term Loan was fully drawn. The Operating Partnership's ability to borrow under the Term Loan is subject to ongoing compliance with a number of customary financial covenants and other customary affirmative and negative covenants. The Corporation has unconditionally guaranteed all obligations of the Operating Partnership under the Term Loan Agreement. As of June 30, 2017 , the Corporation and the Operating Partnership were in compliance with these financial covenants. Senior Unsecured Notes On August 18, 2016, the Operating Partnership completed a private placement of $300.0 million aggregate principal amount of senior notes, which are guaranteed by the Corporation. The Senior Unsecured Notes were issued at 99.378% of their principal amount, resulting in net proceeds of $296.2 million , after deducting transaction fees and expenses. The Senior Unsecured Notes accrue interest at a rate of 4.45% per year, payable on March 15 and September 15 of each year, until the maturity date of September 15, 2026. The Company filed a registration statement with the SEC to exchange the private Senior Unsecured Notes for registered Senior Unsecured Notes with substantially identical terms, which became effective April 14, 2017. All $300.0 million aggregate principal amount of private Senior Unsecured Notes were tendered in the exchange for registered Senior Unsecured Notes. The Senior Unsecured Notes are redeemable in whole at any time or in part from time to time, at the Operating Partnership’s option, at a redemption price equal to the sum of: an amount equal to 100% of the principal amount of the Senior Unsecured Notes to be redeemed plus accrued and unpaid interest and liquidated damages, if any, up to, but not including, the redemption date; and a make-whole premium calculated in accordance with the indenture. Notwithstanding the foregoing, if any of the Senior Unsecured Notes are redeemed on or after June 15, 2026 (three months prior to the maturity date of the Senior Unsecured Notes), the redemption price will not include a make-whole premium. In connection with the offering, the Operating Partnership incurred $3.4 million in deferred financing costs. This amount is being amortized to interest expense over the life of the Senior Unsecured Notes. As of both June 30, 2017 and December 31, 2016 , the unamortized deferred financing costs relating to the Senior Unsecured Notes were $3.1 million , and recorded net against the Senior Unsecured Notes principal balance on the accompanying consolidated balance sheets. In connection with the issuance of the Senior Unsecured Notes, the Corporation and Operating Partnership are subject to ongoing compliance with a number of customary financial covenants and other customary affirmative and negative covenants. As of June 30, 2017 , the Corporation and the Operating Partnership were in compliance with these financial covenants. Master Trust Notes The Company has access to an asset-backed securitization platform, the Spirit Master Funding Program, to raise capital through the issuance of non-recourse net-lease mortgage notes collateralized by commercial real estate, net-leases and mortgage loans. The Spirit Master Funding Program consists of two separate securitization trusts, Master Trust 2013 and Master Trust 2014, each of which have one or multiple bankruptcy-remote, special purpose entities as issuers or co-issuers of the notes. Each issuer is an indirect wholly-owned special purpose entity of the Corporation. The Master Trust Notes are summarized below: Stated Rates (1) Maturity June 30, December 31, (in Years) (in Thousands) Series 2014-1 Class A1 5.1 % 3.0 $ 48,111 $ 53,919 Series 2014-1 Class A2 5.4 % 3.1 253,300 253,300 Series 2014-2 5.8 % 3.7 224,510 226,283 Series 2014-3 5.7 % 4.7 311,581 311,820 Series 2014-4 Class A1 3.5 % 2.6 150,000 150,000 Series 2014-4 Class A2 4.6 % 12.6 360,000 360,000 Total Master Trust 2014 notes 5.1 % 6.0 1,347,502 1,355,322 Series 2013-1 Class A 3.9 % 1.5 125,000 125,000 Series 2013-2 Class A 5.3 % 6.5 190,076 192,384 Total Master Trust 2013 notes 4.7 % 4.5 315,076 317,384 Total Master Trust notes 1,662,578 1,672,706 Debt discount, net (16,679 ) (18,787 ) Deferred financing costs, net (14,832 ) (16,376 ) Total Master Trust Notes, net $ 1,631,067 $ 1,637,543 (1) Represents the individual series stated interest rate as of June 30, 2017 and the weighted average stated rate of the total Master Trust Notes, based on the collective series outstanding principal balances as of June 30, 2017 . As of June 30, 2017 , the Master Trust 2014 notes were secured by 836 owned and financed properties issued by five indirect wholly-owned subsidiaries of the Corporation. The notes issued under Master Trust 2014 are cross-collateralized by the assets of all issuers within this trust. As of June 30, 2017 , the Master Trust 2013 notes were secured by 303 owned and financed properties issued by a single indirect wholly-owned subsidiary of the Corporation. CMBS As of June 30, 2017 , indirect wholly-owned special purpose entity subsidiaries of the Corporation were borrowers under 17 fixed-rate non-recourse loans, excluding four loans in default, which have been securitized into CMBS and are secured by the borrowers' respective leased properties and related assets. The stated interest rates of the loans as of June 30, 2017 , excluding the defaulted loans, ranged from 3.90% to 6.52% with a weighted average stated interest rate of 5.32% . As of June 30, 2017 , these fixed-rate loans were secured by 120 properties. As of June 30, 2017 and December 31, 2016 , the unamortized deferred financing costs associated with these fixed-rate loans were $4.4 million and $4.7 million , respectively, and recorded net against the principal balance of the mortgages and notes payable on the accompanying consolidated balance sheets. The deferred financing costs are being amortized to interest expense over the term of the respective loans. As of June 30, 2017 , certain borrowers were in default under the loan agreements relating to four separate CMBS fixed-rate loans, where six properties securing the respective loans were no longer generating sufficient revenue to pay the scheduled debt service. The default interest rate on these loans was between 7.53% and 10.62% . Each defaulted borrower is a bankruptcy remote special purpose entity and the sole owner of the collateral securing the loan obligations. As of June 30, 2017 , the aggregate principal balance under the defaulted loans was $53.6 million , which includes $10.7 million of interest capitalized to the principal balance. Convertible Notes In May 2014, the Corporation issued $402.5 million aggregate principal amount of 2.875% convertible notes due in 2019 and $345.0 million aggregate principal amount of 3.75% convertible notes due in 2021. Interest on the Convertible Notes is payable semiannually in arrears on May 15 and November 15 of each year. The 2019 Notes will mature on May 15, 2019 and the 2021 Notes will mature on May 15, 2021 . The Convertible Notes are convertible only during certain periods and, subject to certain circumstances, into cash, shares of the Corporation's common stock, or a combination thereof. The initial conversion rate applicable to each series is 76.3636 per $1,000 principal note (equivalent to an initial conversion price of $13.10 per share of common stock, representing a 22.5% premium above the public offering price of the common stock offered concurrently at the time the Convertible Notes were issued). The conversion rate is subject to adjustment for certain anti-dilution events, including special distributions and regular quarterly cash dividends exceeding $0.16625 per share. As of June 30, 2017 , the conversion rate was 77.0592 per $1,000 principal note. Earlier conversion may be triggered if shares of the Corporation's common stock trades higher than the established thresholds, if the Convertible Notes trade below established thresholds, or certain corporate events occur. In connection with the issuance of the Convertible Notes, the Company recorded a discount of $56.7 million , which represents the estimated value of the embedded conversion feature for each of the Convertible Notes. The discount is being amortized to interest expense using the effective interest method over the term of each of the 2019 Notes and 2021 Notes. As of June 30, 2017 and December 31, 2016 , the unamortized discount was $28.6 million and $33.5 million , respectively. The discount is shown net against the aggregate outstanding principal balance of the Convertible Notes on the accompanying consolidated balance sheets. The equity component of the conversion feature is recorded in capital in excess of par value in the accompanying consolidated balance sheets, net of financing transaction costs. In connection with the offering, the Company also incurred $19.6 million in deferred financing costs. This amount has been allocated on a pro-rata basis to each of the Convertible Notes and is being amortized to interest expense over the term of each note. As of June 30, 2017 and December 31, 2016 , the unamortized deferred financing costs relating to the Convertible Notes were $9.7 million and $11.4 million , respectively, and recorded net against the Convertible Notes principal balance on the accompanying consolidated balance sheets. Debt Extinguishment During the six months ended June 30, 2017 , the Company extinguished a total of $51.2 million aggregate principal amount of senior mortgage indebtedness with a weighted average contractual interest rate of 5.69% . As a result of these transactions, the Company recognized a de minimis net loss. Payment of any premium is included in debt extinguishment costs within operating activities in the consolidated statement of cash flows. During the six months ended June 30, 2016 , the Company extinguished a total of $495.2 million aggregate principal amount of senior mortgage indebtedness with a weighted average contractual interest rate of 6.28% . As a result of these transactions, the Company recognized a net gain on debt extinguishment of approximately $8.7 million . Debt Maturities As of June 30, 2017 , scheduled debt maturities of the Company’s Revolving Credit Facility, Term Loan, Senior Unsecured Notes, Master Trust Notes, CMBS and Convertible Notes, including balloon payments, are as follows (in thousands): Scheduled Principal Balloon Payment Total Remainder of 2017 (1) $ 13,840 $ 138,149 $ 151,989 2018 (2) 42,115 602,779 644,894 2019 (3) 44,325 732,500 776,825 2020 39,096 413,206 452,302 2021 30,658 554,753 585,411 Thereafter 219,000 1,096,021 1,315,021 Total $ 389,034 $ 3,537,408 $ 3,926,442 (1) The balloon payment balance in 2017 includes $53.6 million , including $10.7 million of capitalized interest, for the acceleration of principal payable following an event of default under four non-recourse CMBS loans with a stated maturity in 2017 . (2) 2018 includes $420 million unsecured Term Loan that is extendible at borrower's option pursuant to two one -year extension options. (3) 2019 includes the Revolving Credit Facility which is extendible for one year at the borrower's option. Interest Expense The following table is a summary of the components of interest expense related to the Company's borrowings (in thousands): Three Months Ended Six Months Ended 2017 2016 2017 2016 Interest expense – Revolving Credit Facility (1) $ 1,325 $ 895 $ 2,557 $ 1,352 Interest expense – Term Loan 2,511 322 4,757 2,069 Interest expense – Senior Unsecured Notes 3,338 — 6,675 — Interest expense – mortgages and notes payable 27,860 38,817 56,078 80,547 Interest expense – Convertible Notes (2) 6,127 6,128 12,255 12,255 Non-cash interest expense: Amortization of deferred financing costs 2,423 2,236 4,823 4,402 Amortization of net losses related to interest rate swaps — 27 — 57 Amortization of debt discount, net 3,242 747 6,304 1,507 Total interest expense $ 46,826 $ 49,172 $ 93,449 $ 102,189 (1) Includes facility fees of approximately $0.5 million for both of the three month periods ended June 30, 2017 and 2016 , and approximately $1.1 million and $1.0 million for the six month periods ended June 30, 2017 and 2016 , respectively. (2) Included in interest expense on the Operating Partnership's consolidated statements of operations are amounts paid to the Corporation by the Operating Partnership related to the notes payable to Spirit Realty Capital, Inc.</t>
  </si>
  <si>
    <t>Derivative and Hedging Activities</t>
  </si>
  <si>
    <t>Derivative Instruments and Hedging Activities Disclosure [Abstract]</t>
  </si>
  <si>
    <t>Derivative and Hedging Activitie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regression analysis and the measurement of hedge ineffectiveness is based on the hypothetical derivative method. The effective portion of changes in fair value are recorded in AOCL and subsequently reclassified to earnings when the hedged transactions affect earnings. The ineffective portion is recorded immediately in earnings in general and administrative expenses. The Company does not enter into derivatives contracts for speculative or trading purpose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it considers credit-worthy, such as large financial institutions with favorable credit ratings. The Company has terminated all existing derivative contracts as of June 30, 2016 and has no t entered into any new derivative contracts as of June 30, 2017 . The following tables provide information about the amounts recorded in AOCL, as well as the loss recorded in operations, when reclassified out of AOCL or recognized in earnings immediately, for the six months ended June 30, 2016 (in thousands): Amount of Loss Recognized in AOCL on Derivative (Effective Portion) Derivatives in Cash Flow Hedging Relationships Three Months Ended Six Months Ended June 30, 2016 Interest rate swaps $ (317 ) $ (1,173 ) Amount of Loss Reclassified from AOCL into Operations (Effective Portion) Location of Loss Reclassified from AOCL into Operations Three Months Ended Six Months Ended June 30, 2016 Interest expense $ (224 ) $ (459 ) Amount of Loss Recognized in Operations on Derivative (Ineffective Portion) Location of Loss Recognized in Operations on Derivatives Three Months Ended Six Months Ended June 30, 2016 General and administrative expense $ (1,706 ) $ (1,706 ) Derivatives Not Designated as Hedging Instruments Location of Loss Recognized in Operations on Derivatives Three Months Ended Six Months Ended June 30, 2016 General and administrative expense $ (18 ) $ (18 )</t>
  </si>
  <si>
    <t>Stockholders' Equity and Partners' Capital</t>
  </si>
  <si>
    <t>Equity [Abstract]</t>
  </si>
  <si>
    <t>Stockholders' Equity</t>
  </si>
  <si>
    <t>Stockholders’ Equity and Partners' Capital Issuance of Common Stock During the six months ended June 30, 2017 , portions of awards of restricted common stock and performance share awards granted to certain of the Company's officers and other employees vested. The vesting of these awards, granted pursuant to the Amended Incentive Award Plan, resulted in federal and state income tax liabilities for the recipients. As permitted by the terms of the Amended Incentive Award Plan and the award grants, certain executive officers and employees elected to surrender 0.4 million shares of common stock valued at $3.3 million , solely to pay the associated statutory tax withholdings during the six months ended June 30, 2017 . ATM Program In November 2016, the Company's Board of Directors approved a new ATM Program and the Company terminated its existing program. As of June 30, 2017 , no shares of the Company's common stock had been sold under the new ATM Program and $500.0 million in gross proceeds capacity remained available. Stock Repurchase Program In February 2016, the Company's Board of Directors approved a stock repurchase program, which authorizes the Company to repurchase up to $200.0 million of its common stock. These purchases can be made in the open market or through private transactions from time to time over the 18 month time period following authorization, depending on prevailing market conditions and applicable legal and regulatory requirements. Purchase activity will be dependent on various factors, including the Company's capital position, operating results, funds generated by asset sales, dividends that may be required by those sales, and investment options that may be available, including acquiring new properties or retiring debt. The stock repurchase program does not obligate the Company to repurchase any specific number of shares and may be suspended at any time at the Company's discretion. During the six months ended June 30, 2017 , 26,337,295 shares of the Company's outstanding common stock were repurchased in open market transactions under the stock repurchase program, at a weighted average price of $7.59 per share, equivalent to the full $200.0 million authorized. Fees associated with the share repurchase of $0.5 million are included in retained earnings. Dividends Declared For the six months ended June 30, 2017 , the Corporation's Board of Directors declared the following dividends: Declaration Date Dividend Per Share Record Date Total Amount Payment Date (in thousands) March 15, 2017 $ 0.18000 March 31, 2017 $ 87,122 April 14, 2017 June 15, 2017 $ 0.18000 June 30, 2017 $ 82,422 July 14, 2017 The dividend declared on June 15, 2017 was paid on July 14, 2017 and is included in accounts payable, accrued expenses and other liabilities as of June 30, 2017 .</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On September 8, 2015, Haggen Holdings, LLC and a number of its affiliates, including Haggen Operations Holdings, LLC (collectively, the "Debtors"), filed petitions for bankruptcy protection under Chapter 11 of the U.S. Bankruptcy Code in the U.S. Bankruptcy Court for the District of Delaware. At the time of the filing, Haggen Operations Holdings, LLC ("Haggen") leased 20 properties on a triple net basis from a subsidiary of the Company under a master lease. • On November 25, 2015, Haggen and Spirit restructured the master lease in an initial settlement agreement with approved claims of $21.0 million . • On April 1, 2016, Spirit entered into a second settlement agreement with both Haggen and Albertsons, LLC for $3.4 million and $3.0 million , respectively. • As a result of the settlements, the leases for seven locations were rejected and the leases for thirteen locations were assumed by the Debtors and assigned to the following tenants: five locations to Albertsons, LLC, five locations to Smart &amp; Final, LLC, two locations to Gelson’s Markets and one location to Safeway, Inc. • As of June 30, 2017 , the Company had sold six of the properties for total proceeds of $56.6 million , including four of the original seven rejected locations, resulting in 11 locations with leases in-place under substantially the same terms and rent (inclusive of the $3.0 million settlement related to rent reduction for an amended lease with Albertsons, LLC) and three locations that remain vacant. • To date, the Company has collected $5.5 million of the total claims and there is no guaranty that the remaining claims will be paid or otherwise satisfied in full. As of June 30, 2017 , there were no outstanding claims against the Company that are expected to have a material adverse effect on the Company’s financial position, results of operations or cash flows. As of June 30, 2017 , the Company had commitments totaling $97.2 million , of which $50.0 million relates to future acquisitions with the majority of the remainder to fund revenue generating improvements on properties the Company currently owns. Commitments related to acquisitions contain standard cancellation clauses contingent on the results of due diligence. Of the total commitments of $97.2 million , $95.6 million is expected to be funded during fiscal year 2017 . In addition, the Company is contingently liable for $5.7 million of debt owed by one of its tenants and is indemnified by that tenant for any payments the Company may be required to make on such debt.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t>
  </si>
  <si>
    <t>Fair Value Measurements</t>
  </si>
  <si>
    <t>Fair Value Disclosures [Abstract]</t>
  </si>
  <si>
    <t>Fair Value Measurements Recurring Fair Value Measurements The Company did no t have any assets or liabilities that are required to be measured at fair value on a recurring basis as of June 30, 2017 and December 31, 2016 . Nonrecurring Fair Value Measurements 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in thousands): Fair Value Hierarchy Level Impairment Charges (1) Description Level 1 Level 2 Level 3 June 30, 2017 Retail $ — $ — $ 14,202 $ (23,410 ) Industrial — — 3,409 (4,701 ) Office — — 3,124 (4,202 ) Long-lived assets held and used — — 20,735 (32,313 ) Long-lived assets held for sale — — 30,616 (18,059 ) $ (50,372 ) December 31, 2016 Retail $ — $ — $ 37,934 $ (37,445 ) Industrial — — 3,741 (5,948 ) Office — — 8,538 (10,121 ) Long-lived assets held and used — — 50,213 (53,514 ) Lease intangible assets — — 6,384 (9,116 ) Other assets — — 27 (198 ) Long-lived assets held for sale — — 61,400 (25,447 ) $ (88,275 ) (1) Impairment charges are presented for the six months ended June 30, 2017 and for the year ended December 31, 2016 . Real estate assets and their related intangible assets are evaluated for impairment based on certain indicators including, but not limited to: the asset being held for sale, vacant, non-operating or the lease on the asset expiring in twelve months or less. 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During the six months ended June 30, 2017 and for the year ended December 31, 2016 , we determined that 21 and 33 long-lived assets held and used, respectively, were impaired. The Company estimated the fair value of these properties using weighted average sales price per square foot of comparable properties for seven of the 21 impaired properties during the six months ended June 30, 2017 and for 16 of the 33 impaired properties during the year ended December 31, 2016 . The following table provides information about the weighted average sales price per square foot of comparable properties used to estimate fair value (price per square foot in dollars): June 30, 2017 December 31, 2016 Description Range Weighted Average Square Footage Range Weighted Average Square Footage Long-lived assets held and used by asset type Retail $44.19 - $211.57 $ 65.76 133,058 $17.17 - $502.23 $ 58.78 290,770 Industrial — — — $26.43 $ 26.43 104,864 Office $24.82 $ 24.82 141,525 $35.00 $ 35.00 135,675 The Company estimated the fair value on the 14 remaining impaired properties using the weighted average listing price of comparable properties or broker opinion of value per square foot during the six months ended June 30, 2017 and on 17 of the 33 impaired properties during the year ended December 31, 2016 . The following table provides information about the weighted average listing price and broker opinion of value per square foot of comparable properties used to estimate fair value (price per square foot in dollars): June 30, 2017 December 31, 2016 Description Range Weighted Average Square Footage Range Weighted Average Square Footage Long-lived assets held and used by asset type Retail $6.35 - $69.89 $ 16.06 368,077 $15.40 - $170.02 $ 40.80 516,916 Industrial $5.73 - $8.40 $ 6.60 549,074 $9.09 $ 9.09 149,627 Office — $ — — $56.81 $ 56.81 34,992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June 30, 2017 and December 31, 2016 . These estimates require management’s judgment and may not be indicative of the future fair values of the assets and liabilities. The estimated fair values of the loans receivable, Revolving Credit Facility, Term Loan, Senior Unsecured Notes, Convertible Notes and the fixed-rate mortgages and notes payable have been derived based on market quotes for comparable instruments or discounted cash flow analyses using estimates of the amount and timing of future cash flows, market rates and credit spreads. The loans receivable, Revolving Credit Facility, Term Loan, Senior Unsecured Notes, Convertible Notes and the mortgages and notes payable were measured using a market approach from nationally recognized financial institutions with market observable inputs such as interest rates and credit analytics. These measurements are classified as Level 2 of the fair value hierarchy. The following table discloses fair value information for these financial instruments (in thousands): June 30, 2017 December 31, 2016 Carrying Value Estimated Fair Value Carrying Value Estimated Fair Value Loans receivable, net $ 66,415 $ 71,495 $ 66,578 $ 71,895 Revolving Credit Facility 320,000 320,005 86,000 87,718 Term Loan, net (1) 418,880 420,042 418,471 428,441 Senior Unsecured Notes, net (1) 295,135 293,985 295,112 283,473 Mortgages and notes payable, net (1) 2,103,425 2,227,511 2,162,403 2,282,142 Convertible Notes, net (1) 709,183 743,334 702,642 784,175 (1) The carrying value of the debt instruments are net of unamortized deferred financing costs and certain debt discounts/premiums.</t>
  </si>
  <si>
    <t>Significant Credit and Revenue Concentration</t>
  </si>
  <si>
    <t>Risks and Uncertainties [Abstract]</t>
  </si>
  <si>
    <t>Significant Credit and Revenue Concentration As of June 30, 2017 and December 31, 2016 , the Company’s real estate investments are operated by 432 and 450 tenants, respectively, that operate within retail, office and industrial property types across various industries throughout the U.S. Shopko operates in the general merchandise industry and is the Company’s largest tenant as a percentage of rental revenue. Total rental revenues from properties leased to Shopko for the three months ended June 30, 2017 and 2016 , contributed 7.6% and 9.5% of the rental revenue shown in the accompanying consolidated statements of operations. No other tenant contributed 4% or more of the rental revenue during any of the periods presented. As of June 30, 2017 and December 31, 2016 , the Company's net investment in Shopko properties represents approximately 5.4% and 5.8% , respectively, of the Company’s total assets and the Company's real estate investment in Shopko represents approximately 7.3% and 7.7% , respectively, of the Company's total real estate investment portfolio.</t>
  </si>
  <si>
    <t>Supplemental Cash Flow Information</t>
  </si>
  <si>
    <t>Supplemental Cash Flow Elements [Abstract]</t>
  </si>
  <si>
    <t>Supplemental Cash Flow Information The following table presents the supplemental cash flow disclosures (in thousands): Six Months Ended 2017 2016 Supplemental Disclosures of Non-Cash Investing and Financing Activities: Reduction of debt in exchange for collateral assets — 41,688 Reduction and assumption of debt through sale of certain real estate properties 35,528 5,856 Reclass of residual value on expired deferred financing lease to operating asset 8,613 — Net real estate and other collateral assets sold or surrendered to lender 35,008 31,833 Accrued interest capitalized to principal (1) 1,206 2,175 Accrued performance share dividend rights 353 330 Distributions declared and unpaid 82,422 84,068 Accrued deferred financing costs 221 1,077 (1) Accrued and overdue interest on certain CMBS notes that have been intentionally placed in default.</t>
  </si>
  <si>
    <t>Incentive Award Plan</t>
  </si>
  <si>
    <t>Retirement Benefits [Abstract]</t>
  </si>
  <si>
    <t>Incentive Award Plan Restricted Shares of Common Stock During the six months ended June 30, 2017 , the Company granted 0.6 million restricted shares under the Amended Incentive Award Plan to certain executive officers and employees. The Company recorded $6.0 million in deferred compensation associated with these grants, which will be recognized in expense over the service period of the awards. As of June 30, 2017 , there were approximately 1.0 million unvested restricted shares outstanding. Performance Share Awards During the six months ended June 30, 2017 , the Board of Directors or committee thereof approved an initial target grant of 0.4 million performance shares to executive officers of the Company. The performance period of this grant runs from January 1, 2017 through December 31, 2019. Potential shares of the Corporation's common stock that each participant is eligible to receive is based on the initial target number of shares granted multiplied by a percentage range between 0% and 250% . Grant date fair value was calculated using the Monte Carlo simulation model, which incorporated stock price correlation, projected dividend yields and other variables over the time horizons matching the performance periods. Stock-based compensation expense associated with unvested performance share awards is recognized on a straight-line basis over the minimum required service period, which is generally three years. Based on the grant date fair value, the Corporation expects to recognize $5.8 million in compensation expense on a straight-line basis over the requisite service period. Approximately $0.4 million and $0.5 million in dividend rights have been accrued for non-vested performance share awards outstanding as of June 30, 2017 and December 31, 2016 , respectively. For outstanding non-vested awards at June 30, 2017 , no shares would have been released based on the Corporation's TSR relative to the specified peer groups through that date. Stock-based Compensation Expense For the three months ended June 30, 2017 and 2016 , the Company recognized $9.2 million and $1.5 million , respectively, in stock-based compensation expense, which is included in general and administrative expenses in the accompanying consolidated statements of operations. Stock-based compensation expense for the second quarter of 2017 included $6.9 million related to the acceleration of Restricted Stock and Performance Share Awards on the departure of the Chief Executive Officer. For the six months ended June 30, 2017 and 2016 , the Company recognized $11.4 million and $3.8 million , respectively, in stock-based compensation expense. As of June 30, 2017 , the remaining unamortized stock-based compensation expense, including amounts relating to the performance share awards, totaled $13.3 million , including $9.4 million related to restricted stock awards and $3.9 million related to performance share awards, which is recognized as the greater of the amount amortized on a straight-line basis over the service period of each applicable award or the amount vested over the vesting periods.</t>
  </si>
  <si>
    <t>Income Per Share and Partnership Unit</t>
  </si>
  <si>
    <t>Earnings Per Share [Abstract]</t>
  </si>
  <si>
    <t>Income Per Share and Partnership Unit Income per share has been computed using the two-class method which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from continuing operations in the computation of net income attributable to common stockholders. The table below is a reconciliation of the numerator and denominator used in the computation of basic and diluted net income per share computed using the two-class method (dollars in thousands): Three Months Ended Six Months Ended 2017 2016 2017 2016 Basic and diluted income : Income before gain on disposition of assets $ 7,933 $ 34,844 $ 4,545 $ 47,798 Gain on disposition of assets 15,273 11,115 31,490 21,261 Less: income attributable to unvested restricted stock (183 ) (111 ) (417 ) (238 ) Net income attributable to common stockholders used in basic and diluted income per share $ 23,023 $ 45,848 $ 35,618 $ 68,821 Basic weighted average shares of common stock outstanding: Weighted average shares of common stock outstanding 480,251,922 473,907,406 481,992,408 457,970,316 Less: unvested weighted average shares of restricted stock (1,149,654 ) (746,281 ) (1,147,357 ) (706,790 ) Weighted average shares of common stock outstanding used in basic income per share 479,102,268 473,161,125 480,845,051 457,263,526 Net income per share attributable to common stockholders—basic $ 0.05 $ 0.10 $ 0.07 $ 0.15 Diluted weighted average shares of common stock outstanding: (1) Stock options — 3,261 571 3,489 Weighted average shares of common stock outstanding used in diluted income per share 479,102,268 473,164,386 480,845,622 457,267,015 Net income per share attributable to common stockholders—diluted $ 0.05 $ 0.10 $ 0.07 $ 0.15 Potentially dilutive shares of common stock Unvested shares of restricted stock — 113,649 48,491 90,679 Total — 113,649 48,491 90,679 (1) Assumes the most dilutive issuance of potentially issuable shares between the two-class and treasury stock method unless the result would be anti-dilutive. The Corporation intends to satisfy its exchange obligation for the principal amount of the Convertible Notes to the note holders entirely in cash, therefore, the "if-converted" method does not apply and the treasury stock method is being used. For the three and six months ended June 30, 2017 , the Corporation's average stock price was below the conversion price, resulting in zero potentially dilutive shares related to the conversion spread for both periods.</t>
  </si>
  <si>
    <t>Costs Associated With Restructuring Activities</t>
  </si>
  <si>
    <t>Restructuring and Related Activities [Abstract]</t>
  </si>
  <si>
    <t>Costs Associated With Restructuring Activities On November 16, 2015, the Company’s Board of Directors approved the strategic decision to relocate its headquarters from Scottsdale, Arizona to Dallas, Texas. The Company began occupying temporary office space in the new headquarters building in the spring of 2016, and finalized the move with the opening of the new office space in late September 2016. As a result of moving its corporate headquarters, the Company incurred various restructuring charges, including employee separation and relocation costs. Restructuring charges for the six months ended June 30, 2016 totaled $2.5 million , and are included within restructuring charges on the accompanying consolidated statements of operations. As of and for the six months ended June 30, 2017 , the Company no longer had any accrued restructuring charges and incurred no additional restructuring charges.</t>
  </si>
  <si>
    <t>Subsequent Events</t>
  </si>
  <si>
    <t>Subsequent Events [Abstract]</t>
  </si>
  <si>
    <t>Subsequent Events On August 3, 2017, the Company announced a plan to spin off the Company's interests in its properties leased to Shopko, assets that collateralize Master Trust 2014 and potentially additional assets into an independent, publicly traded REIT ("SpinCo"). The spin-off is subject to certain conditions, including declaration by the SEC that SpinCo's registration statement on Form 10 is effective, customary third party consents and final approval and declaration of the distribution by our Board of Directors. The transaction is expected to be completed in the first half of 2018. The Company may, at any time and for any reason until the proposed transaction is complete, abandon the spin-off or modify or change its terms, including the assets it plans to contribute to SpinCo. Expenses incurred in connection with the potential spin-off have been recorded as transaction costs in the accompanying consolidated statements of operations.</t>
  </si>
  <si>
    <t>Summary of Significant Accounting Policies (Policies)</t>
  </si>
  <si>
    <t>Basis of Accounting</t>
  </si>
  <si>
    <t>The accompanying consolidated financial statements of the Company and the Operating Partnership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6 .</t>
  </si>
  <si>
    <t>Consolidation</t>
  </si>
  <si>
    <t>The consolidated financial statements include the accounts of the Corporation and its wholly owned subsidiaries. The consolidated financial statements of the Operating Partnership include the accounts of the Operating Partnership and its wholly-owned subsidiaries. All significant inter-company balances and transactions have been eliminated in consolidation. All expenses incurred by the Company have been allocated to the Operating Partnership in accordance with the Operating Partnership's first amended and restated agreement of limited partnership, which management determined to be a reasonable method of allocation. Therefore, expenses incurred would not be materially different if the Operating Partnership had operated as an unaffiliated entity.</t>
  </si>
  <si>
    <t>Special Purpose Entities</t>
  </si>
  <si>
    <t>The Company has formed numerous special purpose entities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The Company views its operations as one segment, which consists of net leasing operations. The Company has no other reportable segments.</t>
  </si>
  <si>
    <t>Allowance for Doubtful Accounts</t>
  </si>
  <si>
    <t>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n the event that the collectability of a receivable with respect to any tenant is in doubt, a provision for uncollectible amounts will be established or a direct write-off of the specific receivable will be made. The Company provided for reserves for uncollectible amounts totaling $10.2 million and $6.4 million at June 30, 2017 and December 31, 2016 , respectively, against accounts receivable balances of $23.8 million and $25.3 million , respectively. Receivables are recorded within deferred costs and other assets, net in the accompanying consolidated balance sheets. Receivables are written off against the reserves for uncollectible amounts when all possible means of collection have been exhausted. For deferred rental revenues related to the straight-line method of reporting rental revenue, the collectability review includes management’s estimates of amounts that will not be realized and an assessment of the risks inherent in the portfolio, giving consideration to historical experience and industry default rates for long-term receivables. The Company established a reserve for losses of $4.3 million at June 30, 2017 and $7.7 million at December 31, 2016 , against deferred rental revenue receivables of $76.6 million and $71.1 million , respectively. Deferred rental revenue receivables are recorded within deferred costs and other assets, net in the accompanying consolidated balance sheets.</t>
  </si>
  <si>
    <t xml:space="preserve">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
  </si>
  <si>
    <t>Income Taxes</t>
  </si>
  <si>
    <t>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Franchise taxes are included in general and administrative expenses on the accompanying consolidated statements of operations. Taxable income from non-REIT activities managed through the Company’s taxable REIT subsidiaries are subject to federal, state and local taxes, which are not material.</t>
  </si>
  <si>
    <t>New Accounting Pronouncements</t>
  </si>
  <si>
    <t>In March 2016, the FASB issued ASU 2016-09, Improvements to Employee Share-Based Payment Accounting , which simplifies many aspects of accounting for share-based payment transactions under ASC Topic 718, Compensation - Stock Compensation , including income tax consequences, classification of awards as either equity or liability, forfeiture rate calculations and classification on the statement of cash flows. The Company adopted this new guidance effective January 1, 2017 and made an accounting policy election to recognize stock-based compensation forfeitures as they occur, whereas previously stock-based compensation forfeitures were estimated and recognized based on historical forfeiture rates. This change in accounting principle has been applied prospectively and the change in accounting principle had no material impact on the financial statements of the Company. In January 2017, the FASB issued ASU 2017-01, Business Combinations (Topic 805): Clarifying the Definition of a Business , which narrows the definition of a business. The Company early adopted the guidance effective January 1, 2017 and application is on a prospective basis. Under the new guidance, the acquisition of a property with an in-place lease generally will no longer be accounted for as an acquisition of a business, but instead as an asset acquisition, meaning the transaction costs of such an acquisition will now be capitalized instead of expensed. Further, dispositions of properties generally no longer qualify as a disposition of a business and therefore will not generate allocated goodwill when determining gain or loss on sale.</t>
  </si>
  <si>
    <t>Summary of Significant Accounting Policies (Tables)</t>
  </si>
  <si>
    <t>Schedule of Restricted Cash and Escrow Deposits</t>
  </si>
  <si>
    <t>Restricted cash and deposits in escrow, classified within deferred costs and other assets, net in the accompanying consolidated balance sheets consisted of the following (in thousands): June 30, December 31, Collateral deposits (1) $ 1,587 $ 1,374 Tenant improvements, repairs, and leasing commissions (2) 10,392 9,739 Master Trust Release (3) 34,045 14,412 Loan impounds (4) 347 670 Other (5) 5,906 644 $ 52,277 $ 26,839 (1) Funds held in reserve by lenders which can be applied at their discretion to the repayment of debt (any funds remaining on deposit after the debt is paid in full are released to the borrower). Balance changes are reflected in financing activities within the Statement of Cash Flows. (2) Deposits held as additional collateral support by lenders to fund tenant improvements, repairs and leasing commissions incurred to secure a new tenant. Balance changes are reflected in financing activities within the Statement of Cash Flows. (3) Proceeds from the sale of assets pledged as collateral under the Spirit Master Funding Program, which are held on deposit until a qualifying substitution is made or the funds are applied as prepayment of principal. Balance changes are reflected in investing activities within the Statement of Cash Flows. (4) Funds held in lender controlled accounts generally used to meet future debt service or certain property operating expenses. Balance changes are reflected in financing activities within the Statement of Cash Flows. (5) Funds held in lender controlled accounts released after scheduled debt service requirements are met. Balance changes are reflected in operating activities within the Statement of Cash Flows.</t>
  </si>
  <si>
    <t>Investments (Tables)</t>
  </si>
  <si>
    <t>Summary of Real Estate and Loan Activity, Net of Accumulated Depreciation and Amortization</t>
  </si>
  <si>
    <t xml:space="preserve">During the six months ended June 30, 2017 , the Company had the following real estate and loan activity, net of accumulated depreciation and amortization: Number of Properties Dollar Amount of Investments Owned Financed Total Owned Financed Total (In Thousands) Gross balance, December 31, 2016 2,541 74 2,615 $ 8,181,076 $ 66,578 $ 8,247,654 Acquisitions/improvements (1) 39 — 39 241,444 3,000 244,444 Dispositions of real estate (2) (105 ) — (105 ) (276,302 ) — (276,302 ) Principal payments and payoffs — — — — (2,074 ) (2,074 ) Impairments — — — (50,372 ) — (50,372 ) Write-off of gross lease intangibles — — — (26,228 ) — (26,228 ) Loan premium amortization and other — — — 32 (1,090 ) (1,058 ) Gross balance, June 30, 2017 2,475 74 2,549 8,069,650 66,414 8,136,064 Accumulated depreciation and amortization (1,222,536 ) — (1,222,536 ) Other 679 — 679 Net balance, June 30, 2017 $ 6,847,793 $ 66,414 $ 6,914,207 (1) Includes investments of $22.7 million in revenue producing capitalized expenditures, as well as $0.7 million of non-revenue producing capitalized expenditures as of June 30, 2017 . (2) The total accumulated depreciation and amortization associated with dispositions of real estate was $21.4 million as of June 30, 2017 . </t>
  </si>
  <si>
    <t>Schedule of Minimum Future Contractual Rent to be Received</t>
  </si>
  <si>
    <t>Scheduled minimum future contractual rent to be received under the remaining non-cancelable term of the operating leases (including realized rent increases occurring after July 1, 2017) at June 30, 2017 (in thousands): June 30, Remainder of 2017 $ 307,551 2018 607,263 2019 591,855 2020 573,638 2021 544,344 Thereafter 4,152,237 Total future minimum rentals $ 6,776,888</t>
  </si>
  <si>
    <t>Schedule of Loans Receivable, Net of Premium and Allowance for Loan Losses</t>
  </si>
  <si>
    <t>The following table details loans receivable, net of premium and allowance for loan losses (in thousands): June 30, December 31, Mortgage loans - principal $ 53,482 $ 55,410 Mortgage loans - premium, net of amortization 6,105 7,194 Mortgages loans, net 59,587 62,604 Other note receivables - principal 7,328 4,474 Allowance for loan losses (500 ) (500 ) Other note receivables, net 6,828 3,974 Total loans receivable, net $ 66,415 $ 66,578</t>
  </si>
  <si>
    <t>Schedule of Lease Intangible Assets and Liabilities, Net of Accumulated Amortization</t>
  </si>
  <si>
    <t>The following table details lease intangible assets and liabilities, net of accumulated amortization (in thousands): June 30, December 31, In-place leases $ 623,638 $ 624,723 Above-market leases 92,536 88,873 Less: accumulated amortization (258,594 ) (243,320 ) Intangible lease assets, net $ 457,580 $ 470,276 Below-market leases $ 228,065 $ 236,008 Less: accumulated amortization (58,234 ) (53,688 ) Intangible lease liabilities, net $ 169,831 $ 182,320</t>
  </si>
  <si>
    <t>Schedule of Components of Real Estate Investments Held Under Direct Financing Leases</t>
  </si>
  <si>
    <t>The components of real estate investments held under direct financing leases were as follows (in thousands): June 30, December 31, Minimum lease payments receivable $ 8,307 $ 9,456 Estimated residual value of leased assets 27,027 35,640 Unearned income (7,961 ) (9,091 ) Real estate assets under direct financing leases, net $ 27,373 $ 36,005</t>
  </si>
  <si>
    <t>Schedule of Activity in Real Estate Assets Held for Sale</t>
  </si>
  <si>
    <t>The following table shows the activity in real estate assets held for sale for the six months ended June 30, 2017 (dollars in thousands): Number of Properties Carrying Value Balance, December 31, 2016 44 $ 160,570 Transfers from real estate investments held and used 67 157,839 Sales (49 ) (112,101 ) Transfers to real estate investments held and used (7 ) (58,667 ) Impairments (14,475 ) Balance, June 30, 2017 55 $ 133,166</t>
  </si>
  <si>
    <t>Summary of Total Impairment Losses Recognized</t>
  </si>
  <si>
    <t>The following table summarizes total impairment losses recognized on the accompanying consolidated statements of operations (in thousands): Three Months Ended June 30, Six Months Ended 2017 2016 2017 2016 Real estate and intangible asset impairment $ 14,657 $ 8,707 $ 49,877 $ 21,337 Write-off of lease intangibles, net 1,339 4,663 495 4,972 Loans receivable recovery — — — (324 ) Total impairments from real estate investment net assets 15,996 13,370 50,372 25,985 Other impairment — 1 — 4 Total impairment loss $ 15,996 $ 13,371 $ 50,372 $ 25,989 The following table provides information about the weighted average sales price per square foot of comparable properties used to estimate fair value (price per square foot in dollars): June 30, 2017 December 31, 2016 Description Range Weighted Average Square Footage Range Weighted Average Square Footage Long-lived assets held and used by asset type Retail $44.19 - $211.57 $ 65.76 133,058 $17.17 - $502.23 $ 58.78 290,770 Industrial — — — $26.43 $ 26.43 104,864 Office $24.82 $ 24.82 141,525 $35.00 $ 35.00 135,675 The following table provides information about the weighted average listing price and broker opinion of value per square foot of comparable properties used to estimate fair value (price per square foot in dollars): June 30, 2017 December 31, 2016 Description Range Weighted Average Square Footage Range Weighted Average Square Footage Long-lived assets held and used by asset type Retail $6.35 - $69.89 $ 16.06 368,077 $15.40 - $170.02 $ 40.80 516,916 Industrial $5.73 - $8.40 $ 6.60 549,074 $9.09 $ 9.09 149,627 Office — $ — — $56.81 $ 56.81 34,992</t>
  </si>
  <si>
    <t>Debt (Tables)</t>
  </si>
  <si>
    <t>Debt Instrument [Line Items]</t>
  </si>
  <si>
    <t>Summary of Debt</t>
  </si>
  <si>
    <t>The Company's debt is summarized below: Weighted Average Effective (1) Weighted Average Stated Rates (2) Weighted Average Maturity (3) June 30, December 31, (in Years) (In Thousands) Revolving Credit Facility 4.84 % 2.41 % 1.7 $ 320,000 $ 86,000 Term Loan 2.64 % 2.57 % 1.3 420,000 420,000 Senior Unsecured Notes 4.70 % 4.45 % 9.2 300,000 300,000 Master Trust Notes 5.58 % 5.03 % 5.7 1,662,578 1,672,706 CMBS fixed-rate 5.87 % 5.75 % 3.7 476,364 528,427 Convertible Notes 5.32 % 3.28 % 2.8 747,500 747,500 Total debt 5.13 % 4.26 % 4.4 3,926,442 3,754,633 Debt discount, net (46,687 ) (52,894 ) Deferred financing costs, net (4) (33,132 ) (37,111 ) Total debt, net $ 3,846,623 $ 3,664,628 (1) The effective interest rates include amortization of debt discount/premium, amortization of deferred financing costs and credit facility fees, where applicable, calculated for the three months ended June 30, 2017 and based on the average principal balance outstanding during the period. (2) Represents the weighted average stated interest rate based on the outstanding principal balance as of June 30, 2017 . (3) Represents the weighted average maturity based on the outstanding principal balance as of June 30, 2017 . (4) The Company records deferred financing costs for its Revolving Credit Facility in deferred costs and other assets, net on its consolidated balance sheets.</t>
  </si>
  <si>
    <t>Schedule of Debt Maturities</t>
  </si>
  <si>
    <t>As of June 30, 2017 , scheduled debt maturities of the Company’s Revolving Credit Facility, Term Loan, Senior Unsecured Notes, Master Trust Notes, CMBS and Convertible Notes, including balloon payments, are as follows (in thousands): Scheduled Principal Balloon Payment Total Remainder of 2017 (1) $ 13,840 $ 138,149 $ 151,989 2018 (2) 42,115 602,779 644,894 2019 (3) 44,325 732,500 776,825 2020 39,096 413,206 452,302 2021 30,658 554,753 585,411 Thereafter 219,000 1,096,021 1,315,021 Total $ 389,034 $ 3,537,408 $ 3,926,442 (1) The balloon payment balance in 2017 includes $53.6 million , including $10.7 million of capitalized interest, for the acceleration of principal payable following an event of default under four non-recourse CMBS loans with a stated maturity in 2017 . (2) 2018 includes $420 million unsecured Term Loan that is extendible at borrower's option pursuant to two one -year extension options.</t>
  </si>
  <si>
    <t>Summary of Components of Interest Expense Related to Borrowings</t>
  </si>
  <si>
    <t xml:space="preserve">The following table is a summary of the components of interest expense related to the Company's borrowings (in thousands): Three Months Ended Six Months Ended 2017 2016 2017 2016 Interest expense – Revolving Credit Facility (1) $ 1,325 $ 895 $ 2,557 $ 1,352 Interest expense – Term Loan 2,511 322 4,757 2,069 Interest expense – Senior Unsecured Notes 3,338 — 6,675 — Interest expense – mortgages and notes payable 27,860 38,817 56,078 80,547 Interest expense – Convertible Notes (2) 6,127 6,128 12,255 12,255 Non-cash interest expense: Amortization of deferred financing costs 2,423 2,236 4,823 4,402 Amortization of net losses related to interest rate swaps — 27 — 57 Amortization of debt discount, net 3,242 747 6,304 1,507 Total interest expense $ 46,826 $ 49,172 $ 93,449 $ 102,189 (1) Includes facility fees of approximately $0.5 million for both of the three month periods ended June 30, 2017 and 2016 , and approximately $1.1 million and $1.0 million for the six month periods ended June 30, 2017 and 2016 , respectively. (2) Included in interest expense on the Operating Partnership's consolidated statements of operations are amounts paid to the Corporation by the Operating Partnership related to the notes payable to Spirit Realty Capital, Inc. </t>
  </si>
  <si>
    <t>Master Trust Notes</t>
  </si>
  <si>
    <t>The Master Trust Notes are summarized below: Stated Rates (1) Maturity June 30, December 31, (in Years) (in Thousands) Series 2014-1 Class A1 5.1 % 3.0 $ 48,111 $ 53,919 Series 2014-1 Class A2 5.4 % 3.1 253,300 253,300 Series 2014-2 5.8 % 3.7 224,510 226,283 Series 2014-3 5.7 % 4.7 311,581 311,820 Series 2014-4 Class A1 3.5 % 2.6 150,000 150,000 Series 2014-4 Class A2 4.6 % 12.6 360,000 360,000 Total Master Trust 2014 notes 5.1 % 6.0 1,347,502 1,355,322 Series 2013-1 Class A 3.9 % 1.5 125,000 125,000 Series 2013-2 Class A 5.3 % 6.5 190,076 192,384 Total Master Trust 2013 notes 4.7 % 4.5 315,076 317,384 Total Master Trust notes 1,662,578 1,672,706 Debt discount, net (16,679 ) (18,787 ) Deferred financing costs, net (14,832 ) (16,376 ) Total Master Trust Notes, net $ 1,631,067 $ 1,637,543 (1) Represents the individual series stated interest rate as of June 30, 2017 and the weighted average stated rate of the total Master Trust Notes, based on the collective series outstanding principal balances as of June 30, 2017 .</t>
  </si>
  <si>
    <t>Derivative and Hedging Activities (Tables)</t>
  </si>
  <si>
    <t>Summary of Amounts Recorded in AOCL</t>
  </si>
  <si>
    <t>The following tables provide information about the amounts recorded in AOCL, as well as the loss recorded in operations, when reclassified out of AOCL or recognized in earnings immediately, for the six months ended June 30, 2016 (in thousands): Amount of Loss Recognized in AOCL on Derivative (Effective Portion) Derivatives in Cash Flow Hedging Relationships Three Months Ended Six Months Ended June 30, 2016 Interest rate swaps $ (317 ) $ (1,173 ) Amount of Loss Reclassified from AOCL into Operations (Effective Portion) Location of Loss Reclassified from AOCL into Operations Three Months Ended Six Months Ended June 30, 2016 Interest expense $ (224 ) $ (459 ) Amount of Loss Recognized in Operations on Derivative (Ineffective Portion) Location of Loss Recognized in Operations on Derivatives Three Months Ended Six Months Ended June 30, 2016 General and administrative expense $ (1,706 ) $ (1,706 ) Derivatives Not Designated as Hedging Instruments Location of Loss Recognized in Operations on Derivatives Three Months Ended Six Months Ended June 30, 2016 General and administrative expense $ (18 ) $ (18 )</t>
  </si>
  <si>
    <t>Stockholders' Equity and Partners' Capital (Tables)</t>
  </si>
  <si>
    <t>Summary of Dividends Declared</t>
  </si>
  <si>
    <t>For the six months ended June 30, 2017 , the Corporation's Board of Directors declared the following dividends: Declaration Date Dividend Per Share Record Date Total Amount Payment Date (in thousands) March 15, 2017 $ 0.18000 March 31, 2017 $ 87,122 April 14, 2017 June 15, 2017 $ 0.18000 June 30, 2017 $ 82,422 July 14, 2017</t>
  </si>
  <si>
    <t>Fair Value Measurements (Tables)</t>
  </si>
  <si>
    <t>Schedule of Assets at Fair Value on Nonrecurring Basis</t>
  </si>
  <si>
    <t>The following table sets forth the Company’s assets that were accounted for at fair value on a nonrecurring basis (in thousands): Fair Value Hierarchy Level Impairment Charges (1) Description Level 1 Level 2 Level 3 June 30, 2017 Retail $ — $ — $ 14,202 $ (23,410 ) Industrial — — 3,409 (4,701 ) Office — — 3,124 (4,202 ) Long-lived assets held and used — — 20,735 (32,313 ) Long-lived assets held for sale — — 30,616 (18,059 ) $ (50,372 ) December 31, 2016 Retail $ — $ — $ 37,934 $ (37,445 ) Industrial — — 3,741 (5,948 ) Office — — 8,538 (10,121 ) Long-lived assets held and used — — 50,213 (53,514 ) Lease intangible assets — — 6,384 (9,116 ) Other assets — — 27 (198 ) Long-lived assets held for sale — — 61,400 (25,447 ) $ (88,275 ) (1) Impairment charges are presented for the six months ended June 30, 2017 and for the year ended December 31, 2016 .</t>
  </si>
  <si>
    <t>Sales Price of Comparable Properties Used to Estimate Fair Value</t>
  </si>
  <si>
    <t>Schedule of Carrying Amount and Estimated Fair Value of Financial Instruments</t>
  </si>
  <si>
    <t>The following table discloses fair value information for these financial instruments (in thousands): June 30, 2017 December 31, 2016 Carrying Value Estimated Fair Value Carrying Value Estimated Fair Value Loans receivable, net $ 66,415 $ 71,495 $ 66,578 $ 71,895 Revolving Credit Facility 320,000 320,005 86,000 87,718 Term Loan, net (1) 418,880 420,042 418,471 428,441 Senior Unsecured Notes, net (1) 295,135 293,985 295,112 283,473 Mortgages and notes payable, net (1) 2,103,425 2,227,511 2,162,403 2,282,142 Convertible Notes, net (1) 709,183 743,334 702,642 784,175 (1) The carrying value of the debt instruments are net of unamortized deferred financing costs and certain debt discounts/premiums.</t>
  </si>
  <si>
    <t>Supplemental Cash Flow Information (Tables)</t>
  </si>
  <si>
    <t>Schedule of Supplemental Cash Flow Disclosures</t>
  </si>
  <si>
    <t>The following table presents the supplemental cash flow disclosures (in thousands): Six Months Ended 2017 2016 Supplemental Disclosures of Non-Cash Investing and Financing Activities: Reduction of debt in exchange for collateral assets — 41,688 Reduction and assumption of debt through sale of certain real estate properties 35,528 5,856 Reclass of residual value on expired deferred financing lease to operating asset 8,613 — Net real estate and other collateral assets sold or surrendered to lender 35,008 31,833 Accrued interest capitalized to principal (1) 1,206 2,175 Accrued performance share dividend rights 353 330 Distributions declared and unpaid 82,422 84,068 Accrued deferred financing costs 221 1,077 (1) Accrued and overdue interest on certain CMBS notes that have been intentionally placed in default.</t>
  </si>
  <si>
    <t>Income Per Share and Partnership Unit (Tables)</t>
  </si>
  <si>
    <t>Reconciliation of the Numerator and Denominator Used in the Computation of Basic and Diluted Income Per Share</t>
  </si>
  <si>
    <t>The table below is a reconciliation of the numerator and denominator used in the computation of basic and diluted net income per share computed using the two-class method (dollars in thousands): Three Months Ended Six Months Ended 2017 2016 2017 2016 Basic and diluted income : Income before gain on disposition of assets $ 7,933 $ 34,844 $ 4,545 $ 47,798 Gain on disposition of assets 15,273 11,115 31,490 21,261 Less: income attributable to unvested restricted stock (183 ) (111 ) (417 ) (238 ) Net income attributable to common stockholders used in basic and diluted income per share $ 23,023 $ 45,848 $ 35,618 $ 68,821 Basic weighted average shares of common stock outstanding: Weighted average shares of common stock outstanding 480,251,922 473,907,406 481,992,408 457,970,316 Less: unvested weighted average shares of restricted stock (1,149,654 ) (746,281 ) (1,147,357 ) (706,790 ) Weighted average shares of common stock outstanding used in basic income per share 479,102,268 473,161,125 480,845,051 457,263,526 Net income per share attributable to common stockholders—basic $ 0.05 $ 0.10 $ 0.07 $ 0.15 Diluted weighted average shares of common stock outstanding: (1) Stock options — 3,261 571 3,489 Weighted average shares of common stock outstanding used in diluted income per share 479,102,268 473,164,386 480,845,622 457,267,015 Net income per share attributable to common stockholders—diluted $ 0.05 $ 0.10 $ 0.07 $ 0.15 Potentially dilutive shares of common stock Unvested shares of restricted stock — 113,649 48,491 90,679 Total — 113,649 48,491 90,679 (1) Assumes the most dilutive issuance of potentially issuable shares between the two-class and treasury stock method unless the result would be anti-dilutive.</t>
  </si>
  <si>
    <t>Organization - Narrative (Details)</t>
  </si>
  <si>
    <t>General Partner</t>
  </si>
  <si>
    <t>Subsidiary of Limited Liability Company or Limited Partnership [Line Items]</t>
  </si>
  <si>
    <t>Ownership of operating partnership (as a percent)</t>
  </si>
  <si>
    <t>1.00%</t>
  </si>
  <si>
    <t>Limited Partner</t>
  </si>
  <si>
    <t>99.00%</t>
  </si>
  <si>
    <t>Summary of Significant Accounting Policies - Narrative (Details)</t>
  </si>
  <si>
    <t>Jun. 30, 2017USD ($)segment</t>
  </si>
  <si>
    <t>Dec. 31, 2016USD ($)</t>
  </si>
  <si>
    <t>Summary Of Significant Accounting Policies [Line Items]</t>
  </si>
  <si>
    <t>Net assets</t>
  </si>
  <si>
    <t>Net liabilities</t>
  </si>
  <si>
    <t>Number of segments | segment</t>
  </si>
  <si>
    <t>Reserves for uncollectible amounts</t>
  </si>
  <si>
    <t>Accounts receivable</t>
  </si>
  <si>
    <t>Reserve for losses</t>
  </si>
  <si>
    <t>Deferred rental revenue receivables</t>
  </si>
  <si>
    <t>Provision for income taxes</t>
  </si>
  <si>
    <t>Special Purpose Entity</t>
  </si>
  <si>
    <t>Summary of Significant Accounting Policies - Schedule of Restricted Cash and Escrow Deposits (Details) - USD ($) $ in Thousands</t>
  </si>
  <si>
    <t>Restricted Cash and Cash Equivalents Items [Line Items]</t>
  </si>
  <si>
    <t>Restricted cash and deposits in escrow</t>
  </si>
  <si>
    <t>Collateral deposits</t>
  </si>
  <si>
    <t>Tenant improvements, repairs, and leasing commissions</t>
  </si>
  <si>
    <t>Master Trust Release</t>
  </si>
  <si>
    <t>Loan impounds</t>
  </si>
  <si>
    <t>Investments - Narrative (Details) $ in Thousands</t>
  </si>
  <si>
    <t>Jun. 30, 2017USD ($)StateProperty</t>
  </si>
  <si>
    <t>Jun. 30, 2016USD ($)</t>
  </si>
  <si>
    <t>Jun. 30, 2017USD ($)StatePropertyreceivable</t>
  </si>
  <si>
    <t>Dec. 31, 2016USD ($)Property</t>
  </si>
  <si>
    <t>Investment [Line Items]</t>
  </si>
  <si>
    <t>Gross investment in real estate properties and loans</t>
  </si>
  <si>
    <t>Number of real estate properties | Property</t>
  </si>
  <si>
    <t>Portfolio disbursement, number of states | State</t>
  </si>
  <si>
    <t>Minimum of investment in real estate properties (as a percent)</t>
  </si>
  <si>
    <t>10.00%</t>
  </si>
  <si>
    <t>Number of other notes receivable | receivable</t>
  </si>
  <si>
    <t>Number of other notes receivable, secured | receivable</t>
  </si>
  <si>
    <t>Number of other notes receivable, non-secured | receivable</t>
  </si>
  <si>
    <t>Amortization amount to rental revenue for capitalized leases</t>
  </si>
  <si>
    <t>In-Place Leases</t>
  </si>
  <si>
    <t>Leases amortization expenses</t>
  </si>
  <si>
    <t>Secured Debt</t>
  </si>
  <si>
    <t>Notes receivable</t>
  </si>
  <si>
    <t>Financed Properties</t>
  </si>
  <si>
    <t>Texas</t>
  </si>
  <si>
    <t>Number of states exceeding disclosure threshold | State</t>
  </si>
  <si>
    <t>Investment in real estate properties (as a percent)</t>
  </si>
  <si>
    <t>12.30%</t>
  </si>
  <si>
    <t>Investments - Summary of Real Estate and Loan Activity, Net of Accumulated Depreciation and Amortization (Details) $ in Thousands</t>
  </si>
  <si>
    <t>Jun. 30, 2017USD ($)Property</t>
  </si>
  <si>
    <t>Number of Properties</t>
  </si>
  <si>
    <t>Gross balance, December 31, 2016 | Property</t>
  </si>
  <si>
    <t>Acquisitions/improvements | Property</t>
  </si>
  <si>
    <t>Dispositions of real estate | Property</t>
  </si>
  <si>
    <t>Principal payments and payoffs | Property</t>
  </si>
  <si>
    <t>Impairments | Property</t>
  </si>
  <si>
    <t>Write-off of gross lease intangibles | Property</t>
  </si>
  <si>
    <t>Loan premium amortization and other | Property</t>
  </si>
  <si>
    <t>Gross balance, June 30, 2017 | Property</t>
  </si>
  <si>
    <t>Dollar Amount of Investments</t>
  </si>
  <si>
    <t>Gross balance, December 31, 2016</t>
  </si>
  <si>
    <t>Acquisitions/improvements</t>
  </si>
  <si>
    <t>Dispositions of real estate</t>
  </si>
  <si>
    <t>Principal payments and payoffs</t>
  </si>
  <si>
    <t>Write-off of gross lease intangibles</t>
  </si>
  <si>
    <t>Loan premium amortization and other</t>
  </si>
  <si>
    <t>Gross balance, June 30, 2017</t>
  </si>
  <si>
    <t>Accumulated depreciation and amortization</t>
  </si>
  <si>
    <t>Net balance, June 30, 2017</t>
  </si>
  <si>
    <t>Owned Properties</t>
  </si>
  <si>
    <t>Investments - Summary of Real Estate and Loan Activity, Net of Accumulated Depreciation and Amortization (Footnote) (Details) $ in Millions</t>
  </si>
  <si>
    <t>Jun. 30, 2017USD ($)</t>
  </si>
  <si>
    <t>Revenue producing capitalized expenditures</t>
  </si>
  <si>
    <t>Capitalized maintenance expenditures</t>
  </si>
  <si>
    <t>Accumulated depreciation and amortization associated with dispositions of real estate</t>
  </si>
  <si>
    <t>Investments - Schedule of Minimum Future Contractual Rent to be Received (Details) $ in Thousands</t>
  </si>
  <si>
    <t>Operating Leases, Future Contractual Rent Receivable</t>
  </si>
  <si>
    <t>Remainder of 2017</t>
  </si>
  <si>
    <t>Thereafter</t>
  </si>
  <si>
    <t>Total future minimum rentals</t>
  </si>
  <si>
    <t>Investments - Schedule of Loans Receivable, Net of Premium and Allowance for Loan Losses (Details) - USD ($) $ in Thousands</t>
  </si>
  <si>
    <t>Loans and Leases Receivable Disclosure [Line Items]</t>
  </si>
  <si>
    <t>Total loans receivable, net</t>
  </si>
  <si>
    <t>Mortgage Loans</t>
  </si>
  <si>
    <t>Loans and leases receivable, gross</t>
  </si>
  <si>
    <t>Mortgage loans - premium, net of amortization</t>
  </si>
  <si>
    <t>Notes Receivable</t>
  </si>
  <si>
    <t>Allowance for loan losses</t>
  </si>
  <si>
    <t>Investments - Schedule of Lease Intangible Assets and Liabilities, Net of Accumulated Amortization (Details) - USD ($) $ in Thousands</t>
  </si>
  <si>
    <t>Capital Leased Assets [Line Items]</t>
  </si>
  <si>
    <t>Less: accumulated amortization</t>
  </si>
  <si>
    <t>Intangible lease assets, gross</t>
  </si>
  <si>
    <t>Above-Market Leases</t>
  </si>
  <si>
    <t>Below-Market Leases</t>
  </si>
  <si>
    <t>Intangible lease liabilities, gross</t>
  </si>
  <si>
    <t>Investments - Schedule of Components of Real Estate Investments Held Under Direct Financing Leases (Details) - USD ($) $ in Thousands</t>
  </si>
  <si>
    <t>Minimum lease payments receivable</t>
  </si>
  <si>
    <t>Estimated residual value of leased assets</t>
  </si>
  <si>
    <t>Unearned income</t>
  </si>
  <si>
    <t>Investments - Schedule of Activity in Real Estate Assets Held for Sale (Details) $ in Thousands</t>
  </si>
  <si>
    <t>Balance, December 31, 2016 | Property</t>
  </si>
  <si>
    <t>Transfers from real estate investments held and used | Property</t>
  </si>
  <si>
    <t>Sales | Property</t>
  </si>
  <si>
    <t>Transfers to real estate investments held and used | Property</t>
  </si>
  <si>
    <t>Balance, June 30, 2017 | Property</t>
  </si>
  <si>
    <t>Carrying Value</t>
  </si>
  <si>
    <t>Balance, December 31, 2016</t>
  </si>
  <si>
    <t>Transfers from real estate investments held and used</t>
  </si>
  <si>
    <t>Sales</t>
  </si>
  <si>
    <t>Transfers to real estate investments held and used</t>
  </si>
  <si>
    <t>Balance, June 30, 2017</t>
  </si>
  <si>
    <t>Investments - Summary of Total Impairment Losses Recognized (Details) - USD ($) $ in Thousands</t>
  </si>
  <si>
    <t>Real estate and intangible asset impairment</t>
  </si>
  <si>
    <t>Write-off of lease intangibles, net</t>
  </si>
  <si>
    <t>Loans receivable recovery</t>
  </si>
  <si>
    <t>Total impairments from real estate investment net assets</t>
  </si>
  <si>
    <t>Other impairment</t>
  </si>
  <si>
    <t>Total impairment loss</t>
  </si>
  <si>
    <t>Debt - Summary of Debt (Details) - USD ($) $ in Thousands</t>
  </si>
  <si>
    <t>May 31, 2014</t>
  </si>
  <si>
    <t>Total debt, gross</t>
  </si>
  <si>
    <t>Debt discount, net</t>
  </si>
  <si>
    <t>Deferred financing costs, net</t>
  </si>
  <si>
    <t>Weighted Average</t>
  </si>
  <si>
    <t>Weighted average effective interest rates</t>
  </si>
  <si>
    <t>5.13%</t>
  </si>
  <si>
    <t>Weighted average stated rate</t>
  </si>
  <si>
    <t>4.26%</t>
  </si>
  <si>
    <t>Weighted average maturity</t>
  </si>
  <si>
    <t>4 years 4 months 24 days</t>
  </si>
  <si>
    <t>Revolving Credit Facility | Weighted Average</t>
  </si>
  <si>
    <t>4.84%</t>
  </si>
  <si>
    <t>2.41%</t>
  </si>
  <si>
    <t>1 year 8 months 12 days</t>
  </si>
  <si>
    <t>Term Loan</t>
  </si>
  <si>
    <t>Term Loan | Weighted Average</t>
  </si>
  <si>
    <t>2.64%</t>
  </si>
  <si>
    <t>2.57%</t>
  </si>
  <si>
    <t>1 year 3 months 18 days</t>
  </si>
  <si>
    <t>Senior Unsecured Notes</t>
  </si>
  <si>
    <t>Senior Unsecured Notes | Weighted Average</t>
  </si>
  <si>
    <t>4.70%</t>
  </si>
  <si>
    <t>4.45%</t>
  </si>
  <si>
    <t>9 years 2 months 12 days</t>
  </si>
  <si>
    <t>Master Trust Notes | Weighted Average</t>
  </si>
  <si>
    <t>5.58%</t>
  </si>
  <si>
    <t>5.03%</t>
  </si>
  <si>
    <t>5 years 8 months 12 days</t>
  </si>
  <si>
    <t>CMBS fixed-rate</t>
  </si>
  <si>
    <t>CMBS fixed-rate | Weighted Average</t>
  </si>
  <si>
    <t>5.87%</t>
  </si>
  <si>
    <t>5.75%</t>
  </si>
  <si>
    <t>3 years 8 months 12 days</t>
  </si>
  <si>
    <t>Convertible Notes</t>
  </si>
  <si>
    <t>Convertible Notes | Weighted Average</t>
  </si>
  <si>
    <t>5.32%</t>
  </si>
  <si>
    <t>3.28%</t>
  </si>
  <si>
    <t>2 years 9 months 18 days</t>
  </si>
  <si>
    <t>Debt - Revolving Credit Facilities - Narrative (Details) - USD ($)</t>
  </si>
  <si>
    <t>Aug. 18, 2016</t>
  </si>
  <si>
    <t>Apr. 27, 2016</t>
  </si>
  <si>
    <t>Mar. 31, 2015</t>
  </si>
  <si>
    <t>Line of Credit Facility [Line Items]</t>
  </si>
  <si>
    <t>Unsecured Debt</t>
  </si>
  <si>
    <t>Line of credit facility, maximum borrowing capacity</t>
  </si>
  <si>
    <t>Line of credit facility, accordion feature, increase limit</t>
  </si>
  <si>
    <t>Commitment fee (as a percent)</t>
  </si>
  <si>
    <t>0.25%</t>
  </si>
  <si>
    <t>Origination costs</t>
  </si>
  <si>
    <t>Letters of credit issued</t>
  </si>
  <si>
    <t>Line of credit facility, remaining borrowing capacity</t>
  </si>
  <si>
    <t>Unsecured Debt | Minimum</t>
  </si>
  <si>
    <t>0.125%</t>
  </si>
  <si>
    <t>Unsecured Debt | Maximum</t>
  </si>
  <si>
    <t>0.30%</t>
  </si>
  <si>
    <t>Unsecured Debt | LIBOR</t>
  </si>
  <si>
    <t>Basis spread on variable rate (as a percent)</t>
  </si>
  <si>
    <t>1.25%</t>
  </si>
  <si>
    <t>Unsecured Debt | LIBOR | Minimum</t>
  </si>
  <si>
    <t>0.875%</t>
  </si>
  <si>
    <t>Unsecured Debt | LIBOR | Maximum</t>
  </si>
  <si>
    <t>1.55%</t>
  </si>
  <si>
    <t>Unsecured Debt | Base Rate | Minimum</t>
  </si>
  <si>
    <t>0.00%</t>
  </si>
  <si>
    <t>Unsecured Debt | Base Rate | Maximum</t>
  </si>
  <si>
    <t>0.55%</t>
  </si>
  <si>
    <t>Unsecured Debt | Swing-line Loans</t>
  </si>
  <si>
    <t>Unsecured Debt | Letters of Credit</t>
  </si>
  <si>
    <t>Deferred Costs And Other Assets | Revolving Credit Facility</t>
  </si>
  <si>
    <t>Unamortized deferred financing costs</t>
  </si>
  <si>
    <t>Debt - Term Loan - Narrative (Details)</t>
  </si>
  <si>
    <t>Nov. 03, 2015USD ($)extension_option</t>
  </si>
  <si>
    <t>Dec. 31, 2015USD ($)</t>
  </si>
  <si>
    <t>Number of one-year extension options | extension_option</t>
  </si>
  <si>
    <t>Extension option, term (in years)</t>
  </si>
  <si>
    <t>1 year</t>
  </si>
  <si>
    <t>Accordian feature, maximum borrowing capacity</t>
  </si>
  <si>
    <t>Days available to reborrow loans repaid</t>
  </si>
  <si>
    <t>30 days</t>
  </si>
  <si>
    <t>Period subject to reborrowing occurrence limitations (in months)</t>
  </si>
  <si>
    <t>12 months</t>
  </si>
  <si>
    <t>Term Loan | LIBOR</t>
  </si>
  <si>
    <t>1.35%</t>
  </si>
  <si>
    <t>Minimum | Term Loan | LIBOR</t>
  </si>
  <si>
    <t>Minimum | Term Loan | Base Rate</t>
  </si>
  <si>
    <t>0.35%</t>
  </si>
  <si>
    <t>Maximum | Term Loan | LIBOR</t>
  </si>
  <si>
    <t>1.80%</t>
  </si>
  <si>
    <t>Maximum | Term Loan | Base Rate</t>
  </si>
  <si>
    <t>0.80%</t>
  </si>
  <si>
    <t>Achievement of Two of Three Credit Ratings, S&amp;P at least BBB-, Fitch at least BBB-, Moody's at least Baa3 | Minimum | Term Loan | LIBOR</t>
  </si>
  <si>
    <t>0.90%</t>
  </si>
  <si>
    <t>Achievement of Two of Three Credit Ratings, S&amp;P at least BBB-, Fitch at least BBB-, Moody's at least Baa3 | Minimum | Term Loan | Base Rate</t>
  </si>
  <si>
    <t>Achievement of Two of Three Credit Ratings, S&amp;P at least BBB-, Fitch at least BBB-, Moody's at least Baa3 | Maximum | Term Loan | LIBOR</t>
  </si>
  <si>
    <t>1.75%</t>
  </si>
  <si>
    <t>Achievement of Two of Three Credit Ratings, S&amp;P at least BBB-, Fitch at least BBB-, Moody's at least Baa3 | Maximum | Term Loan | Base Rate</t>
  </si>
  <si>
    <t>0.75%</t>
  </si>
  <si>
    <t>Debt - Senior Unsecured Notes (Details) - USD ($)</t>
  </si>
  <si>
    <t>Aggregate principal amount of debt</t>
  </si>
  <si>
    <t>Principal amount issued (as a percent)</t>
  </si>
  <si>
    <t>99.378%</t>
  </si>
  <si>
    <t>Proceeds from issuance of debt</t>
  </si>
  <si>
    <t>Stated interest rate</t>
  </si>
  <si>
    <t>Period Prior to June 15, 2026 | Senior Unsecured Notes</t>
  </si>
  <si>
    <t>Redemption price, percent of principal amount</t>
  </si>
  <si>
    <t>100.00%</t>
  </si>
  <si>
    <t>Debt - Summary of Debt - Master Trust Notes (Details) - USD ($) $ in Thousands</t>
  </si>
  <si>
    <t>Master Trust Notes | Series 2014-1 Class A1</t>
  </si>
  <si>
    <t>5.10%</t>
  </si>
  <si>
    <t>Maturity</t>
  </si>
  <si>
    <t>2 years 11 months 22 days</t>
  </si>
  <si>
    <t>Master Trust Notes | Series 2014-1 Class A2</t>
  </si>
  <si>
    <t>5.40%</t>
  </si>
  <si>
    <t>3 years 20 days</t>
  </si>
  <si>
    <t>Master Trust Notes | Series 2014-2</t>
  </si>
  <si>
    <t>5.80%</t>
  </si>
  <si>
    <t>3 years 8 months 19 days</t>
  </si>
  <si>
    <t>Master Trust Notes | Series 2014-3</t>
  </si>
  <si>
    <t>5.70%</t>
  </si>
  <si>
    <t>4 years 8 months 19 days</t>
  </si>
  <si>
    <t>Master Trust Notes | Series 2014-4 Class A1</t>
  </si>
  <si>
    <t>3.50%</t>
  </si>
  <si>
    <t>2 years 6 months 20 days</t>
  </si>
  <si>
    <t>Master Trust Notes | Series 2014-4 Class A2</t>
  </si>
  <si>
    <t>4.60%</t>
  </si>
  <si>
    <t>12 years 6 months 21 days</t>
  </si>
  <si>
    <t>Master Trust Notes | Total Master Trust 2014 notes</t>
  </si>
  <si>
    <t>6 years 11 days</t>
  </si>
  <si>
    <t>Master Trust Notes | Series 2013-1 Class A</t>
  </si>
  <si>
    <t>3.90%</t>
  </si>
  <si>
    <t>1 year 5 months 20 days</t>
  </si>
  <si>
    <t>Master Trust Notes | Series 2013-2 Class A</t>
  </si>
  <si>
    <t>5.30%</t>
  </si>
  <si>
    <t>6 years 5 months 20 days</t>
  </si>
  <si>
    <t>Master Trust Notes | Total Master Trust 2013 notes</t>
  </si>
  <si>
    <t>4 years 5 months 26 days</t>
  </si>
  <si>
    <t>Debt - Master Trust Notes - Narrative (Details)</t>
  </si>
  <si>
    <t>Jun. 30, 2017PropertySubsidiarytrust</t>
  </si>
  <si>
    <t>Number of securitization trusts within program | trust</t>
  </si>
  <si>
    <t>Master Trust 2014 notes</t>
  </si>
  <si>
    <t>Number of properties securing borrowings</t>
  </si>
  <si>
    <t>Debt issued by, number of subsidiaries | Subsidiary</t>
  </si>
  <si>
    <t>Master Trust 2013 notes</t>
  </si>
  <si>
    <t>Debt - CMBS - Narrative (Details) $ in Thousands</t>
  </si>
  <si>
    <t>Jun. 30, 2017USD ($)PropertyloanLoan</t>
  </si>
  <si>
    <t>Weighted average stated interest rate, excluding defaulted loans</t>
  </si>
  <si>
    <t>Capitalized interest</t>
  </si>
  <si>
    <t>CMBS Loans</t>
  </si>
  <si>
    <t>CMBS Loans | CMBS fixed-rate</t>
  </si>
  <si>
    <t>Number of loans secured by mortgage on leased properties and related assets | loan</t>
  </si>
  <si>
    <t>Number of properties securing borrowings | Property</t>
  </si>
  <si>
    <t>Number of properties securing loans | Property</t>
  </si>
  <si>
    <t>Debt default amount</t>
  </si>
  <si>
    <t>CMBS Loans | CMBS fixed-rate | Minimum</t>
  </si>
  <si>
    <t>Default interest rate</t>
  </si>
  <si>
    <t>7.53%</t>
  </si>
  <si>
    <t>CMBS Loans | CMBS fixed-rate | Maximum</t>
  </si>
  <si>
    <t>6.522%</t>
  </si>
  <si>
    <t>10.62%</t>
  </si>
  <si>
    <t>Discontinued Operations, Disposed of by Sale | CMBS Loans</t>
  </si>
  <si>
    <t>Number of loans in default | Loan</t>
  </si>
  <si>
    <t>Debt - Convertible Notes - Narrative (Details)</t>
  </si>
  <si>
    <t>May 31, 2014USD ($)$ / shares</t>
  </si>
  <si>
    <t>Convertible Senior Notes</t>
  </si>
  <si>
    <t>Conversion rate</t>
  </si>
  <si>
    <t>Conversion price (in USD per share) | $ / shares</t>
  </si>
  <si>
    <t>Premium above public offering price (as a percent)</t>
  </si>
  <si>
    <t>22.50%</t>
  </si>
  <si>
    <t>Anti-dilutive cash dividends, exceeding (in USD per share) | $ / shares</t>
  </si>
  <si>
    <t>Debt discount, value of the embedded conversion premium</t>
  </si>
  <si>
    <t>Convertible Senior Notes | Convertible Senior Notes Due 2019</t>
  </si>
  <si>
    <t>2.875%</t>
  </si>
  <si>
    <t>Convertible Senior Notes | Convertible Senior Notes Due 2021</t>
  </si>
  <si>
    <t>3.75%</t>
  </si>
  <si>
    <t>Debt - Debt Extinguishment - Narrative (Details) - USD ($) $ in Thousands</t>
  </si>
  <si>
    <t>Weighted average contractual interest rate</t>
  </si>
  <si>
    <t>5.69%</t>
  </si>
  <si>
    <t>6.28%</t>
  </si>
  <si>
    <t>Debt - Schedule of Debt Maturities (Details) - USD ($) $ in Thousands</t>
  </si>
  <si>
    <t>Scheduled Debt Maturities</t>
  </si>
  <si>
    <t>Mortgages and Notes Payable</t>
  </si>
  <si>
    <t>Remainder of 2017 (1)</t>
  </si>
  <si>
    <t>2018 (2)</t>
  </si>
  <si>
    <t>2019 (3)</t>
  </si>
  <si>
    <t>Mortgages and Notes Payable | Scheduled Principal</t>
  </si>
  <si>
    <t>Mortgages and Notes Payable | Balloon Payment</t>
  </si>
  <si>
    <t>Debt - Schedule of Debt Maturities (Footnote) (Details)</t>
  </si>
  <si>
    <t>Jun. 30, 2017USD ($)extension_optionLoan</t>
  </si>
  <si>
    <t>Aug. 18, 2016USD ($)</t>
  </si>
  <si>
    <t>Nov. 03, 2015extension_option</t>
  </si>
  <si>
    <t>CMBS fixed-rate | CMBS Loans</t>
  </si>
  <si>
    <t>Unsecured term loan</t>
  </si>
  <si>
    <t>Debt - Summary of Components of Interest Expense Related to Borrowings (Details) - USD ($) $ in Thousands</t>
  </si>
  <si>
    <t>Non-cash interest expense:</t>
  </si>
  <si>
    <t>Amortization of net losses related to interest rate swaps</t>
  </si>
  <si>
    <t>Amortization of debt discount, net</t>
  </si>
  <si>
    <t>Total interest expense</t>
  </si>
  <si>
    <t>Schedule Of Interest Expenses [Line Items]</t>
  </si>
  <si>
    <t>Interest expense</t>
  </si>
  <si>
    <t>Facility fees</t>
  </si>
  <si>
    <t>Derivative and Hedging Activities - Summary of Amounts Recorded in AOCL (Details) $ in Thousands</t>
  </si>
  <si>
    <t>Jun. 30, 2017Derivative</t>
  </si>
  <si>
    <t>Derivative Instruments, Gain (Loss) [Line Items]</t>
  </si>
  <si>
    <t>Derivative, number of instruments held | Derivative</t>
  </si>
  <si>
    <t>General and Administrative Expense</t>
  </si>
  <si>
    <t>Amount of Loss Recognized in Operations on Derivative (Ineffective Portion)</t>
  </si>
  <si>
    <t>Designated as Hedging Instrument | Interest Expense</t>
  </si>
  <si>
    <t>Amount of Loss Reclassified from AOCL into Operations (Effective Portion)</t>
  </si>
  <si>
    <t>Designated as Hedging Instrument | Interest Rate Swaps | Cash Flow Hedging</t>
  </si>
  <si>
    <t>Amount of Gain or (Loss) Recognized in AOCL on Derivative (Effective Portion)</t>
  </si>
  <si>
    <t>Not Designated as Hedging Instrument | General and Administrative Expense</t>
  </si>
  <si>
    <t>Stockholders' Equity and Partners' Capital - Narrative (Details) - USD ($)</t>
  </si>
  <si>
    <t>1 Months Ended</t>
  </si>
  <si>
    <t>Feb. 29, 2016</t>
  </si>
  <si>
    <t>Subsidiary, Sale of Stock [Line Items]</t>
  </si>
  <si>
    <t>Shares withheld for taxes</t>
  </si>
  <si>
    <t>Shares withheld for taxes, value</t>
  </si>
  <si>
    <t>Stock repurchase program, authorized amount</t>
  </si>
  <si>
    <t>Stock repurchase program, period in force (in months)</t>
  </si>
  <si>
    <t>18 months</t>
  </si>
  <si>
    <t>Stock repurchased during period (in shares)</t>
  </si>
  <si>
    <t>Stock repurchased, weighted average price (in dollars per share)</t>
  </si>
  <si>
    <t>Stock repurchased, fees acquired</t>
  </si>
  <si>
    <t>ATM Program, November 2016</t>
  </si>
  <si>
    <t>Issuance of common shares (in shares)</t>
  </si>
  <si>
    <t>Gross proceeds capacity remaining</t>
  </si>
  <si>
    <t>Stockholders' Equity and Partners' Capital - Summary of Dividends Declared (Details) - USD ($) $ / shares in Units, $ in Thousands</t>
  </si>
  <si>
    <t>Jun. 15, 2017</t>
  </si>
  <si>
    <t>Mar. 15, 2017</t>
  </si>
  <si>
    <t>Dividend per share (in USD per share)</t>
  </si>
  <si>
    <t>Total dividends</t>
  </si>
  <si>
    <t>Commitments and Contingencies - Narrative (Details) $ in Millions</t>
  </si>
  <si>
    <t>Nov. 25, 2015USD ($)</t>
  </si>
  <si>
    <t>Jun. 30, 2017USD ($)Propertytenantclaimlocation</t>
  </si>
  <si>
    <t>Apr. 01, 2016USD ($)</t>
  </si>
  <si>
    <t>Sep. 08, 2015Property</t>
  </si>
  <si>
    <t>Loss Contingencies [Line Items]</t>
  </si>
  <si>
    <t>Number of properties sold | Property</t>
  </si>
  <si>
    <t>Proceeds from sale of locations | $</t>
  </si>
  <si>
    <t>Number of leases sold which were previously rejected | location</t>
  </si>
  <si>
    <t>Number of locations owned with in-place leases | location</t>
  </si>
  <si>
    <t>Number of vacant locations | location</t>
  </si>
  <si>
    <t>Outstanding claims | claim</t>
  </si>
  <si>
    <t>Total commitments | $</t>
  </si>
  <si>
    <t>Total commitments relating to future acquisitions | $</t>
  </si>
  <si>
    <t>Funded commitments | $</t>
  </si>
  <si>
    <t>Contingently liable amount of debt owed by tenant | $</t>
  </si>
  <si>
    <t>Number of tenants indemnified by | tenant</t>
  </si>
  <si>
    <t>Haggen Operations Holdings, LLC</t>
  </si>
  <si>
    <t>Number of leased properties | Property</t>
  </si>
  <si>
    <t>Albertons, LLC</t>
  </si>
  <si>
    <t>Bankruptcy claims for rent reduction settled | $</t>
  </si>
  <si>
    <t>Bankruptcy claims settled | $</t>
  </si>
  <si>
    <t>Locations returned upon settlement | location</t>
  </si>
  <si>
    <t>Number of lease location affirmed under bankruptcy | location</t>
  </si>
  <si>
    <t>Haggen Operations Holdings, LLC | Albertson's LLC</t>
  </si>
  <si>
    <t>Haggen Operations Holdings, LLC | Smart and Final LLC</t>
  </si>
  <si>
    <t>Haggen Operations Holdings, LLC | Gleason's Markets</t>
  </si>
  <si>
    <t>Haggen Operations Holdings, LLC | Safeway</t>
  </si>
  <si>
    <t>Haggen Operations Holdings, LLC Bankruptcy Claim</t>
  </si>
  <si>
    <t>Stipulated claims collected | $</t>
  </si>
  <si>
    <t>Spirit Realty, Inc. | Haggen Operations Holdings, LLC</t>
  </si>
  <si>
    <t>Initial litigation settlement | $</t>
  </si>
  <si>
    <t>Fair Value Measurements - Narrative (Details) - Property</t>
  </si>
  <si>
    <t>12 Months Ended</t>
  </si>
  <si>
    <t>Fair Value, Assets and Liabilities Measured on Recurring and Nonrecurring Basis [Line Items]</t>
  </si>
  <si>
    <t>Impaired long-lived assets held and used, properties</t>
  </si>
  <si>
    <t>Impaired long-lived assets held and used, properties estimating fair values on comparable properties</t>
  </si>
  <si>
    <t>Weighted Average Listing Price or Broker Opinion of Value Per Square Foot</t>
  </si>
  <si>
    <t>Fair Value Measurements - Schedule of Assets at Fair Value on Nonrecurring Basis (Details) - USD ($) $ in Thousands</t>
  </si>
  <si>
    <t>Impairment of other assets</t>
  </si>
  <si>
    <t>Total impairment charges</t>
  </si>
  <si>
    <t>Fair Value, Measurements, Nonrecurring</t>
  </si>
  <si>
    <t>Impairment of long-lived assets held and used</t>
  </si>
  <si>
    <t>Impairment of intangible assets</t>
  </si>
  <si>
    <t>Impairment of long-lived assets held for sale</t>
  </si>
  <si>
    <t>Fair Value, Measurements, Nonrecurring | Level 1</t>
  </si>
  <si>
    <t>Long-lived assets held and used</t>
  </si>
  <si>
    <t>Lease intangible assets</t>
  </si>
  <si>
    <t>Other assets</t>
  </si>
  <si>
    <t>Long-lived assets held for sale</t>
  </si>
  <si>
    <t>Fair Value, Measurements, Nonrecurring | Level 2</t>
  </si>
  <si>
    <t>Fair Value, Measurements, Nonrecurring | Level 3</t>
  </si>
  <si>
    <t>Retail | Fair Value, Measurements, Nonrecurring</t>
  </si>
  <si>
    <t>Retail | Fair Value, Measurements, Nonrecurring | Level 1</t>
  </si>
  <si>
    <t>Retail | Fair Value, Measurements, Nonrecurring | Level 2</t>
  </si>
  <si>
    <t>Retail | Fair Value, Measurements, Nonrecurring | Level 3</t>
  </si>
  <si>
    <t>Industrial | Fair Value, Measurements, Nonrecurring</t>
  </si>
  <si>
    <t>Industrial | Fair Value, Measurements, Nonrecurring | Level 1</t>
  </si>
  <si>
    <t>Industrial | Fair Value, Measurements, Nonrecurring | Level 2</t>
  </si>
  <si>
    <t>Industrial | Fair Value, Measurements, Nonrecurring | Level 3</t>
  </si>
  <si>
    <t>Office | Fair Value, Measurements, Nonrecurring</t>
  </si>
  <si>
    <t>Office | Fair Value, Measurements, Nonrecurring | Level 1</t>
  </si>
  <si>
    <t>Office | Fair Value, Measurements, Nonrecurring | Level 2</t>
  </si>
  <si>
    <t>Office | Fair Value, Measurements, Nonrecurring | Level 3</t>
  </si>
  <si>
    <t>Fair Value Measurements - Fair Value Inputs of Long-Lived Assets Held and Used (Details)</t>
  </si>
  <si>
    <t>Jun. 30, 2017ft²$ / ft²</t>
  </si>
  <si>
    <t>Dec. 31, 2016ft²$ / ft²</t>
  </si>
  <si>
    <t>Dec. 31, 2015$ / ft²</t>
  </si>
  <si>
    <t>Weighted Average Sale Price Per Square Foot of Comparable Properties [Member] | Retail</t>
  </si>
  <si>
    <t>Impaired Long-Lived Assets Held and Used [Line Items]</t>
  </si>
  <si>
    <t>Property square footage (per sqft) | ft²</t>
  </si>
  <si>
    <t>Weighted Average Sale Price Per Square Foot of Comparable Properties [Member] | Retail | Minimum</t>
  </si>
  <si>
    <t>Sales price (in usd per sqft)</t>
  </si>
  <si>
    <t>Weighted Average Sale Price Per Square Foot of Comparable Properties [Member] | Retail | Maximum</t>
  </si>
  <si>
    <t>Weighted Average Sale Price Per Square Foot of Comparable Properties [Member] | Retail | Weighted Average</t>
  </si>
  <si>
    <t>Weighted Average Sale Price Per Square Foot of Comparable Properties [Member] | Industrial</t>
  </si>
  <si>
    <t>Weighted Average Sale Price Per Square Foot of Comparable Properties [Member] | Industrial | Weighted Average</t>
  </si>
  <si>
    <t>Weighted Average Sale Price Per Square Foot of Comparable Properties [Member] | Office</t>
  </si>
  <si>
    <t>Weighted Average Sale Price Per Square Foot of Comparable Properties [Member] | Office | Weighted Average</t>
  </si>
  <si>
    <t>Weighted Average Listing Price or Broker Opinion of Value Per Square Foot | Retail</t>
  </si>
  <si>
    <t>Weighted Average Listing Price or Broker Opinion of Value Per Square Foot | Retail | Minimum</t>
  </si>
  <si>
    <t>Listing price and broker opinion (in usd per sqft)</t>
  </si>
  <si>
    <t>Weighted Average Listing Price or Broker Opinion of Value Per Square Foot | Retail | Maximum</t>
  </si>
  <si>
    <t>Weighted Average Listing Price or Broker Opinion of Value Per Square Foot | Retail | Weighted Average</t>
  </si>
  <si>
    <t>Weighted Average Listing Price or Broker Opinion of Value Per Square Foot | Industrial</t>
  </si>
  <si>
    <t>Weighted Average Listing Price or Broker Opinion of Value Per Square Foot | Industrial | Minimum</t>
  </si>
  <si>
    <t>Weighted Average Listing Price or Broker Opinion of Value Per Square Foot | Industrial | Maximum</t>
  </si>
  <si>
    <t>Weighted Average Listing Price or Broker Opinion of Value Per Square Foot | Industrial | Weighted Average</t>
  </si>
  <si>
    <t>Weighted Average Listing Price or Broker Opinion of Value Per Square Foot | Office</t>
  </si>
  <si>
    <t>Weighted Average Listing Price or Broker Opinion of Value Per Square Foot | Office | Weighted Average</t>
  </si>
  <si>
    <t>Fair Value Measurements - Schedule of Carrying Amount And Estimated Fair Value Of Financial Instruments (Details) - USD ($) $ in Thousands</t>
  </si>
  <si>
    <t>Fair Value, Balance Sheet Grouping, Financial Statement Captions [Line Items]</t>
  </si>
  <si>
    <t>Convertible notes, net</t>
  </si>
  <si>
    <t>Term loan, net</t>
  </si>
  <si>
    <t>Term Loan | Carrying Value</t>
  </si>
  <si>
    <t>Notes payable, net</t>
  </si>
  <si>
    <t>Senior Unsecured Notes | Carrying Value</t>
  </si>
  <si>
    <t>Mortgages and Notes Payable | Carrying Value</t>
  </si>
  <si>
    <t>Significant Credit and Revenue Concentration - Narrative (Details)</t>
  </si>
  <si>
    <t>Jun. 30, 2017tenant</t>
  </si>
  <si>
    <t>Dec. 31, 2016Customertenant</t>
  </si>
  <si>
    <t>Revenue, Major Customer [Line Items]</t>
  </si>
  <si>
    <t>Number of tenants</t>
  </si>
  <si>
    <t>Revenues | Customer Concentration Risk</t>
  </si>
  <si>
    <t>Revenues | Minimum | Customer Concentration Risk</t>
  </si>
  <si>
    <t>Concentration risk (as a percent)</t>
  </si>
  <si>
    <t>4.00%</t>
  </si>
  <si>
    <t>Shopko | Revenues | Customer Concentration Risk</t>
  </si>
  <si>
    <t>7.60%</t>
  </si>
  <si>
    <t>9.50%</t>
  </si>
  <si>
    <t>Shopko | Total Assets | Customer Concentration Risk</t>
  </si>
  <si>
    <t>Shopko | Real Estate Investment Portfolio | Customer Concentration Risk</t>
  </si>
  <si>
    <t>7.30%</t>
  </si>
  <si>
    <t>7.70%</t>
  </si>
  <si>
    <t>Supplemental Cash Flow Information - Schedule of Supplemental Cash Flow Disclosures (Details) - USD ($) $ in Thousands</t>
  </si>
  <si>
    <t>Reduction of debt in exchange for collateral assets</t>
  </si>
  <si>
    <t>Reduction and assumption of debt through sale of certain real estate properties</t>
  </si>
  <si>
    <t>Reclass of residual value on expired deferred financing lease to operating asset</t>
  </si>
  <si>
    <t>Net real estate and other collateral assets sold or surrendered to lender</t>
  </si>
  <si>
    <t>Accrued interest capitalized to principal</t>
  </si>
  <si>
    <t>Accrued performance share dividend rights</t>
  </si>
  <si>
    <t>Distributions declared and unpaid</t>
  </si>
  <si>
    <t>Accrued deferred financing costs</t>
  </si>
  <si>
    <t>Incentive Award Plan - Narrative (Details) - USD ($) $ in Millions</t>
  </si>
  <si>
    <t>Share-based Compensation Arrangement by Share-based Payment Award [Line Items]</t>
  </si>
  <si>
    <t>Unamortized stock-based compensation expense</t>
  </si>
  <si>
    <t>Non-vested Shares of Restricted Stock</t>
  </si>
  <si>
    <t>Deferred compensation expense</t>
  </si>
  <si>
    <t>Outstanding unvested shares</t>
  </si>
  <si>
    <t>Non-vested Shares of Restricted Stock | Executives Officers And Employees</t>
  </si>
  <si>
    <t>Grants in period (in shares)</t>
  </si>
  <si>
    <t>Performance Shares</t>
  </si>
  <si>
    <t>Approved initial target grant (in shares)</t>
  </si>
  <si>
    <t>Minimum required service period (in years)</t>
  </si>
  <si>
    <t>3 years</t>
  </si>
  <si>
    <t>Dividend rights accrued</t>
  </si>
  <si>
    <t>Potential grants in period based on total shareholder return (in shares)</t>
  </si>
  <si>
    <t>Performance Shares | Minimum</t>
  </si>
  <si>
    <t>Multiplier for shares granted (as a percent)</t>
  </si>
  <si>
    <t>Performance Shares | Maximum</t>
  </si>
  <si>
    <t>250.00%</t>
  </si>
  <si>
    <t>Chief Executive Officer</t>
  </si>
  <si>
    <t>Income Per Share and Partnership Unit - Schedule of Reconciliation of the Numerator and Denominator Used in the Computation of Basic and Diluted Income Per Share (Details) - USD ($) $ / shares in Units, $ in Thousands</t>
  </si>
  <si>
    <t>Basic and diluted income:</t>
  </si>
  <si>
    <t>Less: income attributable to unvested restricted stock</t>
  </si>
  <si>
    <t>Net income attributable to common stockholders used in basic and diluted income per share</t>
  </si>
  <si>
    <t>Basic weighted average shares of common stock outstanding:</t>
  </si>
  <si>
    <t>Weighted average shares of common stock outstanding</t>
  </si>
  <si>
    <t>Less: unvested weighted average shares of restricted stock</t>
  </si>
  <si>
    <t>Weighted average shares of common stock outstanding used in basic income per share</t>
  </si>
  <si>
    <t>Dilutive weighted average shares of common stock outstanding:</t>
  </si>
  <si>
    <t>Weighted average shares of common stock outstanding used in diluted income per share</t>
  </si>
  <si>
    <t>Potentially dilutive shares of common stock</t>
  </si>
  <si>
    <t>Potentially dilutive shares</t>
  </si>
  <si>
    <t>Unvested shares of restricted stock</t>
  </si>
  <si>
    <t>Stock options</t>
  </si>
  <si>
    <t>Dilutive weighted average shares of common stock</t>
  </si>
  <si>
    <t>Income Per Share and Partnership Unit - Narrative (Details)</t>
  </si>
  <si>
    <t>Jun. 30, 2017shares</t>
  </si>
  <si>
    <t>Potentially dilutive shares, convertible debt</t>
  </si>
  <si>
    <t>Costs Associated With Restructuring Activities - Narrative (Details)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_(&quot;$ &quot;#,##0.0000_);_(&quot;$ &quot;(#,##0.0000)" numFmtId="167"/>
    <numFmt formatCode="_(&quot;$ &quot;#,##0.0_);_(&quot;$ &quot;(#,##0.0)" numFmtId="168"/>
    <numFmt formatCode="#,##0.0_);(#,##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0860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58402592</v>
      </c>
    </row>
    <row r="15" spans="1:3">
      <c r="A15" s="4" t="s">
        <v>24</v>
      </c>
    </row>
    <row r="16" spans="1:3">
      <c r="A16" s="3" t="s">
        <v>4</v>
      </c>
    </row>
    <row r="17" spans="1:3">
      <c r="A17" s="4" t="s">
        <v>5</v>
      </c>
      <c r="B17" s="4" t="s">
        <v>25</v>
      </c>
    </row>
    <row r="18" spans="1:3">
      <c r="A18" s="4" t="s">
        <v>10</v>
      </c>
      <c r="B18" s="4" t="s">
        <v>11</v>
      </c>
    </row>
    <row r="19" spans="1:3">
      <c r="A19" s="4" t="s">
        <v>12</v>
      </c>
      <c r="B19" s="4" t="s">
        <v>26</v>
      </c>
    </row>
    <row r="20" spans="1:3">
      <c r="A20" s="4" t="s">
        <v>14</v>
      </c>
      <c r="B20" s="4" t="s">
        <v>15</v>
      </c>
    </row>
    <row r="21" spans="1:3">
      <c r="A21" s="4" t="s">
        <v>16</v>
      </c>
      <c r="B21" s="4" t="s">
        <v>17</v>
      </c>
    </row>
    <row r="22" spans="1:3">
      <c r="A22" s="4" t="s">
        <v>18</v>
      </c>
      <c r="B22" s="5" t="n">
        <v>2017</v>
      </c>
    </row>
    <row r="23" spans="1:3">
      <c r="A23" s="4" t="s">
        <v>19</v>
      </c>
      <c r="B23" s="6" t="s">
        <v>20</v>
      </c>
    </row>
    <row r="24" spans="1:3">
      <c r="A24" s="4" t="s">
        <v>21</v>
      </c>
      <c r="B2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52512</v>
      </c>
      <c r="C3" s="7" t="n">
        <v>2704010</v>
      </c>
    </row>
    <row r="4" spans="1:3">
      <c r="A4" s="4" t="s">
        <v>31</v>
      </c>
      <c r="B4" s="5" t="n">
        <v>4748049</v>
      </c>
      <c r="C4" s="5" t="n">
        <v>4775221</v>
      </c>
    </row>
    <row r="5" spans="1:3">
      <c r="A5" s="4" t="s">
        <v>32</v>
      </c>
      <c r="B5" s="5" t="n">
        <v>7400561</v>
      </c>
      <c r="C5" s="5" t="n">
        <v>7479231</v>
      </c>
    </row>
    <row r="6" spans="1:3">
      <c r="A6" s="4" t="s">
        <v>33</v>
      </c>
      <c r="B6" s="5" t="n">
        <v>-1001057</v>
      </c>
      <c r="C6" s="5" t="n">
        <v>-940005</v>
      </c>
    </row>
    <row r="7" spans="1:3">
      <c r="A7" s="4" t="s">
        <v>34</v>
      </c>
      <c r="B7" s="5" t="n">
        <v>6399504</v>
      </c>
      <c r="C7" s="5" t="n">
        <v>6539226</v>
      </c>
    </row>
    <row r="8" spans="1:3">
      <c r="A8" s="4" t="s">
        <v>35</v>
      </c>
      <c r="B8" s="5" t="n">
        <v>66415</v>
      </c>
      <c r="C8" s="5" t="n">
        <v>66578</v>
      </c>
    </row>
    <row r="9" spans="1:3">
      <c r="A9" s="4" t="s">
        <v>36</v>
      </c>
      <c r="B9" s="5" t="n">
        <v>457580</v>
      </c>
      <c r="C9" s="5" t="n">
        <v>470276</v>
      </c>
    </row>
    <row r="10" spans="1:3">
      <c r="A10" s="4" t="s">
        <v>37</v>
      </c>
      <c r="B10" s="5" t="n">
        <v>27373</v>
      </c>
      <c r="C10" s="5" t="n">
        <v>36005</v>
      </c>
    </row>
    <row r="11" spans="1:3">
      <c r="A11" s="4" t="s">
        <v>38</v>
      </c>
      <c r="B11" s="5" t="n">
        <v>133166</v>
      </c>
      <c r="C11" s="5" t="n">
        <v>160570</v>
      </c>
    </row>
    <row r="12" spans="1:3">
      <c r="A12" s="4" t="s">
        <v>39</v>
      </c>
      <c r="B12" s="5" t="n">
        <v>7084038</v>
      </c>
      <c r="C12" s="5" t="n">
        <v>7272655</v>
      </c>
    </row>
    <row r="13" spans="1:3">
      <c r="A13" s="4" t="s">
        <v>40</v>
      </c>
      <c r="B13" s="5" t="n">
        <v>11246</v>
      </c>
      <c r="C13" s="5" t="n">
        <v>10059</v>
      </c>
    </row>
    <row r="14" spans="1:3">
      <c r="A14" s="4" t="s">
        <v>41</v>
      </c>
      <c r="B14" s="5" t="n">
        <v>169699</v>
      </c>
      <c r="C14" s="5" t="n">
        <v>140917</v>
      </c>
    </row>
    <row r="15" spans="1:3">
      <c r="A15" s="4" t="s">
        <v>42</v>
      </c>
      <c r="B15" s="5" t="n">
        <v>254340</v>
      </c>
      <c r="C15" s="5" t="n">
        <v>254340</v>
      </c>
    </row>
    <row r="16" spans="1:3">
      <c r="A16" s="4" t="s">
        <v>43</v>
      </c>
      <c r="B16" s="5" t="n">
        <v>7519323</v>
      </c>
      <c r="C16" s="5" t="n">
        <v>7677971</v>
      </c>
    </row>
    <row r="17" spans="1:3">
      <c r="A17" s="3" t="s">
        <v>44</v>
      </c>
    </row>
    <row r="18" spans="1:3">
      <c r="A18" s="4" t="s">
        <v>45</v>
      </c>
      <c r="B18" s="5" t="n">
        <v>320000</v>
      </c>
      <c r="C18" s="5" t="n">
        <v>86000</v>
      </c>
    </row>
    <row r="19" spans="1:3">
      <c r="A19" s="4" t="s">
        <v>46</v>
      </c>
      <c r="B19" s="5" t="n">
        <v>418880</v>
      </c>
      <c r="C19" s="5" t="n">
        <v>418471</v>
      </c>
    </row>
    <row r="20" spans="1:3">
      <c r="A20" s="4" t="s">
        <v>47</v>
      </c>
      <c r="B20" s="5" t="n">
        <v>295135</v>
      </c>
      <c r="C20" s="5" t="n">
        <v>295112</v>
      </c>
    </row>
    <row r="21" spans="1:3">
      <c r="A21" s="4" t="s">
        <v>48</v>
      </c>
      <c r="B21" s="5" t="n">
        <v>2103425</v>
      </c>
      <c r="C21" s="5" t="n">
        <v>2162403</v>
      </c>
    </row>
    <row r="22" spans="1:3">
      <c r="A22" s="4" t="s">
        <v>49</v>
      </c>
      <c r="B22" s="5" t="n">
        <v>709183</v>
      </c>
      <c r="C22" s="5" t="n">
        <v>702642</v>
      </c>
    </row>
    <row r="23" spans="1:3">
      <c r="A23" s="4" t="s">
        <v>50</v>
      </c>
      <c r="B23" s="5" t="n">
        <v>3846623</v>
      </c>
      <c r="C23" s="5" t="n">
        <v>3664628</v>
      </c>
    </row>
    <row r="24" spans="1:3">
      <c r="A24" s="4" t="s">
        <v>51</v>
      </c>
      <c r="B24" s="5" t="n">
        <v>169831</v>
      </c>
      <c r="C24" s="5" t="n">
        <v>182320</v>
      </c>
    </row>
    <row r="25" spans="1:3">
      <c r="A25" s="4" t="s">
        <v>52</v>
      </c>
      <c r="B25" s="5" t="n">
        <v>147036</v>
      </c>
      <c r="C25" s="5" t="n">
        <v>148915</v>
      </c>
    </row>
    <row r="26" spans="1:3">
      <c r="A26" s="4" t="s">
        <v>53</v>
      </c>
      <c r="B26" s="5" t="n">
        <v>4163490</v>
      </c>
      <c r="C26" s="5" t="n">
        <v>3995863</v>
      </c>
    </row>
    <row r="27" spans="1:3">
      <c r="A27" s="4" t="s">
        <v>54</v>
      </c>
      <c r="B27" s="4" t="s">
        <v>55</v>
      </c>
      <c r="C27" s="4" t="s">
        <v>55</v>
      </c>
    </row>
    <row r="28" spans="1:3">
      <c r="A28" s="3" t="s">
        <v>56</v>
      </c>
    </row>
    <row r="29" spans="1:3">
      <c r="A29" s="4" t="s">
        <v>57</v>
      </c>
      <c r="B29" s="5" t="n">
        <v>4579</v>
      </c>
      <c r="C29" s="5" t="n">
        <v>4836</v>
      </c>
    </row>
    <row r="30" spans="1:3">
      <c r="A30" s="4" t="s">
        <v>58</v>
      </c>
      <c r="B30" s="5" t="n">
        <v>5188514</v>
      </c>
      <c r="C30" s="5" t="n">
        <v>5177086</v>
      </c>
    </row>
    <row r="31" spans="1:3">
      <c r="A31" s="4" t="s">
        <v>59</v>
      </c>
      <c r="B31" s="5" t="n">
        <v>-1837260</v>
      </c>
      <c r="C31" s="5" t="n">
        <v>-1499814</v>
      </c>
    </row>
    <row r="32" spans="1:3">
      <c r="A32" s="4" t="s">
        <v>60</v>
      </c>
      <c r="B32" s="5" t="n">
        <v>0</v>
      </c>
      <c r="C32" s="5" t="n">
        <v>0</v>
      </c>
    </row>
    <row r="33" spans="1:3">
      <c r="A33" s="4" t="s">
        <v>61</v>
      </c>
      <c r="B33" s="5" t="n">
        <v>3355833</v>
      </c>
      <c r="C33" s="5" t="n">
        <v>3682108</v>
      </c>
    </row>
    <row r="34" spans="1:3">
      <c r="A34" s="3" t="s">
        <v>62</v>
      </c>
    </row>
    <row r="35" spans="1:3">
      <c r="A35" s="4" t="s">
        <v>63</v>
      </c>
      <c r="B35" s="5" t="n">
        <v>7519323</v>
      </c>
      <c r="C35" s="5" t="n">
        <v>7677971</v>
      </c>
    </row>
    <row r="36" spans="1:3">
      <c r="A36" s="4" t="s">
        <v>24</v>
      </c>
    </row>
    <row r="37" spans="1:3">
      <c r="A37" s="3" t="s">
        <v>29</v>
      </c>
    </row>
    <row r="38" spans="1:3">
      <c r="A38" s="4" t="s">
        <v>30</v>
      </c>
      <c r="B38" s="5" t="n">
        <v>2652512</v>
      </c>
      <c r="C38" s="5" t="n">
        <v>2704010</v>
      </c>
    </row>
    <row r="39" spans="1:3">
      <c r="A39" s="4" t="s">
        <v>31</v>
      </c>
      <c r="B39" s="5" t="n">
        <v>4748049</v>
      </c>
      <c r="C39" s="5" t="n">
        <v>4775221</v>
      </c>
    </row>
    <row r="40" spans="1:3">
      <c r="A40" s="4" t="s">
        <v>32</v>
      </c>
      <c r="B40" s="5" t="n">
        <v>7400561</v>
      </c>
      <c r="C40" s="5" t="n">
        <v>7479231</v>
      </c>
    </row>
    <row r="41" spans="1:3">
      <c r="A41" s="4" t="s">
        <v>33</v>
      </c>
      <c r="B41" s="5" t="n">
        <v>-1001057</v>
      </c>
      <c r="C41" s="5" t="n">
        <v>-940005</v>
      </c>
    </row>
    <row r="42" spans="1:3">
      <c r="A42" s="4" t="s">
        <v>34</v>
      </c>
      <c r="B42" s="5" t="n">
        <v>6399504</v>
      </c>
      <c r="C42" s="5" t="n">
        <v>6539226</v>
      </c>
    </row>
    <row r="43" spans="1:3">
      <c r="A43" s="4" t="s">
        <v>35</v>
      </c>
      <c r="B43" s="5" t="n">
        <v>66415</v>
      </c>
      <c r="C43" s="5" t="n">
        <v>66578</v>
      </c>
    </row>
    <row r="44" spans="1:3">
      <c r="A44" s="4" t="s">
        <v>36</v>
      </c>
      <c r="B44" s="5" t="n">
        <v>457580</v>
      </c>
      <c r="C44" s="5" t="n">
        <v>470276</v>
      </c>
    </row>
    <row r="45" spans="1:3">
      <c r="A45" s="4" t="s">
        <v>37</v>
      </c>
      <c r="B45" s="5" t="n">
        <v>27373</v>
      </c>
      <c r="C45" s="5" t="n">
        <v>36005</v>
      </c>
    </row>
    <row r="46" spans="1:3">
      <c r="A46" s="4" t="s">
        <v>38</v>
      </c>
      <c r="B46" s="5" t="n">
        <v>133166</v>
      </c>
      <c r="C46" s="5" t="n">
        <v>160570</v>
      </c>
    </row>
    <row r="47" spans="1:3">
      <c r="A47" s="4" t="s">
        <v>39</v>
      </c>
      <c r="B47" s="5" t="n">
        <v>7084038</v>
      </c>
      <c r="C47" s="5" t="n">
        <v>7272655</v>
      </c>
    </row>
    <row r="48" spans="1:3">
      <c r="A48" s="4" t="s">
        <v>40</v>
      </c>
      <c r="B48" s="5" t="n">
        <v>11246</v>
      </c>
      <c r="C48" s="5" t="n">
        <v>10059</v>
      </c>
    </row>
    <row r="49" spans="1:3">
      <c r="A49" s="4" t="s">
        <v>41</v>
      </c>
      <c r="B49" s="5" t="n">
        <v>169699</v>
      </c>
      <c r="C49" s="5" t="n">
        <v>140917</v>
      </c>
    </row>
    <row r="50" spans="1:3">
      <c r="A50" s="4" t="s">
        <v>42</v>
      </c>
      <c r="B50" s="5" t="n">
        <v>254340</v>
      </c>
      <c r="C50" s="5" t="n">
        <v>254340</v>
      </c>
    </row>
    <row r="51" spans="1:3">
      <c r="A51" s="4" t="s">
        <v>43</v>
      </c>
      <c r="B51" s="5" t="n">
        <v>7519323</v>
      </c>
      <c r="C51" s="5" t="n">
        <v>7677971</v>
      </c>
    </row>
    <row r="52" spans="1:3">
      <c r="A52" s="3" t="s">
        <v>44</v>
      </c>
    </row>
    <row r="53" spans="1:3">
      <c r="A53" s="4" t="s">
        <v>45</v>
      </c>
      <c r="B53" s="5" t="n">
        <v>320000</v>
      </c>
      <c r="C53" s="5" t="n">
        <v>86000</v>
      </c>
    </row>
    <row r="54" spans="1:3">
      <c r="A54" s="4" t="s">
        <v>46</v>
      </c>
      <c r="B54" s="5" t="n">
        <v>418880</v>
      </c>
      <c r="C54" s="5" t="n">
        <v>418471</v>
      </c>
    </row>
    <row r="55" spans="1:3">
      <c r="A55" s="4" t="s">
        <v>47</v>
      </c>
      <c r="B55" s="5" t="n">
        <v>295135</v>
      </c>
      <c r="C55" s="5" t="n">
        <v>295112</v>
      </c>
    </row>
    <row r="56" spans="1:3">
      <c r="A56" s="4" t="s">
        <v>48</v>
      </c>
      <c r="B56" s="5" t="n">
        <v>2103425</v>
      </c>
      <c r="C56" s="5" t="n">
        <v>2162403</v>
      </c>
    </row>
    <row r="57" spans="1:3">
      <c r="A57" s="4" t="s">
        <v>64</v>
      </c>
      <c r="B57" s="5" t="n">
        <v>709183</v>
      </c>
      <c r="C57" s="5" t="n">
        <v>702642</v>
      </c>
    </row>
    <row r="58" spans="1:3">
      <c r="A58" s="4" t="s">
        <v>50</v>
      </c>
      <c r="B58" s="5" t="n">
        <v>3846623</v>
      </c>
      <c r="C58" s="5" t="n">
        <v>3664628</v>
      </c>
    </row>
    <row r="59" spans="1:3">
      <c r="A59" s="4" t="s">
        <v>51</v>
      </c>
      <c r="B59" s="5" t="n">
        <v>169831</v>
      </c>
      <c r="C59" s="5" t="n">
        <v>182320</v>
      </c>
    </row>
    <row r="60" spans="1:3">
      <c r="A60" s="4" t="s">
        <v>52</v>
      </c>
      <c r="B60" s="5" t="n">
        <v>147036</v>
      </c>
      <c r="C60" s="5" t="n">
        <v>148915</v>
      </c>
    </row>
    <row r="61" spans="1:3">
      <c r="A61" s="4" t="s">
        <v>53</v>
      </c>
      <c r="B61" s="5" t="n">
        <v>4163490</v>
      </c>
      <c r="C61" s="5" t="n">
        <v>3995863</v>
      </c>
    </row>
    <row r="62" spans="1:3">
      <c r="A62" s="4" t="s">
        <v>54</v>
      </c>
      <c r="B62" s="4" t="s">
        <v>55</v>
      </c>
      <c r="C62" s="4" t="s">
        <v>55</v>
      </c>
    </row>
    <row r="63" spans="1:3">
      <c r="A63" s="3" t="s">
        <v>62</v>
      </c>
    </row>
    <row r="64" spans="1:3">
      <c r="A64" s="4" t="s">
        <v>65</v>
      </c>
      <c r="B64" s="5" t="n">
        <v>25484</v>
      </c>
      <c r="C64" s="5" t="n">
        <v>26586</v>
      </c>
    </row>
    <row r="65" spans="1:3">
      <c r="A65" s="4" t="s">
        <v>66</v>
      </c>
      <c r="B65" s="5" t="n">
        <v>3330349</v>
      </c>
      <c r="C65" s="5" t="n">
        <v>3655522</v>
      </c>
    </row>
    <row r="66" spans="1:3">
      <c r="A66" s="4" t="s">
        <v>67</v>
      </c>
      <c r="B66" s="5" t="n">
        <v>3355833</v>
      </c>
      <c r="C66" s="5" t="n">
        <v>3682108</v>
      </c>
    </row>
    <row r="67" spans="1:3">
      <c r="A67" s="4" t="s">
        <v>63</v>
      </c>
      <c r="B67" s="7" t="n">
        <v>7519323</v>
      </c>
      <c r="C67" s="7" t="n">
        <v>7677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42</v>
      </c>
      <c r="B10" s="4" t="s">
        <v>251</v>
      </c>
    </row>
    <row r="11" spans="1:2">
      <c r="A11" s="4" t="s">
        <v>252</v>
      </c>
      <c r="B11" s="4" t="s">
        <v>253</v>
      </c>
    </row>
    <row r="12" spans="1:2">
      <c r="A12" s="4" t="s">
        <v>254</v>
      </c>
      <c r="B12"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row>
    <row r="8" spans="1:2">
      <c r="A8" s="3" t="s">
        <v>275</v>
      </c>
    </row>
    <row r="9" spans="1:2">
      <c r="A9" s="4" t="s">
        <v>276</v>
      </c>
      <c r="B9"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7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24</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8</v>
      </c>
    </row>
    <row r="2" spans="1:3">
      <c r="A2" s="4" t="s">
        <v>69</v>
      </c>
      <c r="B2" s="8" t="n">
        <v>0.01</v>
      </c>
      <c r="C2" s="8" t="n">
        <v>0.01</v>
      </c>
    </row>
    <row r="3" spans="1:3">
      <c r="A3" s="4" t="s">
        <v>70</v>
      </c>
      <c r="B3" s="5" t="n">
        <v>750000000</v>
      </c>
      <c r="C3" s="5" t="n">
        <v>750000000</v>
      </c>
    </row>
    <row r="4" spans="1:3">
      <c r="A4" s="4" t="s">
        <v>71</v>
      </c>
      <c r="B4" s="5" t="n">
        <v>457902592</v>
      </c>
      <c r="C4" s="5" t="n">
        <v>483624120</v>
      </c>
    </row>
    <row r="5" spans="1:3">
      <c r="A5" s="4" t="s">
        <v>72</v>
      </c>
      <c r="B5" s="5" t="n">
        <v>457902592</v>
      </c>
      <c r="C5" s="5" t="n">
        <v>483624120</v>
      </c>
    </row>
    <row r="6" spans="1:3">
      <c r="A6" s="4" t="s">
        <v>24</v>
      </c>
    </row>
    <row r="7" spans="1:3">
      <c r="A7" s="4" t="s">
        <v>73</v>
      </c>
      <c r="B7" s="5" t="n">
        <v>3988218</v>
      </c>
      <c r="C7" s="5" t="n">
        <v>3988218</v>
      </c>
    </row>
    <row r="8" spans="1:3">
      <c r="A8" s="4" t="s">
        <v>74</v>
      </c>
      <c r="B8" s="5" t="n">
        <v>3988218</v>
      </c>
      <c r="C8" s="5" t="n">
        <v>3988218</v>
      </c>
    </row>
    <row r="9" spans="1:3">
      <c r="A9" s="4" t="s">
        <v>75</v>
      </c>
      <c r="B9" s="5" t="n">
        <v>453914374</v>
      </c>
      <c r="C9" s="5" t="n">
        <v>479635902</v>
      </c>
    </row>
    <row r="10" spans="1:3">
      <c r="A10" s="4" t="s">
        <v>76</v>
      </c>
      <c r="B10" s="5" t="n">
        <v>453914374</v>
      </c>
      <c r="C10" s="5" t="n">
        <v>479635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5"/>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row>
    <row r="7" spans="1:2">
      <c r="A7" s="3" t="s">
        <v>304</v>
      </c>
    </row>
    <row r="8" spans="1:2">
      <c r="A8" s="4" t="s">
        <v>305</v>
      </c>
      <c r="B8"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309</v>
      </c>
      <c r="B1" s="2" t="s">
        <v>1</v>
      </c>
    </row>
    <row r="2" spans="1:3">
      <c r="B2" s="2" t="s">
        <v>310</v>
      </c>
      <c r="C2" s="2" t="s">
        <v>311</v>
      </c>
    </row>
    <row r="3" spans="1:3">
      <c r="A3" s="3" t="s">
        <v>312</v>
      </c>
    </row>
    <row r="4" spans="1:3">
      <c r="A4" s="4" t="s">
        <v>313</v>
      </c>
      <c r="B4" s="7" t="n">
        <v>7519323000</v>
      </c>
      <c r="C4" s="7" t="n">
        <v>7677971000</v>
      </c>
    </row>
    <row r="5" spans="1:3">
      <c r="A5" s="4" t="s">
        <v>314</v>
      </c>
      <c r="B5" s="7" t="n">
        <v>4163490000</v>
      </c>
      <c r="C5" s="5" t="n">
        <v>3995863000</v>
      </c>
    </row>
    <row r="6" spans="1:3">
      <c r="A6" s="4" t="s">
        <v>315</v>
      </c>
      <c r="B6" s="5" t="n">
        <v>1</v>
      </c>
    </row>
    <row r="7" spans="1:3">
      <c r="A7" s="4" t="s">
        <v>316</v>
      </c>
      <c r="B7" s="7" t="n">
        <v>10200000</v>
      </c>
      <c r="C7" s="5" t="n">
        <v>6400000</v>
      </c>
    </row>
    <row r="8" spans="1:3">
      <c r="A8" s="4" t="s">
        <v>317</v>
      </c>
      <c r="B8" s="5" t="n">
        <v>23800000</v>
      </c>
      <c r="C8" s="5" t="n">
        <v>25300000</v>
      </c>
    </row>
    <row r="9" spans="1:3">
      <c r="A9" s="4" t="s">
        <v>318</v>
      </c>
      <c r="B9" s="5" t="n">
        <v>4300000</v>
      </c>
      <c r="C9" s="5" t="n">
        <v>7700000</v>
      </c>
    </row>
    <row r="10" spans="1:3">
      <c r="A10" s="4" t="s">
        <v>319</v>
      </c>
      <c r="B10" s="5" t="n">
        <v>76600000</v>
      </c>
      <c r="C10" s="5" t="n">
        <v>71100000</v>
      </c>
    </row>
    <row r="11" spans="1:3">
      <c r="A11" s="4" t="s">
        <v>320</v>
      </c>
      <c r="B11" s="5" t="n">
        <v>0</v>
      </c>
    </row>
    <row r="12" spans="1:3">
      <c r="A12" s="4" t="s">
        <v>321</v>
      </c>
    </row>
    <row r="13" spans="1:3">
      <c r="A13" s="3" t="s">
        <v>312</v>
      </c>
    </row>
    <row r="14" spans="1:3">
      <c r="A14" s="4" t="s">
        <v>313</v>
      </c>
      <c r="B14" s="5" t="n">
        <v>2830000000</v>
      </c>
      <c r="C14" s="5" t="n">
        <v>2950000000</v>
      </c>
    </row>
    <row r="15" spans="1:3">
      <c r="A15" s="4" t="s">
        <v>314</v>
      </c>
      <c r="B15" s="7" t="n">
        <v>2200000000</v>
      </c>
      <c r="C15" s="7" t="n">
        <v>226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8</v>
      </c>
    </row>
    <row r="2" spans="1:3">
      <c r="A2" s="3" t="s">
        <v>323</v>
      </c>
    </row>
    <row r="3" spans="1:3">
      <c r="A3" s="4" t="s">
        <v>324</v>
      </c>
      <c r="B3" s="7" t="n">
        <v>52277</v>
      </c>
      <c r="C3" s="7" t="n">
        <v>26839</v>
      </c>
    </row>
    <row r="4" spans="1:3">
      <c r="A4" s="4" t="s">
        <v>325</v>
      </c>
    </row>
    <row r="5" spans="1:3">
      <c r="A5" s="3" t="s">
        <v>323</v>
      </c>
    </row>
    <row r="6" spans="1:3">
      <c r="A6" s="4" t="s">
        <v>324</v>
      </c>
      <c r="B6" s="5" t="n">
        <v>1587</v>
      </c>
      <c r="C6" s="5" t="n">
        <v>1374</v>
      </c>
    </row>
    <row r="7" spans="1:3">
      <c r="A7" s="4" t="s">
        <v>326</v>
      </c>
    </row>
    <row r="8" spans="1:3">
      <c r="A8" s="3" t="s">
        <v>323</v>
      </c>
    </row>
    <row r="9" spans="1:3">
      <c r="A9" s="4" t="s">
        <v>324</v>
      </c>
      <c r="B9" s="5" t="n">
        <v>10392</v>
      </c>
      <c r="C9" s="5" t="n">
        <v>9739</v>
      </c>
    </row>
    <row r="10" spans="1:3">
      <c r="A10" s="4" t="s">
        <v>327</v>
      </c>
    </row>
    <row r="11" spans="1:3">
      <c r="A11" s="3" t="s">
        <v>323</v>
      </c>
    </row>
    <row r="12" spans="1:3">
      <c r="A12" s="4" t="s">
        <v>324</v>
      </c>
      <c r="B12" s="5" t="n">
        <v>34045</v>
      </c>
      <c r="C12" s="5" t="n">
        <v>14412</v>
      </c>
    </row>
    <row r="13" spans="1:3">
      <c r="A13" s="4" t="s">
        <v>328</v>
      </c>
    </row>
    <row r="14" spans="1:3">
      <c r="A14" s="3" t="s">
        <v>323</v>
      </c>
    </row>
    <row r="15" spans="1:3">
      <c r="A15" s="4" t="s">
        <v>324</v>
      </c>
      <c r="B15" s="5" t="n">
        <v>347</v>
      </c>
      <c r="C15" s="5" t="n">
        <v>670</v>
      </c>
    </row>
    <row r="16" spans="1:3">
      <c r="A16" s="4" t="s">
        <v>168</v>
      </c>
    </row>
    <row r="17" spans="1:3">
      <c r="A17" s="3" t="s">
        <v>323</v>
      </c>
    </row>
    <row r="18" spans="1:3">
      <c r="A18" s="4" t="s">
        <v>324</v>
      </c>
      <c r="B18" s="7" t="n">
        <v>5906</v>
      </c>
      <c r="C18" s="7" t="n">
        <v>6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34"/>
    <col customWidth="1" max="3" min="3" width="21"/>
    <col customWidth="1" max="4" min="4" width="44"/>
    <col customWidth="1" max="5" min="5" width="21"/>
    <col customWidth="1" max="6" min="6" width="29"/>
  </cols>
  <sheetData>
    <row r="1" spans="1:6">
      <c r="A1" s="1" t="s">
        <v>329</v>
      </c>
      <c r="B1" s="2" t="s">
        <v>78</v>
      </c>
      <c r="D1" s="2" t="s">
        <v>1</v>
      </c>
    </row>
    <row r="2" spans="1:6">
      <c r="B2" s="2" t="s">
        <v>330</v>
      </c>
      <c r="C2" s="2" t="s">
        <v>331</v>
      </c>
      <c r="D2" s="2" t="s">
        <v>332</v>
      </c>
      <c r="E2" s="2" t="s">
        <v>331</v>
      </c>
      <c r="F2" s="2" t="s">
        <v>333</v>
      </c>
    </row>
    <row r="3" spans="1:6">
      <c r="A3" s="3" t="s">
        <v>334</v>
      </c>
    </row>
    <row r="4" spans="1:6">
      <c r="A4" s="4" t="s">
        <v>335</v>
      </c>
      <c r="B4" s="7" t="n">
        <v>8136064</v>
      </c>
      <c r="D4" s="7" t="n">
        <v>8136064</v>
      </c>
      <c r="F4" s="7" t="n">
        <v>8247654</v>
      </c>
    </row>
    <row r="5" spans="1:6">
      <c r="A5" s="4" t="s">
        <v>336</v>
      </c>
      <c r="B5" s="5" t="n">
        <v>2549</v>
      </c>
      <c r="D5" s="5" t="n">
        <v>2549</v>
      </c>
      <c r="F5" s="5" t="n">
        <v>2615</v>
      </c>
    </row>
    <row r="6" spans="1:6">
      <c r="A6" s="4" t="s">
        <v>337</v>
      </c>
      <c r="B6" s="5" t="n">
        <v>49</v>
      </c>
      <c r="D6" s="5" t="n">
        <v>49</v>
      </c>
    </row>
    <row r="7" spans="1:6">
      <c r="A7" s="4" t="s">
        <v>338</v>
      </c>
      <c r="B7" s="4" t="s">
        <v>339</v>
      </c>
      <c r="D7" s="4" t="s">
        <v>339</v>
      </c>
    </row>
    <row r="8" spans="1:6">
      <c r="A8" s="4" t="s">
        <v>340</v>
      </c>
      <c r="D8" s="5" t="n">
        <v>4</v>
      </c>
    </row>
    <row r="9" spans="1:6">
      <c r="A9" s="4" t="s">
        <v>341</v>
      </c>
      <c r="D9" s="5" t="n">
        <v>2</v>
      </c>
    </row>
    <row r="10" spans="1:6">
      <c r="A10" s="4" t="s">
        <v>342</v>
      </c>
      <c r="D10" s="5" t="n">
        <v>2</v>
      </c>
    </row>
    <row r="11" spans="1:6">
      <c r="A11" s="4" t="s">
        <v>343</v>
      </c>
      <c r="B11" s="7" t="n">
        <v>1600</v>
      </c>
      <c r="C11" s="7" t="n">
        <v>1500</v>
      </c>
      <c r="D11" s="7" t="n">
        <v>3400</v>
      </c>
      <c r="E11" s="7" t="n">
        <v>3000</v>
      </c>
    </row>
    <row r="12" spans="1:6">
      <c r="A12" s="4" t="s">
        <v>344</v>
      </c>
    </row>
    <row r="13" spans="1:6">
      <c r="A13" s="3" t="s">
        <v>334</v>
      </c>
    </row>
    <row r="14" spans="1:6">
      <c r="A14" s="4" t="s">
        <v>345</v>
      </c>
      <c r="B14" s="5" t="n">
        <v>10900</v>
      </c>
      <c r="C14" s="7" t="n">
        <v>11600</v>
      </c>
      <c r="D14" s="5" t="n">
        <v>22100</v>
      </c>
      <c r="E14" s="7" t="n">
        <v>23500</v>
      </c>
    </row>
    <row r="15" spans="1:6">
      <c r="A15" s="4" t="s">
        <v>346</v>
      </c>
    </row>
    <row r="16" spans="1:6">
      <c r="A16" s="3" t="s">
        <v>334</v>
      </c>
    </row>
    <row r="17" spans="1:6">
      <c r="A17" s="4" t="s">
        <v>347</v>
      </c>
      <c r="B17" s="5" t="n">
        <v>6600</v>
      </c>
      <c r="D17" s="5" t="n">
        <v>6600</v>
      </c>
    </row>
    <row r="18" spans="1:6">
      <c r="A18" s="4" t="s">
        <v>348</v>
      </c>
    </row>
    <row r="19" spans="1:6">
      <c r="A19" s="3" t="s">
        <v>334</v>
      </c>
    </row>
    <row r="20" spans="1:6">
      <c r="A20" s="4" t="s">
        <v>335</v>
      </c>
      <c r="B20" s="7" t="n">
        <v>66414</v>
      </c>
      <c r="D20" s="7" t="n">
        <v>66414</v>
      </c>
      <c r="F20" s="7" t="n">
        <v>66578</v>
      </c>
    </row>
    <row r="21" spans="1:6">
      <c r="A21" s="4" t="s">
        <v>336</v>
      </c>
      <c r="B21" s="5" t="n">
        <v>74</v>
      </c>
      <c r="D21" s="5" t="n">
        <v>74</v>
      </c>
      <c r="F21" s="5" t="n">
        <v>74</v>
      </c>
    </row>
    <row r="22" spans="1:6">
      <c r="A22" s="4" t="s">
        <v>349</v>
      </c>
    </row>
    <row r="23" spans="1:6">
      <c r="A23" s="3" t="s">
        <v>334</v>
      </c>
    </row>
    <row r="24" spans="1:6">
      <c r="A24" s="4" t="s">
        <v>350</v>
      </c>
      <c r="B24" s="5" t="n">
        <v>1</v>
      </c>
      <c r="D24" s="5" t="n">
        <v>1</v>
      </c>
    </row>
    <row r="25" spans="1:6">
      <c r="A25" s="4" t="s">
        <v>351</v>
      </c>
      <c r="B25" s="4" t="s">
        <v>352</v>
      </c>
      <c r="D25" s="4" t="s">
        <v>3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9"/>
  </cols>
  <sheetData>
    <row r="1" spans="1:2">
      <c r="A1" s="1" t="s">
        <v>353</v>
      </c>
      <c r="B1" s="2" t="s">
        <v>1</v>
      </c>
    </row>
    <row r="2" spans="1:2">
      <c r="B2" s="2" t="s">
        <v>354</v>
      </c>
    </row>
    <row r="3" spans="1:2">
      <c r="A3" s="3" t="s">
        <v>355</v>
      </c>
    </row>
    <row r="4" spans="1:2">
      <c r="A4" s="4" t="s">
        <v>356</v>
      </c>
      <c r="B4" s="5" t="n">
        <v>2615</v>
      </c>
    </row>
    <row r="5" spans="1:2">
      <c r="A5" s="4" t="s">
        <v>357</v>
      </c>
      <c r="B5" s="5" t="n">
        <v>39</v>
      </c>
    </row>
    <row r="6" spans="1:2">
      <c r="A6" s="4" t="s">
        <v>358</v>
      </c>
      <c r="B6" s="5" t="n">
        <v>-105</v>
      </c>
    </row>
    <row r="7" spans="1:2">
      <c r="A7" s="4" t="s">
        <v>359</v>
      </c>
      <c r="B7" s="5" t="n">
        <v>0</v>
      </c>
    </row>
    <row r="8" spans="1:2">
      <c r="A8" s="4" t="s">
        <v>360</v>
      </c>
      <c r="B8" s="5" t="n">
        <v>0</v>
      </c>
    </row>
    <row r="9" spans="1:2">
      <c r="A9" s="4" t="s">
        <v>361</v>
      </c>
      <c r="B9" s="5" t="n">
        <v>0</v>
      </c>
    </row>
    <row r="10" spans="1:2">
      <c r="A10" s="4" t="s">
        <v>362</v>
      </c>
      <c r="B10" s="5" t="n">
        <v>0</v>
      </c>
    </row>
    <row r="11" spans="1:2">
      <c r="A11" s="4" t="s">
        <v>363</v>
      </c>
      <c r="B11" s="5" t="n">
        <v>2549</v>
      </c>
    </row>
    <row r="12" spans="1:2">
      <c r="A12" s="3" t="s">
        <v>364</v>
      </c>
    </row>
    <row r="13" spans="1:2">
      <c r="A13" s="4" t="s">
        <v>365</v>
      </c>
      <c r="B13" s="7" t="n">
        <v>8247654</v>
      </c>
    </row>
    <row r="14" spans="1:2">
      <c r="A14" s="4" t="s">
        <v>366</v>
      </c>
      <c r="B14" s="5" t="n">
        <v>244444</v>
      </c>
    </row>
    <row r="15" spans="1:2">
      <c r="A15" s="4" t="s">
        <v>367</v>
      </c>
      <c r="B15" s="5" t="n">
        <v>-276302</v>
      </c>
    </row>
    <row r="16" spans="1:2">
      <c r="A16" s="4" t="s">
        <v>368</v>
      </c>
      <c r="B16" s="5" t="n">
        <v>-2074</v>
      </c>
    </row>
    <row r="17" spans="1:2">
      <c r="A17" s="4" t="s">
        <v>95</v>
      </c>
      <c r="B17" s="5" t="n">
        <v>-50372</v>
      </c>
    </row>
    <row r="18" spans="1:2">
      <c r="A18" s="4" t="s">
        <v>369</v>
      </c>
      <c r="B18" s="5" t="n">
        <v>-26228</v>
      </c>
    </row>
    <row r="19" spans="1:2">
      <c r="A19" s="4" t="s">
        <v>370</v>
      </c>
      <c r="B19" s="5" t="n">
        <v>-1058</v>
      </c>
    </row>
    <row r="20" spans="1:2">
      <c r="A20" s="4" t="s">
        <v>371</v>
      </c>
      <c r="B20" s="5" t="n">
        <v>8136064</v>
      </c>
    </row>
    <row r="21" spans="1:2">
      <c r="A21" s="4" t="s">
        <v>372</v>
      </c>
      <c r="B21" s="5" t="n">
        <v>-1222536</v>
      </c>
    </row>
    <row r="22" spans="1:2">
      <c r="A22" s="4" t="s">
        <v>168</v>
      </c>
      <c r="B22" s="5" t="n">
        <v>679</v>
      </c>
    </row>
    <row r="23" spans="1:2">
      <c r="A23" s="4" t="s">
        <v>373</v>
      </c>
      <c r="B23" s="7" t="n">
        <v>6914207</v>
      </c>
    </row>
    <row r="24" spans="1:2">
      <c r="A24" s="4" t="s">
        <v>374</v>
      </c>
    </row>
    <row r="25" spans="1:2">
      <c r="A25" s="3" t="s">
        <v>355</v>
      </c>
    </row>
    <row r="26" spans="1:2">
      <c r="A26" s="4" t="s">
        <v>356</v>
      </c>
      <c r="B26" s="5" t="n">
        <v>2541</v>
      </c>
    </row>
    <row r="27" spans="1:2">
      <c r="A27" s="4" t="s">
        <v>357</v>
      </c>
      <c r="B27" s="5" t="n">
        <v>39</v>
      </c>
    </row>
    <row r="28" spans="1:2">
      <c r="A28" s="4" t="s">
        <v>358</v>
      </c>
      <c r="B28" s="5" t="n">
        <v>-105</v>
      </c>
    </row>
    <row r="29" spans="1:2">
      <c r="A29" s="4" t="s">
        <v>359</v>
      </c>
      <c r="B29" s="5" t="n">
        <v>0</v>
      </c>
    </row>
    <row r="30" spans="1:2">
      <c r="A30" s="4" t="s">
        <v>360</v>
      </c>
      <c r="B30" s="5" t="n">
        <v>0</v>
      </c>
    </row>
    <row r="31" spans="1:2">
      <c r="A31" s="4" t="s">
        <v>361</v>
      </c>
      <c r="B31" s="5" t="n">
        <v>0</v>
      </c>
    </row>
    <row r="32" spans="1:2">
      <c r="A32" s="4" t="s">
        <v>362</v>
      </c>
      <c r="B32" s="5" t="n">
        <v>0</v>
      </c>
    </row>
    <row r="33" spans="1:2">
      <c r="A33" s="4" t="s">
        <v>363</v>
      </c>
      <c r="B33" s="5" t="n">
        <v>2475</v>
      </c>
    </row>
    <row r="34" spans="1:2">
      <c r="A34" s="3" t="s">
        <v>364</v>
      </c>
    </row>
    <row r="35" spans="1:2">
      <c r="A35" s="4" t="s">
        <v>365</v>
      </c>
      <c r="B35" s="7" t="n">
        <v>8181076</v>
      </c>
    </row>
    <row r="36" spans="1:2">
      <c r="A36" s="4" t="s">
        <v>366</v>
      </c>
      <c r="B36" s="5" t="n">
        <v>241444</v>
      </c>
    </row>
    <row r="37" spans="1:2">
      <c r="A37" s="4" t="s">
        <v>367</v>
      </c>
      <c r="B37" s="5" t="n">
        <v>-276302</v>
      </c>
    </row>
    <row r="38" spans="1:2">
      <c r="A38" s="4" t="s">
        <v>368</v>
      </c>
      <c r="B38" s="5" t="n">
        <v>0</v>
      </c>
    </row>
    <row r="39" spans="1:2">
      <c r="A39" s="4" t="s">
        <v>95</v>
      </c>
      <c r="B39" s="5" t="n">
        <v>-50372</v>
      </c>
    </row>
    <row r="40" spans="1:2">
      <c r="A40" s="4" t="s">
        <v>369</v>
      </c>
      <c r="B40" s="5" t="n">
        <v>-26228</v>
      </c>
    </row>
    <row r="41" spans="1:2">
      <c r="A41" s="4" t="s">
        <v>370</v>
      </c>
      <c r="B41" s="5" t="n">
        <v>32</v>
      </c>
    </row>
    <row r="42" spans="1:2">
      <c r="A42" s="4" t="s">
        <v>371</v>
      </c>
      <c r="B42" s="5" t="n">
        <v>8069650</v>
      </c>
    </row>
    <row r="43" spans="1:2">
      <c r="A43" s="4" t="s">
        <v>372</v>
      </c>
      <c r="B43" s="5" t="n">
        <v>-1222536</v>
      </c>
    </row>
    <row r="44" spans="1:2">
      <c r="A44" s="4" t="s">
        <v>168</v>
      </c>
      <c r="B44" s="5" t="n">
        <v>679</v>
      </c>
    </row>
    <row r="45" spans="1:2">
      <c r="A45" s="4" t="s">
        <v>373</v>
      </c>
      <c r="B45" s="7" t="n">
        <v>6847793</v>
      </c>
    </row>
    <row r="46" spans="1:2">
      <c r="A46" s="4" t="s">
        <v>348</v>
      </c>
    </row>
    <row r="47" spans="1:2">
      <c r="A47" s="3" t="s">
        <v>355</v>
      </c>
    </row>
    <row r="48" spans="1:2">
      <c r="A48" s="4" t="s">
        <v>356</v>
      </c>
      <c r="B48" s="5" t="n">
        <v>74</v>
      </c>
    </row>
    <row r="49" spans="1:2">
      <c r="A49" s="4" t="s">
        <v>357</v>
      </c>
      <c r="B49" s="5" t="n">
        <v>0</v>
      </c>
    </row>
    <row r="50" spans="1:2">
      <c r="A50" s="4" t="s">
        <v>358</v>
      </c>
      <c r="B50" s="5" t="n">
        <v>0</v>
      </c>
    </row>
    <row r="51" spans="1:2">
      <c r="A51" s="4" t="s">
        <v>359</v>
      </c>
      <c r="B51" s="5" t="n">
        <v>0</v>
      </c>
    </row>
    <row r="52" spans="1:2">
      <c r="A52" s="4" t="s">
        <v>360</v>
      </c>
      <c r="B52" s="5" t="n">
        <v>0</v>
      </c>
    </row>
    <row r="53" spans="1:2">
      <c r="A53" s="4" t="s">
        <v>361</v>
      </c>
      <c r="B53" s="5" t="n">
        <v>0</v>
      </c>
    </row>
    <row r="54" spans="1:2">
      <c r="A54" s="4" t="s">
        <v>362</v>
      </c>
      <c r="B54" s="5" t="n">
        <v>0</v>
      </c>
    </row>
    <row r="55" spans="1:2">
      <c r="A55" s="4" t="s">
        <v>363</v>
      </c>
      <c r="B55" s="5" t="n">
        <v>74</v>
      </c>
    </row>
    <row r="56" spans="1:2">
      <c r="A56" s="3" t="s">
        <v>364</v>
      </c>
    </row>
    <row r="57" spans="1:2">
      <c r="A57" s="4" t="s">
        <v>365</v>
      </c>
      <c r="B57" s="7" t="n">
        <v>66578</v>
      </c>
    </row>
    <row r="58" spans="1:2">
      <c r="A58" s="4" t="s">
        <v>366</v>
      </c>
      <c r="B58" s="5" t="n">
        <v>3000</v>
      </c>
    </row>
    <row r="59" spans="1:2">
      <c r="A59" s="4" t="s">
        <v>367</v>
      </c>
      <c r="B59" s="5" t="n">
        <v>0</v>
      </c>
    </row>
    <row r="60" spans="1:2">
      <c r="A60" s="4" t="s">
        <v>368</v>
      </c>
      <c r="B60" s="5" t="n">
        <v>-2074</v>
      </c>
    </row>
    <row r="61" spans="1:2">
      <c r="A61" s="4" t="s">
        <v>95</v>
      </c>
      <c r="B61" s="5" t="n">
        <v>0</v>
      </c>
    </row>
    <row r="62" spans="1:2">
      <c r="A62" s="4" t="s">
        <v>369</v>
      </c>
      <c r="B62" s="5" t="n">
        <v>0</v>
      </c>
    </row>
    <row r="63" spans="1:2">
      <c r="A63" s="4" t="s">
        <v>370</v>
      </c>
      <c r="B63" s="5" t="n">
        <v>-1090</v>
      </c>
    </row>
    <row r="64" spans="1:2">
      <c r="A64" s="4" t="s">
        <v>371</v>
      </c>
      <c r="B64" s="5" t="n">
        <v>66414</v>
      </c>
    </row>
    <row r="65" spans="1:2">
      <c r="A65" s="4" t="s">
        <v>372</v>
      </c>
      <c r="B65" s="5" t="n">
        <v>0</v>
      </c>
    </row>
    <row r="66" spans="1:2">
      <c r="A66" s="4" t="s">
        <v>168</v>
      </c>
      <c r="B66" s="5" t="n">
        <v>0</v>
      </c>
    </row>
    <row r="67" spans="1:2">
      <c r="A67" s="4" t="s">
        <v>373</v>
      </c>
      <c r="B67" s="7" t="n">
        <v>66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202</v>
      </c>
    </row>
    <row r="4" spans="1:2">
      <c r="A4" s="4" t="s">
        <v>377</v>
      </c>
      <c r="B4" s="11" t="n">
        <v>22.7</v>
      </c>
    </row>
    <row r="5" spans="1:2">
      <c r="A5" s="4" t="s">
        <v>378</v>
      </c>
      <c r="B5" s="12" t="n">
        <v>0.7</v>
      </c>
    </row>
    <row r="6" spans="1:2">
      <c r="A6" s="4" t="s">
        <v>379</v>
      </c>
      <c r="B6" s="11" t="n">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76</v>
      </c>
    </row>
    <row r="2" spans="1:2">
      <c r="A2" s="3" t="s">
        <v>381</v>
      </c>
    </row>
    <row r="3" spans="1:2">
      <c r="A3" s="4" t="s">
        <v>382</v>
      </c>
      <c r="B3" s="7" t="n">
        <v>307551</v>
      </c>
    </row>
    <row r="4" spans="1:2">
      <c r="A4" s="5" t="n">
        <v>2018</v>
      </c>
      <c r="B4" s="5" t="n">
        <v>607263</v>
      </c>
    </row>
    <row r="5" spans="1:2">
      <c r="A5" s="5" t="n">
        <v>2019</v>
      </c>
      <c r="B5" s="5" t="n">
        <v>591855</v>
      </c>
    </row>
    <row r="6" spans="1:2">
      <c r="A6" s="5" t="n">
        <v>2020</v>
      </c>
      <c r="B6" s="5" t="n">
        <v>573638</v>
      </c>
    </row>
    <row r="7" spans="1:2">
      <c r="A7" s="5" t="n">
        <v>2021</v>
      </c>
      <c r="B7" s="5" t="n">
        <v>544344</v>
      </c>
    </row>
    <row r="8" spans="1:2">
      <c r="A8" s="4" t="s">
        <v>383</v>
      </c>
      <c r="B8" s="5" t="n">
        <v>4152237</v>
      </c>
    </row>
    <row r="9" spans="1:2">
      <c r="A9" s="4" t="s">
        <v>384</v>
      </c>
      <c r="B9" s="7" t="n">
        <v>67768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8</v>
      </c>
    </row>
    <row r="2" spans="1:3">
      <c r="A2" s="3" t="s">
        <v>386</v>
      </c>
    </row>
    <row r="3" spans="1:3">
      <c r="A3" s="4" t="s">
        <v>387</v>
      </c>
      <c r="B3" s="7" t="n">
        <v>66415</v>
      </c>
      <c r="C3" s="7" t="n">
        <v>66578</v>
      </c>
    </row>
    <row r="4" spans="1:3">
      <c r="A4" s="4" t="s">
        <v>388</v>
      </c>
    </row>
    <row r="5" spans="1:3">
      <c r="A5" s="3" t="s">
        <v>386</v>
      </c>
    </row>
    <row r="6" spans="1:3">
      <c r="A6" s="4" t="s">
        <v>389</v>
      </c>
      <c r="B6" s="5" t="n">
        <v>53482</v>
      </c>
      <c r="C6" s="5" t="n">
        <v>55410</v>
      </c>
    </row>
    <row r="7" spans="1:3">
      <c r="A7" s="4" t="s">
        <v>390</v>
      </c>
      <c r="B7" s="5" t="n">
        <v>6105</v>
      </c>
      <c r="C7" s="5" t="n">
        <v>7194</v>
      </c>
    </row>
    <row r="8" spans="1:3">
      <c r="A8" s="4" t="s">
        <v>387</v>
      </c>
      <c r="B8" s="5" t="n">
        <v>59587</v>
      </c>
      <c r="C8" s="5" t="n">
        <v>62604</v>
      </c>
    </row>
    <row r="9" spans="1:3">
      <c r="A9" s="4" t="s">
        <v>391</v>
      </c>
    </row>
    <row r="10" spans="1:3">
      <c r="A10" s="3" t="s">
        <v>386</v>
      </c>
    </row>
    <row r="11" spans="1:3">
      <c r="A11" s="4" t="s">
        <v>389</v>
      </c>
      <c r="B11" s="5" t="n">
        <v>7328</v>
      </c>
      <c r="C11" s="5" t="n">
        <v>4474</v>
      </c>
    </row>
    <row r="12" spans="1:3">
      <c r="A12" s="4" t="s">
        <v>392</v>
      </c>
      <c r="B12" s="5" t="n">
        <v>-500</v>
      </c>
      <c r="C12" s="5" t="n">
        <v>-500</v>
      </c>
    </row>
    <row r="13" spans="1:3">
      <c r="A13" s="4" t="s">
        <v>387</v>
      </c>
      <c r="B13" s="7" t="n">
        <v>6828</v>
      </c>
      <c r="C13" s="7" t="n">
        <v>39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8</v>
      </c>
    </row>
    <row r="2" spans="1:3">
      <c r="A2" s="3" t="s">
        <v>394</v>
      </c>
    </row>
    <row r="3" spans="1:3">
      <c r="A3" s="4" t="s">
        <v>395</v>
      </c>
      <c r="B3" s="7" t="n">
        <v>-258594</v>
      </c>
      <c r="C3" s="7" t="n">
        <v>-243320</v>
      </c>
    </row>
    <row r="4" spans="1:3">
      <c r="A4" s="4" t="s">
        <v>36</v>
      </c>
      <c r="B4" s="5" t="n">
        <v>457580</v>
      </c>
      <c r="C4" s="5" t="n">
        <v>470276</v>
      </c>
    </row>
    <row r="5" spans="1:3">
      <c r="A5" s="4" t="s">
        <v>395</v>
      </c>
      <c r="B5" s="5" t="n">
        <v>-58234</v>
      </c>
      <c r="C5" s="5" t="n">
        <v>-53688</v>
      </c>
    </row>
    <row r="6" spans="1:3">
      <c r="A6" s="4" t="s">
        <v>51</v>
      </c>
      <c r="B6" s="5" t="n">
        <v>169831</v>
      </c>
      <c r="C6" s="5" t="n">
        <v>182320</v>
      </c>
    </row>
    <row r="7" spans="1:3">
      <c r="A7" s="4" t="s">
        <v>344</v>
      </c>
    </row>
    <row r="8" spans="1:3">
      <c r="A8" s="3" t="s">
        <v>394</v>
      </c>
    </row>
    <row r="9" spans="1:3">
      <c r="A9" s="4" t="s">
        <v>396</v>
      </c>
      <c r="B9" s="5" t="n">
        <v>623638</v>
      </c>
      <c r="C9" s="5" t="n">
        <v>624723</v>
      </c>
    </row>
    <row r="10" spans="1:3">
      <c r="A10" s="4" t="s">
        <v>397</v>
      </c>
    </row>
    <row r="11" spans="1:3">
      <c r="A11" s="3" t="s">
        <v>394</v>
      </c>
    </row>
    <row r="12" spans="1:3">
      <c r="A12" s="4" t="s">
        <v>396</v>
      </c>
      <c r="B12" s="5" t="n">
        <v>92536</v>
      </c>
      <c r="C12" s="5" t="n">
        <v>88873</v>
      </c>
    </row>
    <row r="13" spans="1:3">
      <c r="A13" s="4" t="s">
        <v>398</v>
      </c>
    </row>
    <row r="14" spans="1:3">
      <c r="A14" s="3" t="s">
        <v>394</v>
      </c>
    </row>
    <row r="15" spans="1:3">
      <c r="A15" s="4" t="s">
        <v>399</v>
      </c>
      <c r="B15" s="7" t="n">
        <v>228065</v>
      </c>
      <c r="C15" s="7" t="n">
        <v>236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60487</v>
      </c>
      <c r="C4" s="7" t="n">
        <v>160506</v>
      </c>
      <c r="D4" s="7" t="n">
        <v>319707</v>
      </c>
      <c r="E4" s="7" t="n">
        <v>322325</v>
      </c>
    </row>
    <row r="5" spans="1:5">
      <c r="A5" s="4" t="s">
        <v>82</v>
      </c>
      <c r="B5" s="5" t="n">
        <v>874</v>
      </c>
      <c r="C5" s="5" t="n">
        <v>1625</v>
      </c>
      <c r="D5" s="5" t="n">
        <v>1766</v>
      </c>
      <c r="E5" s="5" t="n">
        <v>3284</v>
      </c>
    </row>
    <row r="6" spans="1:5">
      <c r="A6" s="4" t="s">
        <v>83</v>
      </c>
      <c r="B6" s="5" t="n">
        <v>518</v>
      </c>
      <c r="C6" s="5" t="n">
        <v>698</v>
      </c>
      <c r="D6" s="5" t="n">
        <v>1130</v>
      </c>
      <c r="E6" s="5" t="n">
        <v>1422</v>
      </c>
    </row>
    <row r="7" spans="1:5">
      <c r="A7" s="4" t="s">
        <v>84</v>
      </c>
      <c r="B7" s="5" t="n">
        <v>4480</v>
      </c>
      <c r="C7" s="5" t="n">
        <v>3200</v>
      </c>
      <c r="D7" s="5" t="n">
        <v>8445</v>
      </c>
      <c r="E7" s="5" t="n">
        <v>7024</v>
      </c>
    </row>
    <row r="8" spans="1:5">
      <c r="A8" s="4" t="s">
        <v>85</v>
      </c>
      <c r="B8" s="5" t="n">
        <v>2276</v>
      </c>
      <c r="C8" s="5" t="n">
        <v>5697</v>
      </c>
      <c r="D8" s="5" t="n">
        <v>3009</v>
      </c>
      <c r="E8" s="5" t="n">
        <v>6028</v>
      </c>
    </row>
    <row r="9" spans="1:5">
      <c r="A9" s="4" t="s">
        <v>86</v>
      </c>
      <c r="B9" s="5" t="n">
        <v>168635</v>
      </c>
      <c r="C9" s="5" t="n">
        <v>171726</v>
      </c>
      <c r="D9" s="5" t="n">
        <v>334057</v>
      </c>
      <c r="E9" s="5" t="n">
        <v>340083</v>
      </c>
    </row>
    <row r="10" spans="1:5">
      <c r="A10" s="3" t="s">
        <v>87</v>
      </c>
    </row>
    <row r="11" spans="1:5">
      <c r="A11" s="4" t="s">
        <v>88</v>
      </c>
      <c r="B11" s="5" t="n">
        <v>22862</v>
      </c>
      <c r="C11" s="5" t="n">
        <v>13850</v>
      </c>
      <c r="D11" s="5" t="n">
        <v>36280</v>
      </c>
      <c r="E11" s="5" t="n">
        <v>25499</v>
      </c>
    </row>
    <row r="12" spans="1:5">
      <c r="A12" s="4" t="s">
        <v>89</v>
      </c>
      <c r="C12" s="5" t="n">
        <v>1813</v>
      </c>
      <c r="D12" s="5" t="n">
        <v>0</v>
      </c>
      <c r="E12" s="5" t="n">
        <v>2462</v>
      </c>
    </row>
    <row r="13" spans="1:5">
      <c r="A13" s="4" t="s">
        <v>90</v>
      </c>
      <c r="B13" s="5" t="n">
        <v>485</v>
      </c>
      <c r="C13" s="5" t="n">
        <v>0</v>
      </c>
      <c r="D13" s="5" t="n">
        <v>485</v>
      </c>
      <c r="E13" s="5" t="n">
        <v>0</v>
      </c>
    </row>
    <row r="14" spans="1:5">
      <c r="A14" s="4" t="s">
        <v>91</v>
      </c>
      <c r="B14" s="5" t="n">
        <v>9632</v>
      </c>
      <c r="C14" s="5" t="n">
        <v>6611</v>
      </c>
      <c r="D14" s="5" t="n">
        <v>18683</v>
      </c>
      <c r="E14" s="5" t="n">
        <v>13938</v>
      </c>
    </row>
    <row r="15" spans="1:5">
      <c r="A15" s="4" t="s">
        <v>92</v>
      </c>
      <c r="B15" s="5" t="n">
        <v>424</v>
      </c>
      <c r="C15" s="5" t="n">
        <v>979</v>
      </c>
      <c r="D15" s="5" t="n">
        <v>577</v>
      </c>
      <c r="E15" s="5" t="n">
        <v>1036</v>
      </c>
    </row>
    <row r="16" spans="1:5">
      <c r="A16" s="4" t="s">
        <v>93</v>
      </c>
      <c r="B16" s="5" t="n">
        <v>46826</v>
      </c>
      <c r="C16" s="5" t="n">
        <v>49172</v>
      </c>
      <c r="D16" s="5" t="n">
        <v>93449</v>
      </c>
      <c r="E16" s="5" t="n">
        <v>102189</v>
      </c>
    </row>
    <row r="17" spans="1:5">
      <c r="A17" s="4" t="s">
        <v>94</v>
      </c>
      <c r="B17" s="5" t="n">
        <v>64220</v>
      </c>
      <c r="C17" s="5" t="n">
        <v>64263</v>
      </c>
      <c r="D17" s="5" t="n">
        <v>129214</v>
      </c>
      <c r="E17" s="5" t="n">
        <v>128927</v>
      </c>
    </row>
    <row r="18" spans="1:5">
      <c r="A18" s="4" t="s">
        <v>95</v>
      </c>
      <c r="B18" s="5" t="n">
        <v>15996</v>
      </c>
      <c r="C18" s="5" t="n">
        <v>13371</v>
      </c>
      <c r="D18" s="5" t="n">
        <v>50372</v>
      </c>
      <c r="E18" s="5" t="n">
        <v>25989</v>
      </c>
    </row>
    <row r="19" spans="1:5">
      <c r="A19" s="4" t="s">
        <v>96</v>
      </c>
      <c r="B19" s="5" t="n">
        <v>160445</v>
      </c>
      <c r="C19" s="5" t="n">
        <v>150059</v>
      </c>
      <c r="D19" s="5" t="n">
        <v>329060</v>
      </c>
      <c r="E19" s="5" t="n">
        <v>300040</v>
      </c>
    </row>
    <row r="20" spans="1:5">
      <c r="A20" s="4" t="s">
        <v>97</v>
      </c>
      <c r="B20" s="5" t="n">
        <v>8190</v>
      </c>
      <c r="C20" s="5" t="n">
        <v>21667</v>
      </c>
      <c r="D20" s="5" t="n">
        <v>4997</v>
      </c>
      <c r="E20" s="5" t="n">
        <v>40043</v>
      </c>
    </row>
    <row r="21" spans="1:5">
      <c r="A21" s="3" t="s">
        <v>98</v>
      </c>
    </row>
    <row r="22" spans="1:5">
      <c r="A22" s="4" t="s">
        <v>99</v>
      </c>
      <c r="B22" s="5" t="n">
        <v>8</v>
      </c>
      <c r="C22" s="5" t="n">
        <v>14016</v>
      </c>
      <c r="D22" s="5" t="n">
        <v>-22</v>
      </c>
      <c r="E22" s="5" t="n">
        <v>8675</v>
      </c>
    </row>
    <row r="23" spans="1:5">
      <c r="A23" s="4" t="s">
        <v>100</v>
      </c>
      <c r="B23" s="5" t="n">
        <v>8</v>
      </c>
      <c r="C23" s="5" t="n">
        <v>14016</v>
      </c>
      <c r="D23" s="5" t="n">
        <v>-22</v>
      </c>
      <c r="E23" s="5" t="n">
        <v>8675</v>
      </c>
    </row>
    <row r="24" spans="1:5">
      <c r="A24" s="4" t="s">
        <v>101</v>
      </c>
      <c r="B24" s="5" t="n">
        <v>8198</v>
      </c>
      <c r="C24" s="5" t="n">
        <v>35683</v>
      </c>
      <c r="D24" s="5" t="n">
        <v>4975</v>
      </c>
      <c r="E24" s="5" t="n">
        <v>48718</v>
      </c>
    </row>
    <row r="25" spans="1:5">
      <c r="A25" s="4" t="s">
        <v>102</v>
      </c>
      <c r="B25" s="5" t="n">
        <v>-265</v>
      </c>
      <c r="C25" s="5" t="n">
        <v>-839</v>
      </c>
      <c r="D25" s="5" t="n">
        <v>-430</v>
      </c>
      <c r="E25" s="5" t="n">
        <v>-920</v>
      </c>
    </row>
    <row r="26" spans="1:5">
      <c r="A26" s="4" t="s">
        <v>103</v>
      </c>
      <c r="B26" s="5" t="n">
        <v>7933</v>
      </c>
      <c r="C26" s="5" t="n">
        <v>34844</v>
      </c>
      <c r="D26" s="5" t="n">
        <v>4545</v>
      </c>
      <c r="E26" s="5" t="n">
        <v>47798</v>
      </c>
    </row>
    <row r="27" spans="1:5">
      <c r="A27" s="4" t="s">
        <v>104</v>
      </c>
      <c r="B27" s="5" t="n">
        <v>15273</v>
      </c>
      <c r="C27" s="5" t="n">
        <v>11115</v>
      </c>
      <c r="D27" s="5" t="n">
        <v>31490</v>
      </c>
      <c r="E27" s="5" t="n">
        <v>21261</v>
      </c>
    </row>
    <row r="28" spans="1:5">
      <c r="A28" s="4" t="s">
        <v>105</v>
      </c>
      <c r="B28" s="7" t="n">
        <v>23206</v>
      </c>
      <c r="C28" s="7" t="n">
        <v>45959</v>
      </c>
      <c r="D28" s="7" t="n">
        <v>36035</v>
      </c>
      <c r="E28" s="7" t="n">
        <v>69059</v>
      </c>
    </row>
    <row r="29" spans="1:5">
      <c r="A29" s="4" t="s">
        <v>106</v>
      </c>
      <c r="B29" s="8" t="n">
        <v>0.05</v>
      </c>
      <c r="C29" s="8" t="n">
        <v>0.1</v>
      </c>
      <c r="D29" s="8" t="n">
        <v>0.07000000000000001</v>
      </c>
      <c r="E29" s="8" t="n">
        <v>0.15</v>
      </c>
    </row>
    <row r="30" spans="1:5">
      <c r="A30" s="4" t="s">
        <v>107</v>
      </c>
      <c r="B30" s="8" t="n">
        <v>0.05</v>
      </c>
      <c r="C30" s="8" t="n">
        <v>0.1</v>
      </c>
      <c r="D30" s="8" t="n">
        <v>0.07000000000000001</v>
      </c>
      <c r="E30" s="8" t="n">
        <v>0.15</v>
      </c>
    </row>
    <row r="31" spans="1:5">
      <c r="A31" s="3" t="s">
        <v>108</v>
      </c>
    </row>
    <row r="32" spans="1:5">
      <c r="A32" s="4" t="s">
        <v>109</v>
      </c>
      <c r="B32" s="5" t="n">
        <v>479102268</v>
      </c>
      <c r="C32" s="5" t="n">
        <v>473161125</v>
      </c>
      <c r="D32" s="5" t="n">
        <v>480845051</v>
      </c>
      <c r="E32" s="5" t="n">
        <v>457263526</v>
      </c>
    </row>
    <row r="33" spans="1:5">
      <c r="A33" s="4" t="s">
        <v>110</v>
      </c>
      <c r="B33" s="5" t="n">
        <v>479102268</v>
      </c>
      <c r="C33" s="5" t="n">
        <v>473164386</v>
      </c>
      <c r="D33" s="5" t="n">
        <v>480845622</v>
      </c>
      <c r="E33" s="5" t="n">
        <v>457267015</v>
      </c>
    </row>
    <row r="34" spans="1:5">
      <c r="A34" s="3" t="s">
        <v>111</v>
      </c>
    </row>
    <row r="35" spans="1:5">
      <c r="A35" s="4" t="s">
        <v>112</v>
      </c>
      <c r="B35" s="9" t="n">
        <v>0.18</v>
      </c>
      <c r="C35" s="9" t="n">
        <v>0.175</v>
      </c>
      <c r="D35" s="9" t="n">
        <v>0.36</v>
      </c>
      <c r="E35" s="9" t="n">
        <v>0.35</v>
      </c>
    </row>
    <row r="36" spans="1:5">
      <c r="A36" s="4" t="s">
        <v>24</v>
      </c>
    </row>
    <row r="37" spans="1:5">
      <c r="A37" s="3" t="s">
        <v>80</v>
      </c>
    </row>
    <row r="38" spans="1:5">
      <c r="A38" s="4" t="s">
        <v>81</v>
      </c>
      <c r="B38" s="7" t="n">
        <v>160487</v>
      </c>
      <c r="C38" s="7" t="n">
        <v>160506</v>
      </c>
      <c r="D38" s="7" t="n">
        <v>319707</v>
      </c>
      <c r="E38" s="7" t="n">
        <v>322325</v>
      </c>
    </row>
    <row r="39" spans="1:5">
      <c r="A39" s="4" t="s">
        <v>82</v>
      </c>
      <c r="B39" s="5" t="n">
        <v>874</v>
      </c>
      <c r="C39" s="5" t="n">
        <v>1625</v>
      </c>
      <c r="D39" s="5" t="n">
        <v>1766</v>
      </c>
      <c r="E39" s="5" t="n">
        <v>3284</v>
      </c>
    </row>
    <row r="40" spans="1:5">
      <c r="A40" s="4" t="s">
        <v>83</v>
      </c>
      <c r="B40" s="5" t="n">
        <v>518</v>
      </c>
      <c r="C40" s="5" t="n">
        <v>698</v>
      </c>
      <c r="D40" s="5" t="n">
        <v>1130</v>
      </c>
      <c r="E40" s="5" t="n">
        <v>1422</v>
      </c>
    </row>
    <row r="41" spans="1:5">
      <c r="A41" s="4" t="s">
        <v>84</v>
      </c>
      <c r="B41" s="5" t="n">
        <v>4480</v>
      </c>
      <c r="C41" s="5" t="n">
        <v>3200</v>
      </c>
      <c r="D41" s="5" t="n">
        <v>8445</v>
      </c>
      <c r="E41" s="5" t="n">
        <v>7024</v>
      </c>
    </row>
    <row r="42" spans="1:5">
      <c r="A42" s="4" t="s">
        <v>85</v>
      </c>
      <c r="B42" s="5" t="n">
        <v>2276</v>
      </c>
      <c r="C42" s="5" t="n">
        <v>5697</v>
      </c>
      <c r="D42" s="5" t="n">
        <v>3009</v>
      </c>
      <c r="E42" s="5" t="n">
        <v>6028</v>
      </c>
    </row>
    <row r="43" spans="1:5">
      <c r="A43" s="4" t="s">
        <v>86</v>
      </c>
      <c r="B43" s="5" t="n">
        <v>168635</v>
      </c>
      <c r="C43" s="5" t="n">
        <v>171726</v>
      </c>
      <c r="D43" s="5" t="n">
        <v>334057</v>
      </c>
      <c r="E43" s="5" t="n">
        <v>340083</v>
      </c>
    </row>
    <row r="44" spans="1:5">
      <c r="A44" s="3" t="s">
        <v>87</v>
      </c>
    </row>
    <row r="45" spans="1:5">
      <c r="A45" s="4" t="s">
        <v>88</v>
      </c>
      <c r="B45" s="5" t="n">
        <v>22862</v>
      </c>
      <c r="C45" s="5" t="n">
        <v>13850</v>
      </c>
      <c r="D45" s="5" t="n">
        <v>36280</v>
      </c>
      <c r="E45" s="5" t="n">
        <v>25499</v>
      </c>
    </row>
    <row r="46" spans="1:5">
      <c r="A46" s="4" t="s">
        <v>89</v>
      </c>
      <c r="B46" s="5" t="n">
        <v>0</v>
      </c>
      <c r="C46" s="5" t="n">
        <v>1813</v>
      </c>
      <c r="D46" s="5" t="n">
        <v>0</v>
      </c>
      <c r="E46" s="5" t="n">
        <v>2462</v>
      </c>
    </row>
    <row r="47" spans="1:5">
      <c r="A47" s="4" t="s">
        <v>90</v>
      </c>
      <c r="B47" s="5" t="n">
        <v>485</v>
      </c>
      <c r="C47" s="5" t="n">
        <v>0</v>
      </c>
      <c r="D47" s="5" t="n">
        <v>485</v>
      </c>
      <c r="E47" s="5" t="n">
        <v>0</v>
      </c>
    </row>
    <row r="48" spans="1:5">
      <c r="A48" s="4" t="s">
        <v>91</v>
      </c>
      <c r="B48" s="5" t="n">
        <v>9632</v>
      </c>
      <c r="C48" s="5" t="n">
        <v>6611</v>
      </c>
      <c r="D48" s="5" t="n">
        <v>18683</v>
      </c>
      <c r="E48" s="5" t="n">
        <v>13938</v>
      </c>
    </row>
    <row r="49" spans="1:5">
      <c r="A49" s="4" t="s">
        <v>92</v>
      </c>
      <c r="B49" s="5" t="n">
        <v>424</v>
      </c>
      <c r="C49" s="5" t="n">
        <v>979</v>
      </c>
      <c r="D49" s="5" t="n">
        <v>577</v>
      </c>
      <c r="E49" s="5" t="n">
        <v>1036</v>
      </c>
    </row>
    <row r="50" spans="1:5">
      <c r="A50" s="4" t="s">
        <v>93</v>
      </c>
      <c r="B50" s="5" t="n">
        <v>46826</v>
      </c>
      <c r="C50" s="5" t="n">
        <v>49172</v>
      </c>
      <c r="D50" s="5" t="n">
        <v>93449</v>
      </c>
      <c r="E50" s="5" t="n">
        <v>102189</v>
      </c>
    </row>
    <row r="51" spans="1:5">
      <c r="A51" s="4" t="s">
        <v>94</v>
      </c>
      <c r="B51" s="5" t="n">
        <v>64220</v>
      </c>
      <c r="C51" s="5" t="n">
        <v>64263</v>
      </c>
      <c r="D51" s="5" t="n">
        <v>129214</v>
      </c>
      <c r="E51" s="5" t="n">
        <v>128927</v>
      </c>
    </row>
    <row r="52" spans="1:5">
      <c r="A52" s="4" t="s">
        <v>95</v>
      </c>
      <c r="B52" s="5" t="n">
        <v>15996</v>
      </c>
      <c r="C52" s="5" t="n">
        <v>13371</v>
      </c>
      <c r="D52" s="5" t="n">
        <v>50372</v>
      </c>
      <c r="E52" s="5" t="n">
        <v>25989</v>
      </c>
    </row>
    <row r="53" spans="1:5">
      <c r="A53" s="4" t="s">
        <v>96</v>
      </c>
      <c r="B53" s="5" t="n">
        <v>160445</v>
      </c>
      <c r="C53" s="5" t="n">
        <v>150059</v>
      </c>
      <c r="D53" s="5" t="n">
        <v>329060</v>
      </c>
      <c r="E53" s="5" t="n">
        <v>300040</v>
      </c>
    </row>
    <row r="54" spans="1:5">
      <c r="A54" s="4" t="s">
        <v>97</v>
      </c>
      <c r="B54" s="5" t="n">
        <v>8190</v>
      </c>
      <c r="C54" s="5" t="n">
        <v>21667</v>
      </c>
      <c r="D54" s="5" t="n">
        <v>4997</v>
      </c>
      <c r="E54" s="5" t="n">
        <v>40043</v>
      </c>
    </row>
    <row r="55" spans="1:5">
      <c r="A55" s="3" t="s">
        <v>98</v>
      </c>
    </row>
    <row r="56" spans="1:5">
      <c r="A56" s="4" t="s">
        <v>99</v>
      </c>
      <c r="B56" s="5" t="n">
        <v>8</v>
      </c>
      <c r="C56" s="5" t="n">
        <v>14016</v>
      </c>
      <c r="D56" s="5" t="n">
        <v>-22</v>
      </c>
      <c r="E56" s="5" t="n">
        <v>8675</v>
      </c>
    </row>
    <row r="57" spans="1:5">
      <c r="A57" s="4" t="s">
        <v>100</v>
      </c>
      <c r="B57" s="5" t="n">
        <v>8</v>
      </c>
      <c r="C57" s="5" t="n">
        <v>14016</v>
      </c>
      <c r="D57" s="5" t="n">
        <v>-22</v>
      </c>
      <c r="E57" s="5" t="n">
        <v>8675</v>
      </c>
    </row>
    <row r="58" spans="1:5">
      <c r="A58" s="4" t="s">
        <v>101</v>
      </c>
      <c r="B58" s="5" t="n">
        <v>8198</v>
      </c>
      <c r="C58" s="5" t="n">
        <v>35683</v>
      </c>
      <c r="D58" s="5" t="n">
        <v>4975</v>
      </c>
      <c r="E58" s="5" t="n">
        <v>48718</v>
      </c>
    </row>
    <row r="59" spans="1:5">
      <c r="A59" s="4" t="s">
        <v>102</v>
      </c>
      <c r="B59" s="5" t="n">
        <v>-265</v>
      </c>
      <c r="C59" s="5" t="n">
        <v>-839</v>
      </c>
      <c r="D59" s="5" t="n">
        <v>-430</v>
      </c>
      <c r="E59" s="5" t="n">
        <v>-920</v>
      </c>
    </row>
    <row r="60" spans="1:5">
      <c r="A60" s="4" t="s">
        <v>103</v>
      </c>
      <c r="B60" s="5" t="n">
        <v>7933</v>
      </c>
      <c r="C60" s="5" t="n">
        <v>34844</v>
      </c>
      <c r="D60" s="5" t="n">
        <v>4545</v>
      </c>
      <c r="E60" s="5" t="n">
        <v>47798</v>
      </c>
    </row>
    <row r="61" spans="1:5">
      <c r="A61" s="4" t="s">
        <v>104</v>
      </c>
      <c r="B61" s="5" t="n">
        <v>15273</v>
      </c>
      <c r="C61" s="5" t="n">
        <v>11115</v>
      </c>
      <c r="D61" s="5" t="n">
        <v>31490</v>
      </c>
      <c r="E61" s="5" t="n">
        <v>21261</v>
      </c>
    </row>
    <row r="62" spans="1:5">
      <c r="A62" s="4" t="s">
        <v>105</v>
      </c>
      <c r="B62" s="5" t="n">
        <v>23206</v>
      </c>
      <c r="C62" s="5" t="n">
        <v>45959</v>
      </c>
      <c r="D62" s="5" t="n">
        <v>36035</v>
      </c>
      <c r="E62" s="5" t="n">
        <v>69059</v>
      </c>
    </row>
    <row r="63" spans="1:5">
      <c r="A63" s="4" t="s">
        <v>113</v>
      </c>
      <c r="B63" s="5" t="n">
        <v>188</v>
      </c>
      <c r="C63" s="5" t="n">
        <v>389</v>
      </c>
      <c r="D63" s="5" t="n">
        <v>297</v>
      </c>
      <c r="E63" s="5" t="n">
        <v>585</v>
      </c>
    </row>
    <row r="64" spans="1:5">
      <c r="A64" s="4" t="s">
        <v>114</v>
      </c>
      <c r="B64" s="7" t="n">
        <v>23018</v>
      </c>
      <c r="C64" s="7" t="n">
        <v>45570</v>
      </c>
      <c r="D64" s="7" t="n">
        <v>35738</v>
      </c>
      <c r="E64" s="7" t="n">
        <v>68474</v>
      </c>
    </row>
    <row r="65" spans="1:5">
      <c r="A65" s="4" t="s">
        <v>115</v>
      </c>
      <c r="B65" s="8" t="n">
        <v>0.05</v>
      </c>
      <c r="C65" s="8" t="n">
        <v>0.1</v>
      </c>
      <c r="D65" s="8" t="n">
        <v>0.07000000000000001</v>
      </c>
      <c r="E65" s="8" t="n">
        <v>0.15</v>
      </c>
    </row>
    <row r="66" spans="1:5">
      <c r="A66" s="4" t="s">
        <v>116</v>
      </c>
      <c r="B66" s="8" t="n">
        <v>0.05</v>
      </c>
      <c r="C66" s="8" t="n">
        <v>0.1</v>
      </c>
      <c r="D66" s="8" t="n">
        <v>0.07000000000000001</v>
      </c>
      <c r="E66" s="8" t="n">
        <v>0.15</v>
      </c>
    </row>
    <row r="67" spans="1:5">
      <c r="A67" s="3" t="s">
        <v>111</v>
      </c>
    </row>
    <row r="68" spans="1:5">
      <c r="A68" s="4" t="s">
        <v>109</v>
      </c>
      <c r="B68" s="5" t="n">
        <v>479102268</v>
      </c>
      <c r="C68" s="5" t="n">
        <v>473161125</v>
      </c>
      <c r="D68" s="5" t="n">
        <v>480845051</v>
      </c>
      <c r="E68" s="5" t="n">
        <v>457263526</v>
      </c>
    </row>
    <row r="69" spans="1:5">
      <c r="A69" s="4" t="s">
        <v>110</v>
      </c>
      <c r="B69" s="5" t="n">
        <v>479102268</v>
      </c>
      <c r="C69" s="5" t="n">
        <v>473164386</v>
      </c>
      <c r="D69" s="5" t="n">
        <v>480845622</v>
      </c>
      <c r="E69" s="5" t="n">
        <v>457267015</v>
      </c>
    </row>
    <row r="70" spans="1:5">
      <c r="A70" s="4" t="s">
        <v>112</v>
      </c>
      <c r="B70" s="10" t="n">
        <v>0.18</v>
      </c>
      <c r="C70" s="10" t="n">
        <v>0.175</v>
      </c>
      <c r="D70" s="10" t="n">
        <v>0.36</v>
      </c>
      <c r="E70" s="10"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8</v>
      </c>
    </row>
    <row r="2" spans="1:3">
      <c r="A2" s="3" t="s">
        <v>202</v>
      </c>
    </row>
    <row r="3" spans="1:3">
      <c r="A3" s="4" t="s">
        <v>401</v>
      </c>
      <c r="B3" s="7" t="n">
        <v>8307</v>
      </c>
      <c r="C3" s="7" t="n">
        <v>9456</v>
      </c>
    </row>
    <row r="4" spans="1:3">
      <c r="A4" s="4" t="s">
        <v>402</v>
      </c>
      <c r="B4" s="5" t="n">
        <v>27027</v>
      </c>
      <c r="C4" s="5" t="n">
        <v>35640</v>
      </c>
    </row>
    <row r="5" spans="1:3">
      <c r="A5" s="4" t="s">
        <v>403</v>
      </c>
      <c r="B5" s="5" t="n">
        <v>-7961</v>
      </c>
      <c r="C5" s="5" t="n">
        <v>-9091</v>
      </c>
    </row>
    <row r="6" spans="1:3">
      <c r="A6" s="4" t="s">
        <v>37</v>
      </c>
      <c r="B6" s="7" t="n">
        <v>27373</v>
      </c>
      <c r="C6" s="7" t="n">
        <v>360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404</v>
      </c>
      <c r="B1" s="2" t="s">
        <v>1</v>
      </c>
    </row>
    <row r="2" spans="1:2">
      <c r="B2" s="2" t="s">
        <v>354</v>
      </c>
    </row>
    <row r="3" spans="1:2">
      <c r="A3" s="3" t="s">
        <v>355</v>
      </c>
    </row>
    <row r="4" spans="1:2">
      <c r="A4" s="4" t="s">
        <v>405</v>
      </c>
      <c r="B4" s="5" t="n">
        <v>44</v>
      </c>
    </row>
    <row r="5" spans="1:2">
      <c r="A5" s="4" t="s">
        <v>406</v>
      </c>
      <c r="B5" s="5" t="n">
        <v>67</v>
      </c>
    </row>
    <row r="6" spans="1:2">
      <c r="A6" s="4" t="s">
        <v>407</v>
      </c>
      <c r="B6" s="5" t="n">
        <v>-49</v>
      </c>
    </row>
    <row r="7" spans="1:2">
      <c r="A7" s="4" t="s">
        <v>408</v>
      </c>
      <c r="B7" s="5" t="n">
        <v>-7</v>
      </c>
    </row>
    <row r="8" spans="1:2">
      <c r="A8" s="4" t="s">
        <v>409</v>
      </c>
      <c r="B8" s="5" t="n">
        <v>55</v>
      </c>
    </row>
    <row r="9" spans="1:2">
      <c r="A9" s="3" t="s">
        <v>410</v>
      </c>
    </row>
    <row r="10" spans="1:2">
      <c r="A10" s="4" t="s">
        <v>411</v>
      </c>
      <c r="B10" s="7" t="n">
        <v>160570</v>
      </c>
    </row>
    <row r="11" spans="1:2">
      <c r="A11" s="4" t="s">
        <v>412</v>
      </c>
      <c r="B11" s="5" t="n">
        <v>157839</v>
      </c>
    </row>
    <row r="12" spans="1:2">
      <c r="A12" s="4" t="s">
        <v>413</v>
      </c>
      <c r="B12" s="5" t="n">
        <v>-112101</v>
      </c>
    </row>
    <row r="13" spans="1:2">
      <c r="A13" s="4" t="s">
        <v>414</v>
      </c>
      <c r="B13" s="5" t="n">
        <v>-58667</v>
      </c>
    </row>
    <row r="14" spans="1:2">
      <c r="A14" s="4" t="s">
        <v>95</v>
      </c>
      <c r="B14" s="5" t="n">
        <v>-14475</v>
      </c>
    </row>
    <row r="15" spans="1:2">
      <c r="A15" s="4" t="s">
        <v>415</v>
      </c>
      <c r="B15" s="7" t="n">
        <v>1331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8</v>
      </c>
      <c r="D1" s="2" t="s">
        <v>1</v>
      </c>
    </row>
    <row r="2" spans="1:5">
      <c r="B2" s="2" t="s">
        <v>2</v>
      </c>
      <c r="C2" s="2" t="s">
        <v>79</v>
      </c>
      <c r="D2" s="2" t="s">
        <v>2</v>
      </c>
      <c r="E2" s="2" t="s">
        <v>79</v>
      </c>
    </row>
    <row r="3" spans="1:5">
      <c r="A3" s="3" t="s">
        <v>202</v>
      </c>
    </row>
    <row r="4" spans="1:5">
      <c r="A4" s="4" t="s">
        <v>417</v>
      </c>
      <c r="B4" s="7" t="n">
        <v>14657</v>
      </c>
      <c r="C4" s="7" t="n">
        <v>8707</v>
      </c>
      <c r="D4" s="7" t="n">
        <v>49877</v>
      </c>
      <c r="E4" s="7" t="n">
        <v>21337</v>
      </c>
    </row>
    <row r="5" spans="1:5">
      <c r="A5" s="4" t="s">
        <v>418</v>
      </c>
      <c r="B5" s="5" t="n">
        <v>1339</v>
      </c>
      <c r="C5" s="5" t="n">
        <v>4663</v>
      </c>
      <c r="D5" s="5" t="n">
        <v>495</v>
      </c>
      <c r="E5" s="5" t="n">
        <v>4972</v>
      </c>
    </row>
    <row r="6" spans="1:5">
      <c r="A6" s="4" t="s">
        <v>419</v>
      </c>
      <c r="B6" s="5" t="n">
        <v>0</v>
      </c>
      <c r="C6" s="5" t="n">
        <v>0</v>
      </c>
      <c r="D6" s="5" t="n">
        <v>0</v>
      </c>
      <c r="E6" s="5" t="n">
        <v>-324</v>
      </c>
    </row>
    <row r="7" spans="1:5">
      <c r="A7" s="4" t="s">
        <v>420</v>
      </c>
      <c r="B7" s="5" t="n">
        <v>15996</v>
      </c>
      <c r="C7" s="5" t="n">
        <v>13370</v>
      </c>
      <c r="D7" s="5" t="n">
        <v>50372</v>
      </c>
      <c r="E7" s="5" t="n">
        <v>25985</v>
      </c>
    </row>
    <row r="8" spans="1:5">
      <c r="A8" s="4" t="s">
        <v>421</v>
      </c>
      <c r="B8" s="5" t="n">
        <v>0</v>
      </c>
      <c r="C8" s="5" t="n">
        <v>1</v>
      </c>
      <c r="D8" s="5" t="n">
        <v>0</v>
      </c>
      <c r="E8" s="5" t="n">
        <v>4</v>
      </c>
    </row>
    <row r="9" spans="1:5">
      <c r="A9" s="4" t="s">
        <v>422</v>
      </c>
      <c r="B9" s="7" t="n">
        <v>15996</v>
      </c>
      <c r="C9" s="7" t="n">
        <v>13371</v>
      </c>
      <c r="D9" s="7" t="n">
        <v>50372</v>
      </c>
      <c r="E9" s="7" t="n">
        <v>259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8"/>
    <col customWidth="1" max="2" min="2" width="25"/>
    <col customWidth="1" max="3" min="3" width="14"/>
    <col customWidth="1" max="4" min="4" width="13"/>
  </cols>
  <sheetData>
    <row r="1" spans="1:4">
      <c r="A1" s="1" t="s">
        <v>423</v>
      </c>
      <c r="B1" s="2" t="s">
        <v>1</v>
      </c>
    </row>
    <row r="2" spans="1:4">
      <c r="B2" s="2" t="s">
        <v>2</v>
      </c>
      <c r="C2" s="2" t="s">
        <v>28</v>
      </c>
      <c r="D2" s="2" t="s">
        <v>424</v>
      </c>
    </row>
    <row r="3" spans="1:4">
      <c r="A3" s="3" t="s">
        <v>275</v>
      </c>
    </row>
    <row r="4" spans="1:4">
      <c r="A4" s="4" t="s">
        <v>425</v>
      </c>
      <c r="B4" s="7" t="n">
        <v>3926442</v>
      </c>
      <c r="C4" s="7" t="n">
        <v>3754633</v>
      </c>
    </row>
    <row r="5" spans="1:4">
      <c r="A5" s="4" t="s">
        <v>426</v>
      </c>
      <c r="B5" s="5" t="n">
        <v>-46687</v>
      </c>
      <c r="C5" s="5" t="n">
        <v>-52894</v>
      </c>
    </row>
    <row r="6" spans="1:4">
      <c r="A6" s="4" t="s">
        <v>427</v>
      </c>
      <c r="B6" s="5" t="n">
        <v>-33132</v>
      </c>
      <c r="C6" s="5" t="n">
        <v>-37111</v>
      </c>
    </row>
    <row r="7" spans="1:4">
      <c r="A7" s="4" t="s">
        <v>50</v>
      </c>
      <c r="B7" s="7" t="n">
        <v>3846623</v>
      </c>
      <c r="C7" s="5" t="n">
        <v>3664628</v>
      </c>
    </row>
    <row r="8" spans="1:4">
      <c r="A8" s="4" t="s">
        <v>428</v>
      </c>
    </row>
    <row r="9" spans="1:4">
      <c r="A9" s="3" t="s">
        <v>275</v>
      </c>
    </row>
    <row r="10" spans="1:4">
      <c r="A10" s="4" t="s">
        <v>429</v>
      </c>
      <c r="B10" s="4" t="s">
        <v>430</v>
      </c>
    </row>
    <row r="11" spans="1:4">
      <c r="A11" s="4" t="s">
        <v>431</v>
      </c>
      <c r="B11" s="4" t="s">
        <v>432</v>
      </c>
    </row>
    <row r="12" spans="1:4">
      <c r="A12" s="4" t="s">
        <v>433</v>
      </c>
      <c r="B12" s="4" t="s">
        <v>434</v>
      </c>
    </row>
    <row r="13" spans="1:4">
      <c r="A13" s="4" t="s">
        <v>45</v>
      </c>
    </row>
    <row r="14" spans="1:4">
      <c r="A14" s="3" t="s">
        <v>275</v>
      </c>
    </row>
    <row r="15" spans="1:4">
      <c r="A15" s="4" t="s">
        <v>425</v>
      </c>
      <c r="B15" s="7" t="n">
        <v>320000</v>
      </c>
      <c r="C15" s="5" t="n">
        <v>86000</v>
      </c>
    </row>
    <row r="16" spans="1:4">
      <c r="A16" s="4" t="s">
        <v>435</v>
      </c>
    </row>
    <row r="17" spans="1:4">
      <c r="A17" s="3" t="s">
        <v>275</v>
      </c>
    </row>
    <row r="18" spans="1:4">
      <c r="A18" s="4" t="s">
        <v>429</v>
      </c>
      <c r="B18" s="4" t="s">
        <v>436</v>
      </c>
    </row>
    <row r="19" spans="1:4">
      <c r="A19" s="4" t="s">
        <v>431</v>
      </c>
      <c r="B19" s="4" t="s">
        <v>437</v>
      </c>
    </row>
    <row r="20" spans="1:4">
      <c r="A20" s="4" t="s">
        <v>433</v>
      </c>
      <c r="B20" s="4" t="s">
        <v>438</v>
      </c>
    </row>
    <row r="21" spans="1:4">
      <c r="A21" s="4" t="s">
        <v>439</v>
      </c>
    </row>
    <row r="22" spans="1:4">
      <c r="A22" s="3" t="s">
        <v>275</v>
      </c>
    </row>
    <row r="23" spans="1:4">
      <c r="A23" s="4" t="s">
        <v>425</v>
      </c>
      <c r="B23" s="7" t="n">
        <v>420000</v>
      </c>
      <c r="C23" s="5" t="n">
        <v>420000</v>
      </c>
    </row>
    <row r="24" spans="1:4">
      <c r="A24" s="4" t="s">
        <v>427</v>
      </c>
      <c r="B24" s="7" t="n">
        <v>-1100</v>
      </c>
      <c r="C24" s="5" t="n">
        <v>-1500</v>
      </c>
    </row>
    <row r="25" spans="1:4">
      <c r="A25" s="4" t="s">
        <v>440</v>
      </c>
    </row>
    <row r="26" spans="1:4">
      <c r="A26" s="3" t="s">
        <v>275</v>
      </c>
    </row>
    <row r="27" spans="1:4">
      <c r="A27" s="4" t="s">
        <v>429</v>
      </c>
      <c r="B27" s="4" t="s">
        <v>441</v>
      </c>
    </row>
    <row r="28" spans="1:4">
      <c r="A28" s="4" t="s">
        <v>431</v>
      </c>
      <c r="B28" s="4" t="s">
        <v>442</v>
      </c>
    </row>
    <row r="29" spans="1:4">
      <c r="A29" s="4" t="s">
        <v>433</v>
      </c>
      <c r="B29" s="4" t="s">
        <v>443</v>
      </c>
    </row>
    <row r="30" spans="1:4">
      <c r="A30" s="4" t="s">
        <v>444</v>
      </c>
    </row>
    <row r="31" spans="1:4">
      <c r="A31" s="3" t="s">
        <v>275</v>
      </c>
    </row>
    <row r="32" spans="1:4">
      <c r="A32" s="4" t="s">
        <v>425</v>
      </c>
      <c r="B32" s="7" t="n">
        <v>300000</v>
      </c>
      <c r="C32" s="5" t="n">
        <v>300000</v>
      </c>
    </row>
    <row r="33" spans="1:4">
      <c r="A33" s="4" t="s">
        <v>445</v>
      </c>
    </row>
    <row r="34" spans="1:4">
      <c r="A34" s="3" t="s">
        <v>275</v>
      </c>
    </row>
    <row r="35" spans="1:4">
      <c r="A35" s="4" t="s">
        <v>429</v>
      </c>
      <c r="B35" s="4" t="s">
        <v>446</v>
      </c>
    </row>
    <row r="36" spans="1:4">
      <c r="A36" s="4" t="s">
        <v>431</v>
      </c>
      <c r="B36" s="4" t="s">
        <v>447</v>
      </c>
    </row>
    <row r="37" spans="1:4">
      <c r="A37" s="4" t="s">
        <v>433</v>
      </c>
      <c r="B37" s="4" t="s">
        <v>448</v>
      </c>
    </row>
    <row r="38" spans="1:4">
      <c r="A38" s="4" t="s">
        <v>282</v>
      </c>
    </row>
    <row r="39" spans="1:4">
      <c r="A39" s="3" t="s">
        <v>275</v>
      </c>
    </row>
    <row r="40" spans="1:4">
      <c r="A40" s="4" t="s">
        <v>425</v>
      </c>
      <c r="B40" s="7" t="n">
        <v>1662578</v>
      </c>
      <c r="C40" s="5" t="n">
        <v>1672706</v>
      </c>
    </row>
    <row r="41" spans="1:4">
      <c r="A41" s="4" t="s">
        <v>426</v>
      </c>
      <c r="B41" s="5" t="n">
        <v>-16679</v>
      </c>
      <c r="C41" s="5" t="n">
        <v>-18787</v>
      </c>
    </row>
    <row r="42" spans="1:4">
      <c r="A42" s="4" t="s">
        <v>427</v>
      </c>
      <c r="B42" s="5" t="n">
        <v>-14832</v>
      </c>
      <c r="C42" s="5" t="n">
        <v>-16376</v>
      </c>
    </row>
    <row r="43" spans="1:4">
      <c r="A43" s="4" t="s">
        <v>50</v>
      </c>
      <c r="B43" s="7" t="n">
        <v>1631067</v>
      </c>
      <c r="C43" s="5" t="n">
        <v>1637543</v>
      </c>
    </row>
    <row r="44" spans="1:4">
      <c r="A44" s="4" t="s">
        <v>449</v>
      </c>
    </row>
    <row r="45" spans="1:4">
      <c r="A45" s="3" t="s">
        <v>275</v>
      </c>
    </row>
    <row r="46" spans="1:4">
      <c r="A46" s="4" t="s">
        <v>429</v>
      </c>
      <c r="B46" s="4" t="s">
        <v>450</v>
      </c>
    </row>
    <row r="47" spans="1:4">
      <c r="A47" s="4" t="s">
        <v>431</v>
      </c>
      <c r="B47" s="4" t="s">
        <v>451</v>
      </c>
    </row>
    <row r="48" spans="1:4">
      <c r="A48" s="4" t="s">
        <v>433</v>
      </c>
      <c r="B48" s="4" t="s">
        <v>452</v>
      </c>
    </row>
    <row r="49" spans="1:4">
      <c r="A49" s="4" t="s">
        <v>453</v>
      </c>
    </row>
    <row r="50" spans="1:4">
      <c r="A50" s="3" t="s">
        <v>275</v>
      </c>
    </row>
    <row r="51" spans="1:4">
      <c r="A51" s="4" t="s">
        <v>425</v>
      </c>
      <c r="B51" s="7" t="n">
        <v>476364</v>
      </c>
      <c r="C51" s="5" t="n">
        <v>528427</v>
      </c>
    </row>
    <row r="52" spans="1:4">
      <c r="A52" s="4" t="s">
        <v>454</v>
      </c>
    </row>
    <row r="53" spans="1:4">
      <c r="A53" s="3" t="s">
        <v>275</v>
      </c>
    </row>
    <row r="54" spans="1:4">
      <c r="A54" s="4" t="s">
        <v>429</v>
      </c>
      <c r="B54" s="4" t="s">
        <v>455</v>
      </c>
    </row>
    <row r="55" spans="1:4">
      <c r="A55" s="4" t="s">
        <v>431</v>
      </c>
      <c r="B55" s="4" t="s">
        <v>456</v>
      </c>
    </row>
    <row r="56" spans="1:4">
      <c r="A56" s="4" t="s">
        <v>433</v>
      </c>
      <c r="B56" s="4" t="s">
        <v>457</v>
      </c>
    </row>
    <row r="57" spans="1:4">
      <c r="A57" s="4" t="s">
        <v>458</v>
      </c>
    </row>
    <row r="58" spans="1:4">
      <c r="A58" s="3" t="s">
        <v>275</v>
      </c>
    </row>
    <row r="59" spans="1:4">
      <c r="A59" s="4" t="s">
        <v>425</v>
      </c>
      <c r="B59" s="7" t="n">
        <v>747500</v>
      </c>
      <c r="C59" s="5" t="n">
        <v>747500</v>
      </c>
    </row>
    <row r="60" spans="1:4">
      <c r="A60" s="4" t="s">
        <v>427</v>
      </c>
      <c r="B60" s="7" t="n">
        <v>-9700</v>
      </c>
      <c r="C60" s="7" t="n">
        <v>-11400</v>
      </c>
      <c r="D60" s="7" t="n">
        <v>-19600</v>
      </c>
    </row>
    <row r="61" spans="1:4">
      <c r="A61" s="4" t="s">
        <v>459</v>
      </c>
    </row>
    <row r="62" spans="1:4">
      <c r="A62" s="3" t="s">
        <v>275</v>
      </c>
    </row>
    <row r="63" spans="1:4">
      <c r="A63" s="4" t="s">
        <v>429</v>
      </c>
      <c r="B63" s="4" t="s">
        <v>460</v>
      </c>
    </row>
    <row r="64" spans="1:4">
      <c r="A64" s="4" t="s">
        <v>431</v>
      </c>
      <c r="B64" s="4" t="s">
        <v>461</v>
      </c>
    </row>
    <row r="65" spans="1:4">
      <c r="A65" s="4" t="s">
        <v>433</v>
      </c>
      <c r="B65"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4"/>
    <col customWidth="1" max="6" min="6" width="14"/>
    <col customWidth="1" max="7" min="7" width="14"/>
  </cols>
  <sheetData>
    <row r="1" spans="1:7">
      <c r="A1" s="1" t="s">
        <v>463</v>
      </c>
      <c r="B1" s="2" t="s">
        <v>78</v>
      </c>
      <c r="C1" s="2" t="s">
        <v>1</v>
      </c>
    </row>
    <row r="2" spans="1:7">
      <c r="B2" s="2" t="s">
        <v>79</v>
      </c>
      <c r="C2" s="2" t="s">
        <v>2</v>
      </c>
      <c r="D2" s="2" t="s">
        <v>28</v>
      </c>
      <c r="E2" s="2" t="s">
        <v>464</v>
      </c>
      <c r="F2" s="2" t="s">
        <v>465</v>
      </c>
      <c r="G2" s="2" t="s">
        <v>466</v>
      </c>
    </row>
    <row r="3" spans="1:7">
      <c r="A3" s="3" t="s">
        <v>467</v>
      </c>
    </row>
    <row r="4" spans="1:7">
      <c r="A4" s="4" t="s">
        <v>425</v>
      </c>
      <c r="C4" s="7" t="n">
        <v>3926442000</v>
      </c>
      <c r="D4" s="7" t="n">
        <v>3754633000</v>
      </c>
    </row>
    <row r="5" spans="1:7">
      <c r="A5" s="4" t="s">
        <v>468</v>
      </c>
    </row>
    <row r="6" spans="1:7">
      <c r="A6" s="3" t="s">
        <v>467</v>
      </c>
    </row>
    <row r="7" spans="1:7">
      <c r="A7" s="4" t="s">
        <v>469</v>
      </c>
      <c r="F7" s="7" t="n">
        <v>800000000</v>
      </c>
      <c r="G7" s="7" t="n">
        <v>600000000</v>
      </c>
    </row>
    <row r="8" spans="1:7">
      <c r="A8" s="4" t="s">
        <v>470</v>
      </c>
      <c r="G8" s="5" t="n">
        <v>1000000000</v>
      </c>
    </row>
    <row r="9" spans="1:7">
      <c r="A9" s="4" t="s">
        <v>471</v>
      </c>
      <c r="C9" s="4" t="s">
        <v>472</v>
      </c>
    </row>
    <row r="10" spans="1:7">
      <c r="A10" s="4" t="s">
        <v>473</v>
      </c>
      <c r="C10" s="7" t="n">
        <v>4800000</v>
      </c>
      <c r="E10" s="7" t="n">
        <v>3400000</v>
      </c>
    </row>
    <row r="11" spans="1:7">
      <c r="A11" s="4" t="s">
        <v>474</v>
      </c>
      <c r="C11" s="5" t="n">
        <v>0</v>
      </c>
    </row>
    <row r="12" spans="1:7">
      <c r="A12" s="4" t="s">
        <v>475</v>
      </c>
      <c r="C12" s="7" t="n">
        <v>480000000</v>
      </c>
    </row>
    <row r="13" spans="1:7">
      <c r="A13" s="4" t="s">
        <v>476</v>
      </c>
    </row>
    <row r="14" spans="1:7">
      <c r="A14" s="3" t="s">
        <v>467</v>
      </c>
    </row>
    <row r="15" spans="1:7">
      <c r="A15" s="4" t="s">
        <v>471</v>
      </c>
      <c r="B15" s="4" t="s">
        <v>477</v>
      </c>
    </row>
    <row r="16" spans="1:7">
      <c r="A16" s="4" t="s">
        <v>478</v>
      </c>
    </row>
    <row r="17" spans="1:7">
      <c r="A17" s="3" t="s">
        <v>467</v>
      </c>
    </row>
    <row r="18" spans="1:7">
      <c r="A18" s="4" t="s">
        <v>471</v>
      </c>
      <c r="B18" s="4" t="s">
        <v>479</v>
      </c>
    </row>
    <row r="19" spans="1:7">
      <c r="A19" s="4" t="s">
        <v>480</v>
      </c>
    </row>
    <row r="20" spans="1:7">
      <c r="A20" s="3" t="s">
        <v>467</v>
      </c>
    </row>
    <row r="21" spans="1:7">
      <c r="A21" s="4" t="s">
        <v>481</v>
      </c>
      <c r="C21" s="4" t="s">
        <v>482</v>
      </c>
    </row>
    <row r="22" spans="1:7">
      <c r="A22" s="4" t="s">
        <v>483</v>
      </c>
    </row>
    <row r="23" spans="1:7">
      <c r="A23" s="3" t="s">
        <v>467</v>
      </c>
    </row>
    <row r="24" spans="1:7">
      <c r="A24" s="4" t="s">
        <v>481</v>
      </c>
      <c r="B24" s="4" t="s">
        <v>484</v>
      </c>
    </row>
    <row r="25" spans="1:7">
      <c r="A25" s="4" t="s">
        <v>485</v>
      </c>
    </row>
    <row r="26" spans="1:7">
      <c r="A26" s="3" t="s">
        <v>467</v>
      </c>
    </row>
    <row r="27" spans="1:7">
      <c r="A27" s="4" t="s">
        <v>481</v>
      </c>
      <c r="B27" s="4" t="s">
        <v>486</v>
      </c>
    </row>
    <row r="28" spans="1:7">
      <c r="A28" s="4" t="s">
        <v>487</v>
      </c>
    </row>
    <row r="29" spans="1:7">
      <c r="A29" s="3" t="s">
        <v>467</v>
      </c>
    </row>
    <row r="30" spans="1:7">
      <c r="A30" s="4" t="s">
        <v>481</v>
      </c>
      <c r="B30" s="4" t="s">
        <v>488</v>
      </c>
    </row>
    <row r="31" spans="1:7">
      <c r="A31" s="4" t="s">
        <v>489</v>
      </c>
    </row>
    <row r="32" spans="1:7">
      <c r="A32" s="3" t="s">
        <v>467</v>
      </c>
    </row>
    <row r="33" spans="1:7">
      <c r="A33" s="4" t="s">
        <v>481</v>
      </c>
      <c r="B33" s="4" t="s">
        <v>490</v>
      </c>
    </row>
    <row r="34" spans="1:7">
      <c r="A34" s="4" t="s">
        <v>491</v>
      </c>
    </row>
    <row r="35" spans="1:7">
      <c r="A35" s="3" t="s">
        <v>467</v>
      </c>
    </row>
    <row r="36" spans="1:7">
      <c r="A36" s="4" t="s">
        <v>469</v>
      </c>
      <c r="G36" s="5" t="n">
        <v>50000000</v>
      </c>
    </row>
    <row r="37" spans="1:7">
      <c r="A37" s="4" t="s">
        <v>492</v>
      </c>
    </row>
    <row r="38" spans="1:7">
      <c r="A38" s="3" t="s">
        <v>467</v>
      </c>
    </row>
    <row r="39" spans="1:7">
      <c r="A39" s="4" t="s">
        <v>469</v>
      </c>
      <c r="G39" s="7" t="n">
        <v>60000000</v>
      </c>
    </row>
    <row r="40" spans="1:7">
      <c r="A40" s="4" t="s">
        <v>45</v>
      </c>
    </row>
    <row r="41" spans="1:7">
      <c r="A41" s="3" t="s">
        <v>467</v>
      </c>
    </row>
    <row r="42" spans="1:7">
      <c r="A42" s="4" t="s">
        <v>425</v>
      </c>
      <c r="C42" s="7" t="n">
        <v>320000000</v>
      </c>
      <c r="D42" s="5" t="n">
        <v>86000000</v>
      </c>
    </row>
    <row r="43" spans="1:7">
      <c r="A43" s="4" t="s">
        <v>493</v>
      </c>
    </row>
    <row r="44" spans="1:7">
      <c r="A44" s="3" t="s">
        <v>467</v>
      </c>
    </row>
    <row r="45" spans="1:7">
      <c r="A45" s="4" t="s">
        <v>494</v>
      </c>
      <c r="C45" s="7" t="n">
        <v>2300000</v>
      </c>
      <c r="D45" s="7" t="n">
        <v>29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s>
  <sheetData>
    <row r="1" spans="1:6">
      <c r="A1" s="1" t="s">
        <v>495</v>
      </c>
      <c r="B1" s="2" t="s">
        <v>496</v>
      </c>
      <c r="C1" s="2" t="s">
        <v>79</v>
      </c>
      <c r="D1" s="2" t="s">
        <v>376</v>
      </c>
      <c r="E1" s="2" t="s">
        <v>311</v>
      </c>
      <c r="F1" s="2" t="s">
        <v>497</v>
      </c>
    </row>
    <row r="2" spans="1:6">
      <c r="A2" s="3" t="s">
        <v>275</v>
      </c>
    </row>
    <row r="3" spans="1:6">
      <c r="A3" s="4" t="s">
        <v>498</v>
      </c>
      <c r="B3" s="5" t="n">
        <v>2</v>
      </c>
    </row>
    <row r="4" spans="1:6">
      <c r="A4" s="4" t="s">
        <v>494</v>
      </c>
      <c r="D4" s="7" t="n">
        <v>33132000</v>
      </c>
      <c r="E4" s="7" t="n">
        <v>37111000</v>
      </c>
    </row>
    <row r="5" spans="1:6">
      <c r="A5" s="4" t="s">
        <v>439</v>
      </c>
    </row>
    <row r="6" spans="1:6">
      <c r="A6" s="3" t="s">
        <v>275</v>
      </c>
    </row>
    <row r="7" spans="1:6">
      <c r="A7" s="4" t="s">
        <v>425</v>
      </c>
      <c r="B7" s="7" t="n">
        <v>325000000</v>
      </c>
      <c r="E7" s="5" t="n">
        <v>420000000</v>
      </c>
      <c r="F7" s="7" t="n">
        <v>370000000</v>
      </c>
    </row>
    <row r="8" spans="1:6">
      <c r="A8" s="4" t="s">
        <v>499</v>
      </c>
      <c r="B8" s="4" t="s">
        <v>500</v>
      </c>
    </row>
    <row r="9" spans="1:6">
      <c r="A9" s="4" t="s">
        <v>501</v>
      </c>
      <c r="B9" s="7" t="n">
        <v>600000000</v>
      </c>
    </row>
    <row r="10" spans="1:6">
      <c r="A10" s="4" t="s">
        <v>502</v>
      </c>
      <c r="D10" s="4" t="s">
        <v>503</v>
      </c>
    </row>
    <row r="11" spans="1:6">
      <c r="A11" s="4" t="s">
        <v>504</v>
      </c>
      <c r="D11" s="4" t="s">
        <v>505</v>
      </c>
    </row>
    <row r="12" spans="1:6">
      <c r="A12" s="4" t="s">
        <v>473</v>
      </c>
      <c r="B12" s="7" t="n">
        <v>2400000</v>
      </c>
    </row>
    <row r="13" spans="1:6">
      <c r="A13" s="4" t="s">
        <v>494</v>
      </c>
      <c r="D13" s="7" t="n">
        <v>1100000</v>
      </c>
      <c r="E13" s="7" t="n">
        <v>1500000</v>
      </c>
    </row>
    <row r="14" spans="1:6">
      <c r="A14" s="4" t="s">
        <v>506</v>
      </c>
    </row>
    <row r="15" spans="1:6">
      <c r="A15" s="3" t="s">
        <v>275</v>
      </c>
    </row>
    <row r="16" spans="1:6">
      <c r="A16" s="4" t="s">
        <v>481</v>
      </c>
      <c r="D16" s="4" t="s">
        <v>507</v>
      </c>
    </row>
    <row r="17" spans="1:6">
      <c r="A17" s="4" t="s">
        <v>508</v>
      </c>
    </row>
    <row r="18" spans="1:6">
      <c r="A18" s="3" t="s">
        <v>275</v>
      </c>
    </row>
    <row r="19" spans="1:6">
      <c r="A19" s="4" t="s">
        <v>481</v>
      </c>
      <c r="B19" s="4" t="s">
        <v>507</v>
      </c>
    </row>
    <row r="20" spans="1:6">
      <c r="A20" s="4" t="s">
        <v>509</v>
      </c>
    </row>
    <row r="21" spans="1:6">
      <c r="A21" s="3" t="s">
        <v>275</v>
      </c>
    </row>
    <row r="22" spans="1:6">
      <c r="A22" s="4" t="s">
        <v>481</v>
      </c>
      <c r="B22" s="4" t="s">
        <v>510</v>
      </c>
    </row>
    <row r="23" spans="1:6">
      <c r="A23" s="4" t="s">
        <v>511</v>
      </c>
    </row>
    <row r="24" spans="1:6">
      <c r="A24" s="3" t="s">
        <v>275</v>
      </c>
    </row>
    <row r="25" spans="1:6">
      <c r="A25" s="4" t="s">
        <v>481</v>
      </c>
      <c r="B25" s="4" t="s">
        <v>512</v>
      </c>
    </row>
    <row r="26" spans="1:6">
      <c r="A26" s="4" t="s">
        <v>513</v>
      </c>
    </row>
    <row r="27" spans="1:6">
      <c r="A27" s="3" t="s">
        <v>275</v>
      </c>
    </row>
    <row r="28" spans="1:6">
      <c r="A28" s="4" t="s">
        <v>481</v>
      </c>
      <c r="B28" s="4" t="s">
        <v>514</v>
      </c>
    </row>
    <row r="29" spans="1:6">
      <c r="A29" s="4" t="s">
        <v>515</v>
      </c>
    </row>
    <row r="30" spans="1:6">
      <c r="A30" s="3" t="s">
        <v>275</v>
      </c>
    </row>
    <row r="31" spans="1:6">
      <c r="A31" s="4" t="s">
        <v>481</v>
      </c>
      <c r="C31" s="4" t="s">
        <v>516</v>
      </c>
    </row>
    <row r="32" spans="1:6">
      <c r="A32" s="4" t="s">
        <v>517</v>
      </c>
    </row>
    <row r="33" spans="1:6">
      <c r="A33" s="3" t="s">
        <v>275</v>
      </c>
    </row>
    <row r="34" spans="1:6">
      <c r="A34" s="4" t="s">
        <v>481</v>
      </c>
      <c r="C34" s="4" t="s">
        <v>488</v>
      </c>
    </row>
    <row r="35" spans="1:6">
      <c r="A35" s="4" t="s">
        <v>518</v>
      </c>
    </row>
    <row r="36" spans="1:6">
      <c r="A36" s="3" t="s">
        <v>275</v>
      </c>
    </row>
    <row r="37" spans="1:6">
      <c r="A37" s="4" t="s">
        <v>481</v>
      </c>
      <c r="C37" s="4" t="s">
        <v>519</v>
      </c>
    </row>
    <row r="38" spans="1:6">
      <c r="A38" s="4" t="s">
        <v>520</v>
      </c>
    </row>
    <row r="39" spans="1:6">
      <c r="A39" s="3" t="s">
        <v>275</v>
      </c>
    </row>
    <row r="40" spans="1:6">
      <c r="A40" s="4" t="s">
        <v>481</v>
      </c>
      <c r="C40" s="4" t="s">
        <v>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22</v>
      </c>
      <c r="B1" s="2" t="s">
        <v>464</v>
      </c>
      <c r="C1" s="2" t="s">
        <v>2</v>
      </c>
      <c r="D1" s="2" t="s">
        <v>28</v>
      </c>
    </row>
    <row r="2" spans="1:4">
      <c r="A2" s="3" t="s">
        <v>275</v>
      </c>
    </row>
    <row r="3" spans="1:4">
      <c r="A3" s="4" t="s">
        <v>494</v>
      </c>
      <c r="C3" s="7" t="n">
        <v>33132000</v>
      </c>
      <c r="D3" s="7" t="n">
        <v>37111000</v>
      </c>
    </row>
    <row r="4" spans="1:4">
      <c r="A4" s="4" t="s">
        <v>468</v>
      </c>
    </row>
    <row r="5" spans="1:4">
      <c r="A5" s="3" t="s">
        <v>275</v>
      </c>
    </row>
    <row r="6" spans="1:4">
      <c r="A6" s="4" t="s">
        <v>523</v>
      </c>
      <c r="B6" s="7" t="n">
        <v>300000000</v>
      </c>
      <c r="C6" s="5" t="n">
        <v>420000000</v>
      </c>
    </row>
    <row r="7" spans="1:4">
      <c r="A7" s="4" t="s">
        <v>524</v>
      </c>
      <c r="B7" s="4" t="s">
        <v>525</v>
      </c>
    </row>
    <row r="8" spans="1:4">
      <c r="A8" s="4" t="s">
        <v>526</v>
      </c>
      <c r="B8" s="7" t="n">
        <v>296200000</v>
      </c>
    </row>
    <row r="9" spans="1:4">
      <c r="A9" s="4" t="s">
        <v>527</v>
      </c>
      <c r="B9" s="4" t="s">
        <v>447</v>
      </c>
    </row>
    <row r="10" spans="1:4">
      <c r="A10" s="4" t="s">
        <v>187</v>
      </c>
      <c r="B10" s="7" t="n">
        <v>3400000</v>
      </c>
      <c r="C10" s="5" t="n">
        <v>4800000</v>
      </c>
    </row>
    <row r="11" spans="1:4">
      <c r="A11" s="4" t="s">
        <v>494</v>
      </c>
      <c r="C11" s="7" t="n">
        <v>3100000</v>
      </c>
      <c r="D11" s="7" t="n">
        <v>3100000</v>
      </c>
    </row>
    <row r="12" spans="1:4">
      <c r="A12" s="4" t="s">
        <v>528</v>
      </c>
    </row>
    <row r="13" spans="1:4">
      <c r="A13" s="3" t="s">
        <v>275</v>
      </c>
    </row>
    <row r="14" spans="1:4">
      <c r="A14" s="4" t="s">
        <v>529</v>
      </c>
      <c r="B14" s="4" t="s">
        <v>5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531</v>
      </c>
      <c r="B1" s="2" t="s">
        <v>1</v>
      </c>
    </row>
    <row r="2" spans="1:3">
      <c r="B2" s="2" t="s">
        <v>2</v>
      </c>
      <c r="C2" s="2" t="s">
        <v>28</v>
      </c>
    </row>
    <row r="3" spans="1:3">
      <c r="A3" s="3" t="s">
        <v>275</v>
      </c>
    </row>
    <row r="4" spans="1:3">
      <c r="A4" s="4" t="s">
        <v>425</v>
      </c>
      <c r="B4" s="7" t="n">
        <v>3926442</v>
      </c>
      <c r="C4" s="7" t="n">
        <v>3754633</v>
      </c>
    </row>
    <row r="5" spans="1:3">
      <c r="A5" s="4" t="s">
        <v>426</v>
      </c>
      <c r="B5" s="5" t="n">
        <v>-46687</v>
      </c>
      <c r="C5" s="5" t="n">
        <v>-52894</v>
      </c>
    </row>
    <row r="6" spans="1:3">
      <c r="A6" s="4" t="s">
        <v>427</v>
      </c>
      <c r="B6" s="5" t="n">
        <v>-33132</v>
      </c>
      <c r="C6" s="5" t="n">
        <v>-37111</v>
      </c>
    </row>
    <row r="7" spans="1:3">
      <c r="A7" s="4" t="s">
        <v>50</v>
      </c>
      <c r="B7" s="5" t="n">
        <v>3846623</v>
      </c>
      <c r="C7" s="5" t="n">
        <v>3664628</v>
      </c>
    </row>
    <row r="8" spans="1:3">
      <c r="A8" s="4" t="s">
        <v>282</v>
      </c>
    </row>
    <row r="9" spans="1:3">
      <c r="A9" s="3" t="s">
        <v>275</v>
      </c>
    </row>
    <row r="10" spans="1:3">
      <c r="A10" s="4" t="s">
        <v>425</v>
      </c>
      <c r="B10" s="5" t="n">
        <v>1662578</v>
      </c>
      <c r="C10" s="5" t="n">
        <v>1672706</v>
      </c>
    </row>
    <row r="11" spans="1:3">
      <c r="A11" s="4" t="s">
        <v>426</v>
      </c>
      <c r="B11" s="5" t="n">
        <v>-16679</v>
      </c>
      <c r="C11" s="5" t="n">
        <v>-18787</v>
      </c>
    </row>
    <row r="12" spans="1:3">
      <c r="A12" s="4" t="s">
        <v>427</v>
      </c>
      <c r="B12" s="5" t="n">
        <v>-14832</v>
      </c>
      <c r="C12" s="5" t="n">
        <v>-16376</v>
      </c>
    </row>
    <row r="13" spans="1:3">
      <c r="A13" s="4" t="s">
        <v>50</v>
      </c>
      <c r="B13" s="7" t="n">
        <v>1631067</v>
      </c>
      <c r="C13" s="5" t="n">
        <v>1637543</v>
      </c>
    </row>
    <row r="14" spans="1:3">
      <c r="A14" s="4" t="s">
        <v>532</v>
      </c>
    </row>
    <row r="15" spans="1:3">
      <c r="A15" s="3" t="s">
        <v>275</v>
      </c>
    </row>
    <row r="16" spans="1:3">
      <c r="A16" s="4" t="s">
        <v>527</v>
      </c>
      <c r="B16" s="4" t="s">
        <v>533</v>
      </c>
    </row>
    <row r="17" spans="1:3">
      <c r="A17" s="4" t="s">
        <v>534</v>
      </c>
      <c r="B17" s="4" t="s">
        <v>535</v>
      </c>
    </row>
    <row r="18" spans="1:3">
      <c r="A18" s="4" t="s">
        <v>425</v>
      </c>
      <c r="B18" s="7" t="n">
        <v>48111</v>
      </c>
      <c r="C18" s="5" t="n">
        <v>53919</v>
      </c>
    </row>
    <row r="19" spans="1:3">
      <c r="A19" s="4" t="s">
        <v>536</v>
      </c>
    </row>
    <row r="20" spans="1:3">
      <c r="A20" s="3" t="s">
        <v>275</v>
      </c>
    </row>
    <row r="21" spans="1:3">
      <c r="A21" s="4" t="s">
        <v>527</v>
      </c>
      <c r="B21" s="4" t="s">
        <v>537</v>
      </c>
    </row>
    <row r="22" spans="1:3">
      <c r="A22" s="4" t="s">
        <v>534</v>
      </c>
      <c r="B22" s="4" t="s">
        <v>538</v>
      </c>
    </row>
    <row r="23" spans="1:3">
      <c r="A23" s="4" t="s">
        <v>425</v>
      </c>
      <c r="B23" s="7" t="n">
        <v>253300</v>
      </c>
      <c r="C23" s="5" t="n">
        <v>253300</v>
      </c>
    </row>
    <row r="24" spans="1:3">
      <c r="A24" s="4" t="s">
        <v>539</v>
      </c>
    </row>
    <row r="25" spans="1:3">
      <c r="A25" s="3" t="s">
        <v>275</v>
      </c>
    </row>
    <row r="26" spans="1:3">
      <c r="A26" s="4" t="s">
        <v>527</v>
      </c>
      <c r="B26" s="4" t="s">
        <v>540</v>
      </c>
    </row>
    <row r="27" spans="1:3">
      <c r="A27" s="4" t="s">
        <v>534</v>
      </c>
      <c r="B27" s="4" t="s">
        <v>541</v>
      </c>
    </row>
    <row r="28" spans="1:3">
      <c r="A28" s="4" t="s">
        <v>425</v>
      </c>
      <c r="B28" s="7" t="n">
        <v>224510</v>
      </c>
      <c r="C28" s="5" t="n">
        <v>226283</v>
      </c>
    </row>
    <row r="29" spans="1:3">
      <c r="A29" s="4" t="s">
        <v>542</v>
      </c>
    </row>
    <row r="30" spans="1:3">
      <c r="A30" s="3" t="s">
        <v>275</v>
      </c>
    </row>
    <row r="31" spans="1:3">
      <c r="A31" s="4" t="s">
        <v>527</v>
      </c>
      <c r="B31" s="4" t="s">
        <v>543</v>
      </c>
    </row>
    <row r="32" spans="1:3">
      <c r="A32" s="4" t="s">
        <v>534</v>
      </c>
      <c r="B32" s="4" t="s">
        <v>544</v>
      </c>
    </row>
    <row r="33" spans="1:3">
      <c r="A33" s="4" t="s">
        <v>425</v>
      </c>
      <c r="B33" s="7" t="n">
        <v>311581</v>
      </c>
      <c r="C33" s="5" t="n">
        <v>311820</v>
      </c>
    </row>
    <row r="34" spans="1:3">
      <c r="A34" s="4" t="s">
        <v>545</v>
      </c>
    </row>
    <row r="35" spans="1:3">
      <c r="A35" s="3" t="s">
        <v>275</v>
      </c>
    </row>
    <row r="36" spans="1:3">
      <c r="A36" s="4" t="s">
        <v>527</v>
      </c>
      <c r="B36" s="4" t="s">
        <v>546</v>
      </c>
    </row>
    <row r="37" spans="1:3">
      <c r="A37" s="4" t="s">
        <v>534</v>
      </c>
      <c r="B37" s="4" t="s">
        <v>547</v>
      </c>
    </row>
    <row r="38" spans="1:3">
      <c r="A38" s="4" t="s">
        <v>425</v>
      </c>
      <c r="B38" s="7" t="n">
        <v>150000</v>
      </c>
      <c r="C38" s="5" t="n">
        <v>150000</v>
      </c>
    </row>
    <row r="39" spans="1:3">
      <c r="A39" s="4" t="s">
        <v>548</v>
      </c>
    </row>
    <row r="40" spans="1:3">
      <c r="A40" s="3" t="s">
        <v>275</v>
      </c>
    </row>
    <row r="41" spans="1:3">
      <c r="A41" s="4" t="s">
        <v>527</v>
      </c>
      <c r="B41" s="4" t="s">
        <v>549</v>
      </c>
    </row>
    <row r="42" spans="1:3">
      <c r="A42" s="4" t="s">
        <v>534</v>
      </c>
      <c r="B42" s="4" t="s">
        <v>550</v>
      </c>
    </row>
    <row r="43" spans="1:3">
      <c r="A43" s="4" t="s">
        <v>425</v>
      </c>
      <c r="B43" s="7" t="n">
        <v>360000</v>
      </c>
      <c r="C43" s="5" t="n">
        <v>360000</v>
      </c>
    </row>
    <row r="44" spans="1:3">
      <c r="A44" s="4" t="s">
        <v>551</v>
      </c>
    </row>
    <row r="45" spans="1:3">
      <c r="A45" s="3" t="s">
        <v>275</v>
      </c>
    </row>
    <row r="46" spans="1:3">
      <c r="A46" s="4" t="s">
        <v>527</v>
      </c>
      <c r="B46" s="4" t="s">
        <v>533</v>
      </c>
    </row>
    <row r="47" spans="1:3">
      <c r="A47" s="4" t="s">
        <v>534</v>
      </c>
      <c r="B47" s="4" t="s">
        <v>552</v>
      </c>
    </row>
    <row r="48" spans="1:3">
      <c r="A48" s="4" t="s">
        <v>425</v>
      </c>
      <c r="B48" s="7" t="n">
        <v>1347502</v>
      </c>
      <c r="C48" s="5" t="n">
        <v>1355322</v>
      </c>
    </row>
    <row r="49" spans="1:3">
      <c r="A49" s="4" t="s">
        <v>553</v>
      </c>
    </row>
    <row r="50" spans="1:3">
      <c r="A50" s="3" t="s">
        <v>275</v>
      </c>
    </row>
    <row r="51" spans="1:3">
      <c r="A51" s="4" t="s">
        <v>527</v>
      </c>
      <c r="B51" s="4" t="s">
        <v>554</v>
      </c>
    </row>
    <row r="52" spans="1:3">
      <c r="A52" s="4" t="s">
        <v>534</v>
      </c>
      <c r="B52" s="4" t="s">
        <v>555</v>
      </c>
    </row>
    <row r="53" spans="1:3">
      <c r="A53" s="4" t="s">
        <v>425</v>
      </c>
      <c r="B53" s="7" t="n">
        <v>125000</v>
      </c>
      <c r="C53" s="5" t="n">
        <v>125000</v>
      </c>
    </row>
    <row r="54" spans="1:3">
      <c r="A54" s="4" t="s">
        <v>556</v>
      </c>
    </row>
    <row r="55" spans="1:3">
      <c r="A55" s="3" t="s">
        <v>275</v>
      </c>
    </row>
    <row r="56" spans="1:3">
      <c r="A56" s="4" t="s">
        <v>527</v>
      </c>
      <c r="B56" s="4" t="s">
        <v>557</v>
      </c>
    </row>
    <row r="57" spans="1:3">
      <c r="A57" s="4" t="s">
        <v>534</v>
      </c>
      <c r="B57" s="4" t="s">
        <v>558</v>
      </c>
    </row>
    <row r="58" spans="1:3">
      <c r="A58" s="4" t="s">
        <v>425</v>
      </c>
      <c r="B58" s="7" t="n">
        <v>190076</v>
      </c>
      <c r="C58" s="5" t="n">
        <v>192384</v>
      </c>
    </row>
    <row r="59" spans="1:3">
      <c r="A59" s="4" t="s">
        <v>559</v>
      </c>
    </row>
    <row r="60" spans="1:3">
      <c r="A60" s="3" t="s">
        <v>275</v>
      </c>
    </row>
    <row r="61" spans="1:3">
      <c r="A61" s="4" t="s">
        <v>527</v>
      </c>
      <c r="B61" s="4" t="s">
        <v>446</v>
      </c>
    </row>
    <row r="62" spans="1:3">
      <c r="A62" s="4" t="s">
        <v>534</v>
      </c>
      <c r="B62" s="4" t="s">
        <v>560</v>
      </c>
    </row>
    <row r="63" spans="1:3">
      <c r="A63" s="4" t="s">
        <v>425</v>
      </c>
      <c r="B63" s="7" t="n">
        <v>315076</v>
      </c>
      <c r="C63" s="7" t="n">
        <v>317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37"/>
  </cols>
  <sheetData>
    <row r="1" spans="1:2">
      <c r="A1" s="1" t="s">
        <v>561</v>
      </c>
      <c r="B1" s="2" t="s">
        <v>1</v>
      </c>
    </row>
    <row r="2" spans="1:2">
      <c r="B2" s="2" t="s">
        <v>562</v>
      </c>
    </row>
    <row r="3" spans="1:2">
      <c r="A3" s="3" t="s">
        <v>275</v>
      </c>
    </row>
    <row r="4" spans="1:2">
      <c r="A4" s="4" t="s">
        <v>563</v>
      </c>
      <c r="B4" s="5" t="n">
        <v>2</v>
      </c>
    </row>
    <row r="5" spans="1:2">
      <c r="A5" s="4" t="s">
        <v>564</v>
      </c>
    </row>
    <row r="6" spans="1:2">
      <c r="A6" s="3" t="s">
        <v>275</v>
      </c>
    </row>
    <row r="7" spans="1:2">
      <c r="A7" s="4" t="s">
        <v>565</v>
      </c>
      <c r="B7" s="5" t="n">
        <v>836</v>
      </c>
    </row>
    <row r="8" spans="1:2">
      <c r="A8" s="4" t="s">
        <v>566</v>
      </c>
      <c r="B8" s="5" t="n">
        <v>5</v>
      </c>
    </row>
    <row r="9" spans="1:2">
      <c r="A9" s="4" t="s">
        <v>567</v>
      </c>
    </row>
    <row r="10" spans="1:2">
      <c r="A10" s="3" t="s">
        <v>275</v>
      </c>
    </row>
    <row r="11" spans="1:2">
      <c r="A11" s="4" t="s">
        <v>565</v>
      </c>
      <c r="B11" s="5" t="n">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68</v>
      </c>
      <c r="B1" s="2" t="s">
        <v>1</v>
      </c>
    </row>
    <row r="2" spans="1:4">
      <c r="B2" s="2" t="s">
        <v>569</v>
      </c>
      <c r="C2" s="2" t="s">
        <v>331</v>
      </c>
      <c r="D2" s="2" t="s">
        <v>311</v>
      </c>
    </row>
    <row r="3" spans="1:4">
      <c r="A3" s="3" t="s">
        <v>275</v>
      </c>
    </row>
    <row r="4" spans="1:4">
      <c r="A4" s="4" t="s">
        <v>570</v>
      </c>
      <c r="B4" s="4" t="s">
        <v>460</v>
      </c>
    </row>
    <row r="5" spans="1:4">
      <c r="A5" s="4" t="s">
        <v>494</v>
      </c>
      <c r="B5" s="7" t="n">
        <v>33132</v>
      </c>
      <c r="D5" s="7" t="n">
        <v>37111</v>
      </c>
    </row>
    <row r="6" spans="1:4">
      <c r="A6" s="4" t="s">
        <v>571</v>
      </c>
      <c r="B6" s="5" t="n">
        <v>1206</v>
      </c>
      <c r="C6" s="7" t="n">
        <v>2175</v>
      </c>
    </row>
    <row r="7" spans="1:4">
      <c r="A7" s="4" t="s">
        <v>572</v>
      </c>
    </row>
    <row r="8" spans="1:4">
      <c r="A8" s="3" t="s">
        <v>275</v>
      </c>
    </row>
    <row r="9" spans="1:4">
      <c r="A9" s="4" t="s">
        <v>494</v>
      </c>
      <c r="B9" s="7" t="n">
        <v>4400</v>
      </c>
      <c r="D9" s="7" t="n">
        <v>4700</v>
      </c>
    </row>
    <row r="10" spans="1:4">
      <c r="A10" s="4" t="s">
        <v>573</v>
      </c>
    </row>
    <row r="11" spans="1:4">
      <c r="A11" s="3" t="s">
        <v>275</v>
      </c>
    </row>
    <row r="12" spans="1:4">
      <c r="A12" s="4" t="s">
        <v>574</v>
      </c>
      <c r="B12" s="5" t="n">
        <v>17</v>
      </c>
    </row>
    <row r="13" spans="1:4">
      <c r="A13" s="4" t="s">
        <v>575</v>
      </c>
      <c r="B13" s="5" t="n">
        <v>120</v>
      </c>
    </row>
    <row r="14" spans="1:4">
      <c r="A14" s="4" t="s">
        <v>576</v>
      </c>
      <c r="B14" s="5" t="n">
        <v>6</v>
      </c>
    </row>
    <row r="15" spans="1:4">
      <c r="A15" s="4" t="s">
        <v>577</v>
      </c>
      <c r="B15" s="7" t="n">
        <v>53600</v>
      </c>
    </row>
    <row r="16" spans="1:4">
      <c r="A16" s="4" t="s">
        <v>571</v>
      </c>
      <c r="B16" s="7" t="n">
        <v>10700</v>
      </c>
    </row>
    <row r="17" spans="1:4">
      <c r="A17" s="4" t="s">
        <v>578</v>
      </c>
    </row>
    <row r="18" spans="1:4">
      <c r="A18" s="3" t="s">
        <v>275</v>
      </c>
    </row>
    <row r="19" spans="1:4">
      <c r="A19" s="4" t="s">
        <v>527</v>
      </c>
      <c r="B19" s="4" t="s">
        <v>554</v>
      </c>
    </row>
    <row r="20" spans="1:4">
      <c r="A20" s="4" t="s">
        <v>579</v>
      </c>
      <c r="B20" s="4" t="s">
        <v>580</v>
      </c>
    </row>
    <row r="21" spans="1:4">
      <c r="A21" s="4" t="s">
        <v>581</v>
      </c>
    </row>
    <row r="22" spans="1:4">
      <c r="A22" s="3" t="s">
        <v>275</v>
      </c>
    </row>
    <row r="23" spans="1:4">
      <c r="A23" s="4" t="s">
        <v>527</v>
      </c>
      <c r="B23" s="4" t="s">
        <v>582</v>
      </c>
    </row>
    <row r="24" spans="1:4">
      <c r="A24" s="4" t="s">
        <v>579</v>
      </c>
      <c r="B24" s="4" t="s">
        <v>583</v>
      </c>
    </row>
    <row r="25" spans="1:4">
      <c r="A25" s="4" t="s">
        <v>584</v>
      </c>
    </row>
    <row r="26" spans="1:4">
      <c r="A26" s="3" t="s">
        <v>275</v>
      </c>
    </row>
    <row r="27" spans="1:4">
      <c r="A27" s="4" t="s">
        <v>585</v>
      </c>
      <c r="B27" s="5"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7</v>
      </c>
      <c r="B1" s="2" t="s">
        <v>78</v>
      </c>
      <c r="D1" s="2" t="s">
        <v>1</v>
      </c>
    </row>
    <row r="2" spans="1:5">
      <c r="B2" s="2" t="s">
        <v>2</v>
      </c>
      <c r="C2" s="2" t="s">
        <v>79</v>
      </c>
      <c r="D2" s="2" t="s">
        <v>2</v>
      </c>
      <c r="E2" s="2" t="s">
        <v>79</v>
      </c>
    </row>
    <row r="3" spans="1:5">
      <c r="A3" s="4" t="s">
        <v>118</v>
      </c>
      <c r="B3" s="7" t="n">
        <v>23206</v>
      </c>
      <c r="C3" s="7" t="n">
        <v>45959</v>
      </c>
      <c r="D3" s="7" t="n">
        <v>36035</v>
      </c>
      <c r="E3" s="7" t="n">
        <v>69059</v>
      </c>
    </row>
    <row r="4" spans="1:5">
      <c r="A4" s="3" t="s">
        <v>119</v>
      </c>
    </row>
    <row r="5" spans="1:5">
      <c r="A5" s="4" t="s">
        <v>120</v>
      </c>
      <c r="B5" s="5" t="n">
        <v>0</v>
      </c>
      <c r="C5" s="5" t="n">
        <v>-317</v>
      </c>
      <c r="D5" s="5" t="n">
        <v>0</v>
      </c>
      <c r="E5" s="5" t="n">
        <v>-1173</v>
      </c>
    </row>
    <row r="6" spans="1:5">
      <c r="A6" s="4" t="s">
        <v>121</v>
      </c>
      <c r="B6" s="5" t="n">
        <v>0</v>
      </c>
      <c r="C6" s="5" t="n">
        <v>1930</v>
      </c>
      <c r="D6" s="5" t="n">
        <v>0</v>
      </c>
      <c r="E6" s="5" t="n">
        <v>2165</v>
      </c>
    </row>
    <row r="7" spans="1:5">
      <c r="A7" s="4" t="s">
        <v>122</v>
      </c>
      <c r="B7" s="5" t="n">
        <v>23206</v>
      </c>
      <c r="C7" s="5" t="n">
        <v>47572</v>
      </c>
      <c r="D7" s="5" t="n">
        <v>36035</v>
      </c>
      <c r="E7" s="5" t="n">
        <v>70051</v>
      </c>
    </row>
    <row r="8" spans="1:5">
      <c r="A8" s="4" t="s">
        <v>24</v>
      </c>
    </row>
    <row r="9" spans="1:5">
      <c r="A9" s="4" t="s">
        <v>118</v>
      </c>
      <c r="B9" s="5" t="n">
        <v>23206</v>
      </c>
      <c r="C9" s="5" t="n">
        <v>45959</v>
      </c>
      <c r="D9" s="5" t="n">
        <v>36035</v>
      </c>
      <c r="E9" s="5" t="n">
        <v>69059</v>
      </c>
    </row>
    <row r="10" spans="1:5">
      <c r="A10" s="3" t="s">
        <v>119</v>
      </c>
    </row>
    <row r="11" spans="1:5">
      <c r="A11" s="4" t="s">
        <v>120</v>
      </c>
      <c r="B11" s="5" t="n">
        <v>0</v>
      </c>
      <c r="C11" s="5" t="n">
        <v>-317</v>
      </c>
      <c r="D11" s="5" t="n">
        <v>0</v>
      </c>
      <c r="E11" s="5" t="n">
        <v>-1173</v>
      </c>
    </row>
    <row r="12" spans="1:5">
      <c r="A12" s="4" t="s">
        <v>121</v>
      </c>
      <c r="B12" s="5" t="n">
        <v>0</v>
      </c>
      <c r="C12" s="5" t="n">
        <v>1930</v>
      </c>
      <c r="D12" s="5" t="n">
        <v>0</v>
      </c>
      <c r="E12" s="5" t="n">
        <v>2165</v>
      </c>
    </row>
    <row r="13" spans="1:5">
      <c r="A13" s="4" t="s">
        <v>122</v>
      </c>
      <c r="B13" s="7" t="n">
        <v>23206</v>
      </c>
      <c r="C13" s="7" t="n">
        <v>47572</v>
      </c>
      <c r="D13" s="7" t="n">
        <v>36035</v>
      </c>
      <c r="E13" s="7" t="n">
        <v>700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21"/>
    <col customWidth="1" max="3" min="3" width="30"/>
    <col customWidth="1" max="4" min="4" width="21"/>
  </cols>
  <sheetData>
    <row r="1" spans="1:4">
      <c r="A1" s="1" t="s">
        <v>586</v>
      </c>
      <c r="B1" s="2" t="s">
        <v>376</v>
      </c>
      <c r="C1" s="2" t="s">
        <v>587</v>
      </c>
      <c r="D1" s="2" t="s">
        <v>311</v>
      </c>
    </row>
    <row r="2" spans="1:4">
      <c r="A2" s="3" t="s">
        <v>275</v>
      </c>
    </row>
    <row r="3" spans="1:4">
      <c r="A3" s="4" t="s">
        <v>494</v>
      </c>
      <c r="B3" s="7" t="n">
        <v>33132000</v>
      </c>
      <c r="D3" s="7" t="n">
        <v>37111000</v>
      </c>
    </row>
    <row r="4" spans="1:4">
      <c r="A4" s="4" t="s">
        <v>588</v>
      </c>
    </row>
    <row r="5" spans="1:4">
      <c r="A5" s="3" t="s">
        <v>275</v>
      </c>
    </row>
    <row r="6" spans="1:4">
      <c r="A6" s="4" t="s">
        <v>589</v>
      </c>
      <c r="B6" s="13" t="n">
        <v>0.07705919999999999</v>
      </c>
      <c r="C6" s="13" t="n">
        <v>0.0763636</v>
      </c>
    </row>
    <row r="7" spans="1:4">
      <c r="A7" s="4" t="s">
        <v>590</v>
      </c>
      <c r="C7" s="8" t="n">
        <v>13.1</v>
      </c>
    </row>
    <row r="8" spans="1:4">
      <c r="A8" s="4" t="s">
        <v>591</v>
      </c>
      <c r="C8" s="4" t="s">
        <v>592</v>
      </c>
    </row>
    <row r="9" spans="1:4">
      <c r="A9" s="4" t="s">
        <v>593</v>
      </c>
      <c r="C9" s="9" t="n">
        <v>0.16625</v>
      </c>
    </row>
    <row r="10" spans="1:4">
      <c r="A10" s="4" t="s">
        <v>594</v>
      </c>
      <c r="B10" s="7" t="n">
        <v>28600000</v>
      </c>
      <c r="C10" s="7" t="n">
        <v>56700000</v>
      </c>
      <c r="D10" s="5" t="n">
        <v>33500000</v>
      </c>
    </row>
    <row r="11" spans="1:4">
      <c r="A11" s="4" t="s">
        <v>494</v>
      </c>
      <c r="B11" s="7" t="n">
        <v>9700000</v>
      </c>
      <c r="C11" s="5" t="n">
        <v>19600000</v>
      </c>
      <c r="D11" s="7" t="n">
        <v>11400000</v>
      </c>
    </row>
    <row r="12" spans="1:4">
      <c r="A12" s="4" t="s">
        <v>595</v>
      </c>
    </row>
    <row r="13" spans="1:4">
      <c r="A13" s="3" t="s">
        <v>275</v>
      </c>
    </row>
    <row r="14" spans="1:4">
      <c r="A14" s="4" t="s">
        <v>523</v>
      </c>
      <c r="C14" s="7" t="n">
        <v>402500000</v>
      </c>
    </row>
    <row r="15" spans="1:4">
      <c r="A15" s="4" t="s">
        <v>527</v>
      </c>
      <c r="C15" s="4" t="s">
        <v>596</v>
      </c>
    </row>
    <row r="16" spans="1:4">
      <c r="A16" s="4" t="s">
        <v>597</v>
      </c>
    </row>
    <row r="17" spans="1:4">
      <c r="A17" s="3" t="s">
        <v>275</v>
      </c>
    </row>
    <row r="18" spans="1:4">
      <c r="A18" s="4" t="s">
        <v>523</v>
      </c>
      <c r="C18" s="7" t="n">
        <v>345000000</v>
      </c>
    </row>
    <row r="19" spans="1:4">
      <c r="A19" s="4" t="s">
        <v>527</v>
      </c>
      <c r="C19" s="4" t="s">
        <v>5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9</v>
      </c>
      <c r="B1" s="2" t="s">
        <v>78</v>
      </c>
      <c r="D1" s="2" t="s">
        <v>1</v>
      </c>
    </row>
    <row r="2" spans="1:5">
      <c r="B2" s="2" t="s">
        <v>2</v>
      </c>
      <c r="C2" s="2" t="s">
        <v>79</v>
      </c>
      <c r="D2" s="2" t="s">
        <v>2</v>
      </c>
      <c r="E2" s="2" t="s">
        <v>79</v>
      </c>
    </row>
    <row r="3" spans="1:5">
      <c r="A3" s="3" t="s">
        <v>275</v>
      </c>
    </row>
    <row r="4" spans="1:5">
      <c r="A4" s="4" t="s">
        <v>99</v>
      </c>
      <c r="B4" s="7" t="n">
        <v>8</v>
      </c>
      <c r="C4" s="7" t="n">
        <v>14016</v>
      </c>
      <c r="D4" s="7" t="n">
        <v>-22</v>
      </c>
      <c r="E4" s="7" t="n">
        <v>8675</v>
      </c>
    </row>
    <row r="5" spans="1:5">
      <c r="A5" s="4" t="s">
        <v>282</v>
      </c>
    </row>
    <row r="6" spans="1:5">
      <c r="A6" s="3" t="s">
        <v>275</v>
      </c>
    </row>
    <row r="7" spans="1:5">
      <c r="A7" s="4" t="s">
        <v>165</v>
      </c>
      <c r="D7" s="7" t="n">
        <v>51200</v>
      </c>
      <c r="E7" s="7" t="n">
        <v>495200</v>
      </c>
    </row>
    <row r="8" spans="1:5">
      <c r="A8" s="4" t="s">
        <v>600</v>
      </c>
      <c r="B8" s="4" t="s">
        <v>601</v>
      </c>
      <c r="C8" s="4" t="s">
        <v>602</v>
      </c>
      <c r="D8" s="4" t="s">
        <v>601</v>
      </c>
      <c r="E8" s="4" t="s">
        <v>602</v>
      </c>
    </row>
    <row r="9" spans="1:5">
      <c r="A9" s="4" t="s">
        <v>99</v>
      </c>
      <c r="E9" s="7" t="n">
        <v>8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3</v>
      </c>
      <c r="B1" s="2" t="s">
        <v>2</v>
      </c>
      <c r="C1" s="2" t="s">
        <v>28</v>
      </c>
    </row>
    <row r="2" spans="1:3">
      <c r="A2" s="3" t="s">
        <v>604</v>
      </c>
    </row>
    <row r="3" spans="1:3">
      <c r="A3" s="4" t="s">
        <v>50</v>
      </c>
      <c r="B3" s="7" t="n">
        <v>3846623</v>
      </c>
      <c r="C3" s="7" t="n">
        <v>3664628</v>
      </c>
    </row>
    <row r="4" spans="1:3">
      <c r="A4" s="4" t="s">
        <v>605</v>
      </c>
    </row>
    <row r="5" spans="1:3">
      <c r="A5" s="3" t="s">
        <v>604</v>
      </c>
    </row>
    <row r="6" spans="1:3">
      <c r="A6" s="4" t="s">
        <v>606</v>
      </c>
      <c r="B6" s="5" t="n">
        <v>151989</v>
      </c>
    </row>
    <row r="7" spans="1:3">
      <c r="A7" s="4" t="s">
        <v>607</v>
      </c>
      <c r="B7" s="5" t="n">
        <v>644894</v>
      </c>
    </row>
    <row r="8" spans="1:3">
      <c r="A8" s="4" t="s">
        <v>608</v>
      </c>
      <c r="B8" s="5" t="n">
        <v>776825</v>
      </c>
    </row>
    <row r="9" spans="1:3">
      <c r="A9" s="5" t="n">
        <v>2020</v>
      </c>
      <c r="B9" s="5" t="n">
        <v>452302</v>
      </c>
    </row>
    <row r="10" spans="1:3">
      <c r="A10" s="5" t="n">
        <v>2021</v>
      </c>
      <c r="B10" s="5" t="n">
        <v>585411</v>
      </c>
    </row>
    <row r="11" spans="1:3">
      <c r="A11" s="4" t="s">
        <v>383</v>
      </c>
      <c r="B11" s="5" t="n">
        <v>1315021</v>
      </c>
    </row>
    <row r="12" spans="1:3">
      <c r="A12" s="4" t="s">
        <v>50</v>
      </c>
      <c r="B12" s="5" t="n">
        <v>3926442</v>
      </c>
    </row>
    <row r="13" spans="1:3">
      <c r="A13" s="4" t="s">
        <v>609</v>
      </c>
    </row>
    <row r="14" spans="1:3">
      <c r="A14" s="3" t="s">
        <v>604</v>
      </c>
    </row>
    <row r="15" spans="1:3">
      <c r="A15" s="4" t="s">
        <v>606</v>
      </c>
      <c r="B15" s="5" t="n">
        <v>13840</v>
      </c>
    </row>
    <row r="16" spans="1:3">
      <c r="A16" s="4" t="s">
        <v>607</v>
      </c>
      <c r="B16" s="5" t="n">
        <v>42115</v>
      </c>
    </row>
    <row r="17" spans="1:3">
      <c r="A17" s="4" t="s">
        <v>608</v>
      </c>
      <c r="B17" s="5" t="n">
        <v>44325</v>
      </c>
    </row>
    <row r="18" spans="1:3">
      <c r="A18" s="5" t="n">
        <v>2020</v>
      </c>
      <c r="B18" s="5" t="n">
        <v>39096</v>
      </c>
    </row>
    <row r="19" spans="1:3">
      <c r="A19" s="5" t="n">
        <v>2021</v>
      </c>
      <c r="B19" s="5" t="n">
        <v>30658</v>
      </c>
    </row>
    <row r="20" spans="1:3">
      <c r="A20" s="4" t="s">
        <v>383</v>
      </c>
      <c r="B20" s="5" t="n">
        <v>219000</v>
      </c>
    </row>
    <row r="21" spans="1:3">
      <c r="A21" s="4" t="s">
        <v>50</v>
      </c>
      <c r="B21" s="5" t="n">
        <v>389034</v>
      </c>
    </row>
    <row r="22" spans="1:3">
      <c r="A22" s="4" t="s">
        <v>610</v>
      </c>
    </row>
    <row r="23" spans="1:3">
      <c r="A23" s="3" t="s">
        <v>604</v>
      </c>
    </row>
    <row r="24" spans="1:3">
      <c r="A24" s="4" t="s">
        <v>606</v>
      </c>
      <c r="B24" s="5" t="n">
        <v>138149</v>
      </c>
    </row>
    <row r="25" spans="1:3">
      <c r="A25" s="4" t="s">
        <v>607</v>
      </c>
      <c r="B25" s="5" t="n">
        <v>602779</v>
      </c>
    </row>
    <row r="26" spans="1:3">
      <c r="A26" s="4" t="s">
        <v>608</v>
      </c>
      <c r="B26" s="5" t="n">
        <v>732500</v>
      </c>
    </row>
    <row r="27" spans="1:3">
      <c r="A27" s="5" t="n">
        <v>2020</v>
      </c>
      <c r="B27" s="5" t="n">
        <v>413206</v>
      </c>
    </row>
    <row r="28" spans="1:3">
      <c r="A28" s="5" t="n">
        <v>2021</v>
      </c>
      <c r="B28" s="5" t="n">
        <v>554753</v>
      </c>
    </row>
    <row r="29" spans="1:3">
      <c r="A29" s="4" t="s">
        <v>383</v>
      </c>
      <c r="B29" s="5" t="n">
        <v>1096021</v>
      </c>
    </row>
    <row r="30" spans="1:3">
      <c r="A30" s="4" t="s">
        <v>50</v>
      </c>
      <c r="B30" s="7" t="n">
        <v>35374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41"/>
    <col customWidth="1" max="3" min="3" width="21"/>
    <col customWidth="1" max="4" min="4" width="21"/>
    <col customWidth="1" max="5" min="5" width="30"/>
  </cols>
  <sheetData>
    <row r="1" spans="1:5">
      <c r="A1" s="1" t="s">
        <v>611</v>
      </c>
      <c r="B1" s="2" t="s">
        <v>1</v>
      </c>
    </row>
    <row r="2" spans="1:5">
      <c r="B2" s="2" t="s">
        <v>612</v>
      </c>
      <c r="C2" s="2" t="s">
        <v>331</v>
      </c>
      <c r="D2" s="2" t="s">
        <v>613</v>
      </c>
      <c r="E2" s="2" t="s">
        <v>614</v>
      </c>
    </row>
    <row r="3" spans="1:5">
      <c r="A3" s="3" t="s">
        <v>275</v>
      </c>
    </row>
    <row r="4" spans="1:5">
      <c r="A4" s="4" t="s">
        <v>571</v>
      </c>
      <c r="B4" s="7" t="n">
        <v>1206000</v>
      </c>
      <c r="C4" s="7" t="n">
        <v>2175000</v>
      </c>
    </row>
    <row r="5" spans="1:5">
      <c r="A5" s="4" t="s">
        <v>498</v>
      </c>
      <c r="E5" s="5" t="n">
        <v>2</v>
      </c>
    </row>
    <row r="6" spans="1:5">
      <c r="A6" s="4" t="s">
        <v>615</v>
      </c>
    </row>
    <row r="7" spans="1:5">
      <c r="A7" s="3" t="s">
        <v>275</v>
      </c>
    </row>
    <row r="8" spans="1:5">
      <c r="A8" s="4" t="s">
        <v>577</v>
      </c>
      <c r="B8" s="5" t="n">
        <v>53600000</v>
      </c>
    </row>
    <row r="9" spans="1:5">
      <c r="A9" s="4" t="s">
        <v>571</v>
      </c>
      <c r="B9" s="5" t="n">
        <v>10700000</v>
      </c>
    </row>
    <row r="10" spans="1:5">
      <c r="A10" s="4" t="s">
        <v>468</v>
      </c>
    </row>
    <row r="11" spans="1:5">
      <c r="A11" s="3" t="s">
        <v>275</v>
      </c>
    </row>
    <row r="12" spans="1:5">
      <c r="A12" s="4" t="s">
        <v>616</v>
      </c>
      <c r="B12" s="7" t="n">
        <v>420000000</v>
      </c>
      <c r="D12" s="7" t="n">
        <v>300000000</v>
      </c>
    </row>
    <row r="13" spans="1:5">
      <c r="A13" s="4" t="s">
        <v>498</v>
      </c>
      <c r="B13" s="5" t="n">
        <v>2</v>
      </c>
    </row>
    <row r="14" spans="1:5">
      <c r="A14" s="4" t="s">
        <v>499</v>
      </c>
      <c r="B14" s="4" t="s">
        <v>500</v>
      </c>
    </row>
    <row r="15" spans="1:5">
      <c r="A15" s="4" t="s">
        <v>45</v>
      </c>
    </row>
    <row r="16" spans="1:5">
      <c r="A16" s="3" t="s">
        <v>275</v>
      </c>
    </row>
    <row r="17" spans="1:5">
      <c r="A17" s="4" t="s">
        <v>499</v>
      </c>
      <c r="B17" s="4" t="s">
        <v>500</v>
      </c>
    </row>
    <row r="18" spans="1:5">
      <c r="A18" s="4" t="s">
        <v>584</v>
      </c>
    </row>
    <row r="19" spans="1:5">
      <c r="A19" s="3" t="s">
        <v>275</v>
      </c>
    </row>
    <row r="20" spans="1:5">
      <c r="A20" s="4" t="s">
        <v>585</v>
      </c>
      <c r="B20" s="5"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8</v>
      </c>
      <c r="D1" s="2" t="s">
        <v>1</v>
      </c>
    </row>
    <row r="2" spans="1:5">
      <c r="B2" s="2" t="s">
        <v>2</v>
      </c>
      <c r="C2" s="2" t="s">
        <v>79</v>
      </c>
      <c r="D2" s="2" t="s">
        <v>2</v>
      </c>
      <c r="E2" s="2" t="s">
        <v>79</v>
      </c>
    </row>
    <row r="3" spans="1:5">
      <c r="A3" s="3" t="s">
        <v>618</v>
      </c>
    </row>
    <row r="4" spans="1:5">
      <c r="A4" s="4" t="s">
        <v>159</v>
      </c>
      <c r="B4" s="7" t="n">
        <v>2423</v>
      </c>
      <c r="C4" s="7" t="n">
        <v>2236</v>
      </c>
      <c r="D4" s="7" t="n">
        <v>4823</v>
      </c>
      <c r="E4" s="7" t="n">
        <v>4402</v>
      </c>
    </row>
    <row r="5" spans="1:5">
      <c r="A5" s="4" t="s">
        <v>619</v>
      </c>
      <c r="B5" s="5" t="n">
        <v>0</v>
      </c>
      <c r="C5" s="5" t="n">
        <v>27</v>
      </c>
      <c r="D5" s="5" t="n">
        <v>0</v>
      </c>
      <c r="E5" s="5" t="n">
        <v>57</v>
      </c>
    </row>
    <row r="6" spans="1:5">
      <c r="A6" s="4" t="s">
        <v>620</v>
      </c>
      <c r="B6" s="5" t="n">
        <v>3242</v>
      </c>
      <c r="C6" s="5" t="n">
        <v>747</v>
      </c>
      <c r="D6" s="5" t="n">
        <v>6304</v>
      </c>
      <c r="E6" s="5" t="n">
        <v>1507</v>
      </c>
    </row>
    <row r="7" spans="1:5">
      <c r="A7" s="4" t="s">
        <v>621</v>
      </c>
      <c r="B7" s="5" t="n">
        <v>46826</v>
      </c>
      <c r="C7" s="5" t="n">
        <v>49172</v>
      </c>
      <c r="D7" s="5" t="n">
        <v>93449</v>
      </c>
      <c r="E7" s="5" t="n">
        <v>102189</v>
      </c>
    </row>
    <row r="8" spans="1:5">
      <c r="A8" s="4" t="s">
        <v>45</v>
      </c>
    </row>
    <row r="9" spans="1:5">
      <c r="A9" s="3" t="s">
        <v>622</v>
      </c>
    </row>
    <row r="10" spans="1:5">
      <c r="A10" s="4" t="s">
        <v>623</v>
      </c>
      <c r="B10" s="5" t="n">
        <v>1325</v>
      </c>
      <c r="C10" s="5" t="n">
        <v>895</v>
      </c>
      <c r="D10" s="5" t="n">
        <v>2557</v>
      </c>
      <c r="E10" s="5" t="n">
        <v>1352</v>
      </c>
    </row>
    <row r="11" spans="1:5">
      <c r="A11" s="3" t="s">
        <v>618</v>
      </c>
    </row>
    <row r="12" spans="1:5">
      <c r="A12" s="4" t="s">
        <v>624</v>
      </c>
      <c r="B12" s="5" t="n">
        <v>500</v>
      </c>
      <c r="C12" s="5" t="n">
        <v>500</v>
      </c>
      <c r="D12" s="5" t="n">
        <v>1100</v>
      </c>
      <c r="E12" s="5" t="n">
        <v>1000</v>
      </c>
    </row>
    <row r="13" spans="1:5">
      <c r="A13" s="4" t="s">
        <v>439</v>
      </c>
    </row>
    <row r="14" spans="1:5">
      <c r="A14" s="3" t="s">
        <v>622</v>
      </c>
    </row>
    <row r="15" spans="1:5">
      <c r="A15" s="4" t="s">
        <v>623</v>
      </c>
      <c r="B15" s="5" t="n">
        <v>2511</v>
      </c>
      <c r="C15" s="5" t="n">
        <v>322</v>
      </c>
      <c r="D15" s="5" t="n">
        <v>4757</v>
      </c>
      <c r="E15" s="5" t="n">
        <v>2069</v>
      </c>
    </row>
    <row r="16" spans="1:5">
      <c r="A16" s="4" t="s">
        <v>444</v>
      </c>
    </row>
    <row r="17" spans="1:5">
      <c r="A17" s="3" t="s">
        <v>622</v>
      </c>
    </row>
    <row r="18" spans="1:5">
      <c r="A18" s="4" t="s">
        <v>623</v>
      </c>
      <c r="B18" s="5" t="n">
        <v>3338</v>
      </c>
      <c r="C18" s="5" t="n">
        <v>0</v>
      </c>
      <c r="D18" s="5" t="n">
        <v>6675</v>
      </c>
      <c r="E18" s="5" t="n">
        <v>0</v>
      </c>
    </row>
    <row r="19" spans="1:5">
      <c r="A19" s="4" t="s">
        <v>605</v>
      </c>
    </row>
    <row r="20" spans="1:5">
      <c r="A20" s="3" t="s">
        <v>622</v>
      </c>
    </row>
    <row r="21" spans="1:5">
      <c r="A21" s="4" t="s">
        <v>623</v>
      </c>
      <c r="B21" s="5" t="n">
        <v>27860</v>
      </c>
      <c r="C21" s="5" t="n">
        <v>38817</v>
      </c>
      <c r="D21" s="5" t="n">
        <v>56078</v>
      </c>
      <c r="E21" s="5" t="n">
        <v>80547</v>
      </c>
    </row>
    <row r="22" spans="1:5">
      <c r="A22" s="4" t="s">
        <v>458</v>
      </c>
    </row>
    <row r="23" spans="1:5">
      <c r="A23" s="3" t="s">
        <v>622</v>
      </c>
    </row>
    <row r="24" spans="1:5">
      <c r="A24" s="4" t="s">
        <v>623</v>
      </c>
      <c r="B24" s="7" t="n">
        <v>6127</v>
      </c>
      <c r="C24" s="7" t="n">
        <v>6128</v>
      </c>
      <c r="D24" s="7" t="n">
        <v>12255</v>
      </c>
      <c r="E24" s="7" t="n">
        <v>122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625</v>
      </c>
      <c r="B1" s="2" t="s">
        <v>78</v>
      </c>
      <c r="C1" s="2" t="s">
        <v>1</v>
      </c>
    </row>
    <row r="2" spans="1:4">
      <c r="B2" s="2" t="s">
        <v>331</v>
      </c>
      <c r="C2" s="2" t="s">
        <v>331</v>
      </c>
      <c r="D2" s="2" t="s">
        <v>626</v>
      </c>
    </row>
    <row r="3" spans="1:4">
      <c r="A3" s="3" t="s">
        <v>627</v>
      </c>
    </row>
    <row r="4" spans="1:4">
      <c r="A4" s="4" t="s">
        <v>628</v>
      </c>
      <c r="D4" s="5" t="n">
        <v>0</v>
      </c>
    </row>
    <row r="5" spans="1:4">
      <c r="A5" s="4" t="s">
        <v>629</v>
      </c>
    </row>
    <row r="6" spans="1:4">
      <c r="A6" s="3" t="s">
        <v>627</v>
      </c>
    </row>
    <row r="7" spans="1:4">
      <c r="A7" s="4" t="s">
        <v>630</v>
      </c>
      <c r="B7" s="7" t="n">
        <v>-1706</v>
      </c>
      <c r="C7" s="7" t="n">
        <v>-1706</v>
      </c>
    </row>
    <row r="8" spans="1:4">
      <c r="A8" s="4" t="s">
        <v>631</v>
      </c>
    </row>
    <row r="9" spans="1:4">
      <c r="A9" s="3" t="s">
        <v>627</v>
      </c>
    </row>
    <row r="10" spans="1:4">
      <c r="A10" s="4" t="s">
        <v>632</v>
      </c>
      <c r="B10" s="5" t="n">
        <v>-224</v>
      </c>
      <c r="C10" s="5" t="n">
        <v>-459</v>
      </c>
    </row>
    <row r="11" spans="1:4">
      <c r="A11" s="4" t="s">
        <v>633</v>
      </c>
    </row>
    <row r="12" spans="1:4">
      <c r="A12" s="3" t="s">
        <v>627</v>
      </c>
    </row>
    <row r="13" spans="1:4">
      <c r="A13" s="4" t="s">
        <v>634</v>
      </c>
      <c r="B13" s="5" t="n">
        <v>-317</v>
      </c>
      <c r="C13" s="5" t="n">
        <v>-1173</v>
      </c>
    </row>
    <row r="14" spans="1:4">
      <c r="A14" s="4" t="s">
        <v>635</v>
      </c>
    </row>
    <row r="15" spans="1:4">
      <c r="A15" s="3" t="s">
        <v>627</v>
      </c>
    </row>
    <row r="16" spans="1:4">
      <c r="A16" s="4" t="s">
        <v>630</v>
      </c>
      <c r="B16" s="7" t="n">
        <v>-18</v>
      </c>
      <c r="C16" s="7" t="n">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636</v>
      </c>
      <c r="B1" s="2" t="s">
        <v>637</v>
      </c>
      <c r="C1" s="2" t="s">
        <v>1</v>
      </c>
    </row>
    <row r="2" spans="1:3">
      <c r="B2" s="2" t="s">
        <v>638</v>
      </c>
      <c r="C2" s="2" t="s">
        <v>2</v>
      </c>
    </row>
    <row r="3" spans="1:3">
      <c r="A3" s="3" t="s">
        <v>639</v>
      </c>
    </row>
    <row r="4" spans="1:3">
      <c r="A4" s="4" t="s">
        <v>640</v>
      </c>
      <c r="C4" s="5" t="n">
        <v>400000</v>
      </c>
    </row>
    <row r="5" spans="1:3">
      <c r="A5" s="4" t="s">
        <v>641</v>
      </c>
      <c r="C5" s="7" t="n">
        <v>3300000</v>
      </c>
    </row>
    <row r="6" spans="1:3">
      <c r="A6" s="4" t="s">
        <v>642</v>
      </c>
      <c r="B6" s="7" t="n">
        <v>200000000</v>
      </c>
    </row>
    <row r="7" spans="1:3">
      <c r="A7" s="4" t="s">
        <v>643</v>
      </c>
      <c r="B7" s="4" t="s">
        <v>644</v>
      </c>
    </row>
    <row r="8" spans="1:3">
      <c r="A8" s="4" t="s">
        <v>645</v>
      </c>
      <c r="C8" s="5" t="n">
        <v>26337295</v>
      </c>
    </row>
    <row r="9" spans="1:3">
      <c r="A9" s="4" t="s">
        <v>646</v>
      </c>
      <c r="C9" s="8" t="n">
        <v>7.59</v>
      </c>
    </row>
    <row r="10" spans="1:3">
      <c r="A10" s="4" t="s">
        <v>647</v>
      </c>
      <c r="C10" s="7" t="n">
        <v>500000</v>
      </c>
    </row>
    <row r="11" spans="1:3">
      <c r="A11" s="4" t="s">
        <v>648</v>
      </c>
    </row>
    <row r="12" spans="1:3">
      <c r="A12" s="3" t="s">
        <v>639</v>
      </c>
    </row>
    <row r="13" spans="1:3">
      <c r="A13" s="4" t="s">
        <v>649</v>
      </c>
      <c r="C13" s="5" t="n">
        <v>0</v>
      </c>
    </row>
    <row r="14" spans="1:3">
      <c r="A14" s="4" t="s">
        <v>650</v>
      </c>
      <c r="C14" s="7" t="n">
        <v>5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1</v>
      </c>
      <c r="B1" s="2" t="s">
        <v>652</v>
      </c>
      <c r="C1" s="2" t="s">
        <v>653</v>
      </c>
      <c r="D1" s="2" t="s">
        <v>2</v>
      </c>
      <c r="E1" s="2" t="s">
        <v>79</v>
      </c>
      <c r="F1" s="2" t="s">
        <v>2</v>
      </c>
      <c r="G1" s="2" t="s">
        <v>79</v>
      </c>
    </row>
    <row r="2" spans="1:7">
      <c r="A2" s="3" t="s">
        <v>211</v>
      </c>
    </row>
    <row r="3" spans="1:7">
      <c r="A3" s="4" t="s">
        <v>654</v>
      </c>
      <c r="B3" s="9" t="n">
        <v>0.18</v>
      </c>
      <c r="C3" s="9" t="n">
        <v>0.18</v>
      </c>
      <c r="D3" s="9" t="n">
        <v>0.18</v>
      </c>
      <c r="E3" s="9" t="n">
        <v>0.175</v>
      </c>
      <c r="F3" s="9" t="n">
        <v>0.36</v>
      </c>
      <c r="G3" s="9" t="n">
        <v>0.35</v>
      </c>
    </row>
    <row r="4" spans="1:7">
      <c r="A4" s="4" t="s">
        <v>655</v>
      </c>
      <c r="B4" s="7" t="n">
        <v>82422</v>
      </c>
      <c r="C4" s="7" t="n">
        <v>871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6"/>
    <col customWidth="1" max="2" min="2" width="21"/>
    <col customWidth="1" max="3" min="3" width="48"/>
    <col customWidth="1" max="4" min="4" width="21"/>
    <col customWidth="1" max="5" min="5" width="22"/>
  </cols>
  <sheetData>
    <row r="1" spans="1:5">
      <c r="A1" s="1" t="s">
        <v>656</v>
      </c>
      <c r="B1" s="2" t="s">
        <v>657</v>
      </c>
      <c r="C1" s="2" t="s">
        <v>658</v>
      </c>
      <c r="D1" s="2" t="s">
        <v>659</v>
      </c>
      <c r="E1" s="2" t="s">
        <v>660</v>
      </c>
    </row>
    <row r="2" spans="1:5">
      <c r="A2" s="3" t="s">
        <v>661</v>
      </c>
    </row>
    <row r="3" spans="1:5">
      <c r="A3" s="4" t="s">
        <v>662</v>
      </c>
      <c r="C3" s="5" t="n">
        <v>6</v>
      </c>
    </row>
    <row r="4" spans="1:5">
      <c r="A4" s="4" t="s">
        <v>663</v>
      </c>
      <c r="C4" s="11" t="n">
        <v>56.6</v>
      </c>
    </row>
    <row r="5" spans="1:5">
      <c r="A5" s="4" t="s">
        <v>664</v>
      </c>
      <c r="C5" s="5" t="n">
        <v>4</v>
      </c>
    </row>
    <row r="6" spans="1:5">
      <c r="A6" s="4" t="s">
        <v>665</v>
      </c>
      <c r="C6" s="5" t="n">
        <v>11</v>
      </c>
    </row>
    <row r="7" spans="1:5">
      <c r="A7" s="4" t="s">
        <v>666</v>
      </c>
      <c r="C7" s="5" t="n">
        <v>3</v>
      </c>
    </row>
    <row r="8" spans="1:5">
      <c r="A8" s="4" t="s">
        <v>667</v>
      </c>
      <c r="C8" s="5" t="n">
        <v>0</v>
      </c>
    </row>
    <row r="9" spans="1:5">
      <c r="A9" s="4" t="s">
        <v>668</v>
      </c>
      <c r="C9" s="11" t="n">
        <v>97.2</v>
      </c>
    </row>
    <row r="10" spans="1:5">
      <c r="A10" s="4" t="s">
        <v>669</v>
      </c>
      <c r="C10" s="5" t="n">
        <v>50</v>
      </c>
    </row>
    <row r="11" spans="1:5">
      <c r="A11" s="4" t="s">
        <v>670</v>
      </c>
      <c r="C11" s="12" t="n">
        <v>95.59999999999999</v>
      </c>
    </row>
    <row r="12" spans="1:5">
      <c r="A12" s="4" t="s">
        <v>671</v>
      </c>
      <c r="C12" s="11" t="n">
        <v>5.7</v>
      </c>
    </row>
    <row r="13" spans="1:5">
      <c r="A13" s="4" t="s">
        <v>672</v>
      </c>
      <c r="C13" s="5" t="n">
        <v>1</v>
      </c>
    </row>
    <row r="14" spans="1:5">
      <c r="A14" s="4" t="s">
        <v>673</v>
      </c>
    </row>
    <row r="15" spans="1:5">
      <c r="A15" s="3" t="s">
        <v>661</v>
      </c>
    </row>
    <row r="16" spans="1:5">
      <c r="A16" s="4" t="s">
        <v>674</v>
      </c>
      <c r="E16" s="5" t="n">
        <v>20</v>
      </c>
    </row>
    <row r="17" spans="1:5">
      <c r="A17" s="4" t="s">
        <v>675</v>
      </c>
    </row>
    <row r="18" spans="1:5">
      <c r="A18" s="3" t="s">
        <v>661</v>
      </c>
    </row>
    <row r="19" spans="1:5">
      <c r="A19" s="4" t="s">
        <v>676</v>
      </c>
      <c r="D19" s="7" t="n">
        <v>3</v>
      </c>
    </row>
    <row r="20" spans="1:5">
      <c r="A20" s="4" t="s">
        <v>673</v>
      </c>
    </row>
    <row r="21" spans="1:5">
      <c r="A21" s="3" t="s">
        <v>661</v>
      </c>
    </row>
    <row r="22" spans="1:5">
      <c r="A22" s="4" t="s">
        <v>677</v>
      </c>
      <c r="D22" s="11" t="n">
        <v>3.4</v>
      </c>
    </row>
    <row r="23" spans="1:5">
      <c r="A23" s="4" t="s">
        <v>678</v>
      </c>
      <c r="C23" s="5" t="n">
        <v>7</v>
      </c>
    </row>
    <row r="24" spans="1:5">
      <c r="A24" s="4" t="s">
        <v>679</v>
      </c>
      <c r="C24" s="5" t="n">
        <v>13</v>
      </c>
    </row>
    <row r="25" spans="1:5">
      <c r="A25" s="4" t="s">
        <v>680</v>
      </c>
    </row>
    <row r="26" spans="1:5">
      <c r="A26" s="3" t="s">
        <v>661</v>
      </c>
    </row>
    <row r="27" spans="1:5">
      <c r="A27" s="4" t="s">
        <v>679</v>
      </c>
      <c r="C27" s="5" t="n">
        <v>5</v>
      </c>
    </row>
    <row r="28" spans="1:5">
      <c r="A28" s="4" t="s">
        <v>681</v>
      </c>
    </row>
    <row r="29" spans="1:5">
      <c r="A29" s="3" t="s">
        <v>661</v>
      </c>
    </row>
    <row r="30" spans="1:5">
      <c r="A30" s="4" t="s">
        <v>679</v>
      </c>
      <c r="C30" s="5" t="n">
        <v>5</v>
      </c>
    </row>
    <row r="31" spans="1:5">
      <c r="A31" s="4" t="s">
        <v>682</v>
      </c>
    </row>
    <row r="32" spans="1:5">
      <c r="A32" s="3" t="s">
        <v>661</v>
      </c>
    </row>
    <row r="33" spans="1:5">
      <c r="A33" s="4" t="s">
        <v>679</v>
      </c>
      <c r="C33" s="5" t="n">
        <v>2</v>
      </c>
    </row>
    <row r="34" spans="1:5">
      <c r="A34" s="4" t="s">
        <v>683</v>
      </c>
    </row>
    <row r="35" spans="1:5">
      <c r="A35" s="3" t="s">
        <v>661</v>
      </c>
    </row>
    <row r="36" spans="1:5">
      <c r="A36" s="4" t="s">
        <v>679</v>
      </c>
      <c r="C36" s="5" t="n">
        <v>1</v>
      </c>
    </row>
    <row r="37" spans="1:5">
      <c r="A37" s="4" t="s">
        <v>684</v>
      </c>
    </row>
    <row r="38" spans="1:5">
      <c r="A38" s="3" t="s">
        <v>661</v>
      </c>
    </row>
    <row r="39" spans="1:5">
      <c r="A39" s="4" t="s">
        <v>685</v>
      </c>
      <c r="C39" s="11" t="n">
        <v>5.5</v>
      </c>
    </row>
    <row r="40" spans="1:5">
      <c r="A40" s="4" t="s">
        <v>686</v>
      </c>
    </row>
    <row r="41" spans="1:5">
      <c r="A41" s="3" t="s">
        <v>661</v>
      </c>
    </row>
    <row r="42" spans="1:5">
      <c r="A42" s="4" t="s">
        <v>687</v>
      </c>
      <c r="B42" s="7" t="n">
        <v>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8</v>
      </c>
      <c r="B1" s="2" t="s">
        <v>1</v>
      </c>
      <c r="C1" s="2" t="s">
        <v>689</v>
      </c>
    </row>
    <row r="2" spans="1:3">
      <c r="B2" s="2" t="s">
        <v>2</v>
      </c>
      <c r="C2" s="2" t="s">
        <v>28</v>
      </c>
    </row>
    <row r="3" spans="1:3">
      <c r="A3" s="3" t="s">
        <v>690</v>
      </c>
    </row>
    <row r="4" spans="1:3">
      <c r="A4" s="4" t="s">
        <v>691</v>
      </c>
      <c r="B4" s="5" t="n">
        <v>21</v>
      </c>
      <c r="C4" s="5" t="n">
        <v>33</v>
      </c>
    </row>
    <row r="5" spans="1:3">
      <c r="A5" s="4" t="s">
        <v>692</v>
      </c>
      <c r="B5" s="5" t="n">
        <v>7</v>
      </c>
      <c r="C5" s="5" t="n">
        <v>16</v>
      </c>
    </row>
    <row r="6" spans="1:3">
      <c r="A6" s="4" t="s">
        <v>693</v>
      </c>
    </row>
    <row r="7" spans="1:3">
      <c r="A7" s="3" t="s">
        <v>690</v>
      </c>
    </row>
    <row r="8" spans="1:3">
      <c r="A8" s="4" t="s">
        <v>691</v>
      </c>
      <c r="B8" s="5" t="n">
        <v>14</v>
      </c>
      <c r="C8" s="5" t="n">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24"/>
    <col customWidth="1" max="6" min="6" width="45"/>
    <col customWidth="1" max="7" min="7" width="20"/>
    <col customWidth="1" max="8" min="8" width="20"/>
    <col customWidth="1" max="9" min="9" width="35"/>
    <col customWidth="1" max="10" min="10" width="4"/>
    <col customWidth="1" max="11" min="11" width="35"/>
    <col customWidth="1" max="12" min="12" width="4"/>
  </cols>
  <sheetData>
    <row r="1" spans="1:12">
      <c r="A1" s="1" t="s">
        <v>123</v>
      </c>
      <c r="C1" s="2" t="s">
        <v>124</v>
      </c>
      <c r="D1" s="2" t="s">
        <v>125</v>
      </c>
      <c r="E1" s="2" t="s">
        <v>126</v>
      </c>
      <c r="F1" s="2" t="s">
        <v>127</v>
      </c>
      <c r="G1" s="2" t="s">
        <v>128</v>
      </c>
      <c r="H1" s="2" t="s">
        <v>24</v>
      </c>
      <c r="I1" s="2" t="s">
        <v>129</v>
      </c>
      <c r="J1" s="2" t="s">
        <v>130</v>
      </c>
      <c r="K1" s="2" t="s">
        <v>131</v>
      </c>
    </row>
    <row r="2" spans="1:12">
      <c r="A2" s="4" t="s">
        <v>132</v>
      </c>
      <c r="D2" s="5" t="n">
        <v>483624120</v>
      </c>
    </row>
    <row r="3" spans="1:12">
      <c r="A3" s="4" t="s">
        <v>133</v>
      </c>
      <c r="C3" s="7" t="n">
        <v>3682108</v>
      </c>
      <c r="E3" s="7" t="n">
        <v>4836</v>
      </c>
      <c r="F3" s="7" t="n">
        <v>5177086</v>
      </c>
      <c r="G3" s="7" t="n">
        <v>-1499814</v>
      </c>
    </row>
    <row r="4" spans="1:12">
      <c r="A4" s="4" t="s">
        <v>134</v>
      </c>
      <c r="I4" s="5" t="n">
        <v>3988218</v>
      </c>
      <c r="K4" s="5" t="n">
        <v>479635902</v>
      </c>
      <c r="L4" s="4" t="s">
        <v>135</v>
      </c>
    </row>
    <row r="5" spans="1:12">
      <c r="A5" s="4" t="s">
        <v>136</v>
      </c>
      <c r="H5" s="7" t="n">
        <v>3682108</v>
      </c>
      <c r="I5" s="7" t="n">
        <v>26586</v>
      </c>
      <c r="K5" s="7" t="n">
        <v>3655522</v>
      </c>
      <c r="L5" s="4" t="s">
        <v>135</v>
      </c>
    </row>
    <row r="6" spans="1:12">
      <c r="A6" s="3" t="s">
        <v>137</v>
      </c>
    </row>
    <row r="7" spans="1:12">
      <c r="A7" s="4" t="s">
        <v>118</v>
      </c>
      <c r="C7" s="5" t="n">
        <v>36035</v>
      </c>
      <c r="G7" s="5" t="n">
        <v>36035</v>
      </c>
      <c r="H7" s="5" t="n">
        <v>36035</v>
      </c>
      <c r="I7" s="5" t="n">
        <v>297</v>
      </c>
      <c r="K7" s="5" t="n">
        <v>35738</v>
      </c>
      <c r="L7" s="4" t="s">
        <v>135</v>
      </c>
    </row>
    <row r="8" spans="1:12">
      <c r="A8" s="4" t="s">
        <v>138</v>
      </c>
      <c r="H8" s="5" t="n">
        <v>-169544</v>
      </c>
      <c r="I8" s="7" t="n">
        <v>-1399</v>
      </c>
      <c r="K8" s="7" t="n">
        <v>-168145</v>
      </c>
      <c r="L8" s="4" t="s">
        <v>135</v>
      </c>
    </row>
    <row r="9" spans="1:12">
      <c r="A9" s="4" t="s">
        <v>139</v>
      </c>
      <c r="C9" s="7" t="n">
        <v>-169544</v>
      </c>
      <c r="G9" s="5" t="n">
        <v>-169544</v>
      </c>
    </row>
    <row r="10" spans="1:12">
      <c r="A10" s="4" t="s">
        <v>140</v>
      </c>
      <c r="C10" s="5" t="n">
        <v>-400000</v>
      </c>
      <c r="D10" s="5" t="n">
        <v>-412219</v>
      </c>
      <c r="K10" s="5" t="n">
        <v>-412219</v>
      </c>
      <c r="L10" s="4" t="s">
        <v>135</v>
      </c>
    </row>
    <row r="11" spans="1:12">
      <c r="A11" s="4" t="s">
        <v>141</v>
      </c>
      <c r="C11" s="7" t="n">
        <v>-3301</v>
      </c>
      <c r="E11" s="5" t="n">
        <v>-4</v>
      </c>
      <c r="G11" s="5" t="n">
        <v>-3297</v>
      </c>
      <c r="H11" s="5" t="n">
        <v>-3301</v>
      </c>
      <c r="K11" s="7" t="n">
        <v>-3301</v>
      </c>
      <c r="L11" s="4" t="s">
        <v>135</v>
      </c>
    </row>
    <row r="12" spans="1:12">
      <c r="A12" s="4" t="s">
        <v>142</v>
      </c>
      <c r="C12" s="5" t="n">
        <v>-26337295</v>
      </c>
      <c r="D12" s="5" t="n">
        <v>-26337295</v>
      </c>
    </row>
    <row r="13" spans="1:12">
      <c r="A13" s="4" t="s">
        <v>143</v>
      </c>
      <c r="C13" s="7" t="n">
        <v>-200526</v>
      </c>
      <c r="E13" s="5" t="n">
        <v>-263</v>
      </c>
      <c r="G13" s="5" t="n">
        <v>-200263</v>
      </c>
    </row>
    <row r="14" spans="1:12">
      <c r="A14" s="4" t="s">
        <v>144</v>
      </c>
      <c r="K14" s="5" t="n">
        <v>-26337295</v>
      </c>
    </row>
    <row r="15" spans="1:12">
      <c r="A15" s="4" t="s">
        <v>145</v>
      </c>
      <c r="H15" s="5" t="n">
        <v>-200526</v>
      </c>
      <c r="K15" s="7" t="n">
        <v>-200526</v>
      </c>
    </row>
    <row r="16" spans="1:12">
      <c r="A16" s="4" t="s">
        <v>146</v>
      </c>
      <c r="D16" s="5" t="n">
        <v>-1027986</v>
      </c>
    </row>
    <row r="17" spans="1:12">
      <c r="A17" s="4" t="s">
        <v>147</v>
      </c>
      <c r="C17" s="5" t="n">
        <v>11061</v>
      </c>
      <c r="E17" s="5" t="n">
        <v>10</v>
      </c>
      <c r="F17" s="5" t="n">
        <v>11428</v>
      </c>
      <c r="G17" s="5" t="n">
        <v>-377</v>
      </c>
    </row>
    <row r="18" spans="1:12">
      <c r="A18" s="4" t="s">
        <v>148</v>
      </c>
      <c r="B18" s="4" t="s">
        <v>135</v>
      </c>
      <c r="K18" s="5" t="n">
        <v>1027986</v>
      </c>
    </row>
    <row r="19" spans="1:12">
      <c r="A19" s="4" t="s">
        <v>149</v>
      </c>
      <c r="H19" s="5" t="n">
        <v>11061</v>
      </c>
      <c r="K19" s="7" t="n">
        <v>11061</v>
      </c>
      <c r="L19" s="4" t="s">
        <v>135</v>
      </c>
    </row>
    <row r="20" spans="1:12">
      <c r="A20" s="4" t="s">
        <v>150</v>
      </c>
      <c r="D20" s="5" t="n">
        <v>457902592</v>
      </c>
    </row>
    <row r="21" spans="1:12">
      <c r="A21" s="4" t="s">
        <v>151</v>
      </c>
      <c r="C21" s="7" t="n">
        <v>3355833</v>
      </c>
      <c r="E21" s="7" t="n">
        <v>4579</v>
      </c>
      <c r="F21" s="7" t="n">
        <v>5188514</v>
      </c>
      <c r="G21" s="7" t="n">
        <v>-1837260</v>
      </c>
    </row>
    <row r="22" spans="1:12">
      <c r="A22" s="4" t="s">
        <v>152</v>
      </c>
      <c r="I22" s="5" t="n">
        <v>3988218</v>
      </c>
      <c r="K22" s="5" t="n">
        <v>453914374</v>
      </c>
      <c r="L22" s="4" t="s">
        <v>135</v>
      </c>
    </row>
    <row r="23" spans="1:12">
      <c r="A23" s="4" t="s">
        <v>153</v>
      </c>
      <c r="H23" s="7" t="n">
        <v>3355833</v>
      </c>
      <c r="I23" s="7" t="n">
        <v>25484</v>
      </c>
      <c r="K23" s="7" t="n">
        <v>3330349</v>
      </c>
      <c r="L23" s="4" t="s">
        <v>135</v>
      </c>
    </row>
    <row r="24" spans="1:12"/>
    <row r="25" spans="1:12">
      <c r="A25" s="4" t="s">
        <v>130</v>
      </c>
      <c r="B25" s="4" t="s">
        <v>154</v>
      </c>
    </row>
    <row r="26" spans="1:12">
      <c r="A26" s="4" t="s">
        <v>135</v>
      </c>
      <c r="B26" s="4" t="s">
        <v>155</v>
      </c>
    </row>
  </sheetData>
  <mergeCells count="27">
    <mergeCell ref="A1:B1"/>
    <mergeCell ref="K1:L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A24:K24"/>
    <mergeCell ref="B25:K25"/>
    <mergeCell ref="B26:K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4</v>
      </c>
      <c r="B1" s="2" t="s">
        <v>78</v>
      </c>
      <c r="D1" s="2" t="s">
        <v>1</v>
      </c>
      <c r="F1" s="2" t="s">
        <v>689</v>
      </c>
    </row>
    <row r="2" spans="1:6">
      <c r="B2" s="2" t="s">
        <v>2</v>
      </c>
      <c r="C2" s="2" t="s">
        <v>79</v>
      </c>
      <c r="D2" s="2" t="s">
        <v>2</v>
      </c>
      <c r="E2" s="2" t="s">
        <v>79</v>
      </c>
      <c r="F2" s="2" t="s">
        <v>28</v>
      </c>
    </row>
    <row r="3" spans="1:6">
      <c r="A3" s="3" t="s">
        <v>690</v>
      </c>
    </row>
    <row r="4" spans="1:6">
      <c r="A4" s="4" t="s">
        <v>695</v>
      </c>
      <c r="B4" s="7" t="n">
        <v>0</v>
      </c>
      <c r="C4" s="7" t="n">
        <v>-1</v>
      </c>
      <c r="D4" s="7" t="n">
        <v>0</v>
      </c>
      <c r="E4" s="7" t="n">
        <v>-4</v>
      </c>
    </row>
    <row r="5" spans="1:6">
      <c r="A5" s="4" t="s">
        <v>696</v>
      </c>
      <c r="B5" s="5" t="n">
        <v>-15996</v>
      </c>
      <c r="C5" s="7" t="n">
        <v>-13371</v>
      </c>
      <c r="D5" s="5" t="n">
        <v>-50372</v>
      </c>
      <c r="E5" s="7" t="n">
        <v>-25989</v>
      </c>
    </row>
    <row r="6" spans="1:6">
      <c r="A6" s="4" t="s">
        <v>697</v>
      </c>
    </row>
    <row r="7" spans="1:6">
      <c r="A7" s="3" t="s">
        <v>690</v>
      </c>
    </row>
    <row r="8" spans="1:6">
      <c r="A8" s="4" t="s">
        <v>698</v>
      </c>
      <c r="D8" s="5" t="n">
        <v>-32313</v>
      </c>
      <c r="F8" s="7" t="n">
        <v>-53514</v>
      </c>
    </row>
    <row r="9" spans="1:6">
      <c r="A9" s="4" t="s">
        <v>699</v>
      </c>
      <c r="F9" s="5" t="n">
        <v>-9116</v>
      </c>
    </row>
    <row r="10" spans="1:6">
      <c r="A10" s="4" t="s">
        <v>695</v>
      </c>
      <c r="F10" s="5" t="n">
        <v>-198</v>
      </c>
    </row>
    <row r="11" spans="1:6">
      <c r="A11" s="4" t="s">
        <v>700</v>
      </c>
      <c r="D11" s="5" t="n">
        <v>-18059</v>
      </c>
      <c r="F11" s="5" t="n">
        <v>-25447</v>
      </c>
    </row>
    <row r="12" spans="1:6">
      <c r="A12" s="4" t="s">
        <v>696</v>
      </c>
      <c r="D12" s="5" t="n">
        <v>-50372</v>
      </c>
      <c r="F12" s="5" t="n">
        <v>-88275</v>
      </c>
    </row>
    <row r="13" spans="1:6">
      <c r="A13" s="4" t="s">
        <v>701</v>
      </c>
    </row>
    <row r="14" spans="1:6">
      <c r="A14" s="3" t="s">
        <v>690</v>
      </c>
    </row>
    <row r="15" spans="1:6">
      <c r="A15" s="4" t="s">
        <v>702</v>
      </c>
      <c r="B15" s="5" t="n">
        <v>0</v>
      </c>
      <c r="D15" s="5" t="n">
        <v>0</v>
      </c>
      <c r="F15" s="5" t="n">
        <v>0</v>
      </c>
    </row>
    <row r="16" spans="1:6">
      <c r="A16" s="4" t="s">
        <v>703</v>
      </c>
      <c r="F16" s="5" t="n">
        <v>0</v>
      </c>
    </row>
    <row r="17" spans="1:6">
      <c r="A17" s="4" t="s">
        <v>704</v>
      </c>
      <c r="F17" s="5" t="n">
        <v>0</v>
      </c>
    </row>
    <row r="18" spans="1:6">
      <c r="A18" s="4" t="s">
        <v>705</v>
      </c>
      <c r="B18" s="5" t="n">
        <v>0</v>
      </c>
      <c r="D18" s="5" t="n">
        <v>0</v>
      </c>
      <c r="F18" s="5" t="n">
        <v>0</v>
      </c>
    </row>
    <row r="19" spans="1:6">
      <c r="A19" s="4" t="s">
        <v>706</v>
      </c>
    </row>
    <row r="20" spans="1:6">
      <c r="A20" s="3" t="s">
        <v>690</v>
      </c>
    </row>
    <row r="21" spans="1:6">
      <c r="A21" s="4" t="s">
        <v>702</v>
      </c>
      <c r="B21" s="5" t="n">
        <v>0</v>
      </c>
      <c r="D21" s="5" t="n">
        <v>0</v>
      </c>
      <c r="F21" s="5" t="n">
        <v>0</v>
      </c>
    </row>
    <row r="22" spans="1:6">
      <c r="A22" s="4" t="s">
        <v>703</v>
      </c>
      <c r="F22" s="5" t="n">
        <v>0</v>
      </c>
    </row>
    <row r="23" spans="1:6">
      <c r="A23" s="4" t="s">
        <v>704</v>
      </c>
      <c r="F23" s="5" t="n">
        <v>0</v>
      </c>
    </row>
    <row r="24" spans="1:6">
      <c r="A24" s="4" t="s">
        <v>705</v>
      </c>
      <c r="B24" s="5" t="n">
        <v>0</v>
      </c>
      <c r="D24" s="5" t="n">
        <v>0</v>
      </c>
      <c r="F24" s="5" t="n">
        <v>0</v>
      </c>
    </row>
    <row r="25" spans="1:6">
      <c r="A25" s="4" t="s">
        <v>707</v>
      </c>
    </row>
    <row r="26" spans="1:6">
      <c r="A26" s="3" t="s">
        <v>690</v>
      </c>
    </row>
    <row r="27" spans="1:6">
      <c r="A27" s="4" t="s">
        <v>702</v>
      </c>
      <c r="B27" s="5" t="n">
        <v>20735</v>
      </c>
      <c r="D27" s="5" t="n">
        <v>20735</v>
      </c>
      <c r="F27" s="5" t="n">
        <v>50213</v>
      </c>
    </row>
    <row r="28" spans="1:6">
      <c r="A28" s="4" t="s">
        <v>703</v>
      </c>
      <c r="F28" s="5" t="n">
        <v>6384</v>
      </c>
    </row>
    <row r="29" spans="1:6">
      <c r="A29" s="4" t="s">
        <v>704</v>
      </c>
      <c r="F29" s="5" t="n">
        <v>27</v>
      </c>
    </row>
    <row r="30" spans="1:6">
      <c r="A30" s="4" t="s">
        <v>705</v>
      </c>
      <c r="B30" s="5" t="n">
        <v>30616</v>
      </c>
      <c r="D30" s="5" t="n">
        <v>30616</v>
      </c>
      <c r="F30" s="5" t="n">
        <v>61400</v>
      </c>
    </row>
    <row r="31" spans="1:6">
      <c r="A31" s="4" t="s">
        <v>708</v>
      </c>
    </row>
    <row r="32" spans="1:6">
      <c r="A32" s="3" t="s">
        <v>690</v>
      </c>
    </row>
    <row r="33" spans="1:6">
      <c r="A33" s="4" t="s">
        <v>698</v>
      </c>
      <c r="D33" s="5" t="n">
        <v>-23410</v>
      </c>
      <c r="F33" s="5" t="n">
        <v>-37445</v>
      </c>
    </row>
    <row r="34" spans="1:6">
      <c r="A34" s="4" t="s">
        <v>709</v>
      </c>
    </row>
    <row r="35" spans="1:6">
      <c r="A35" s="3" t="s">
        <v>690</v>
      </c>
    </row>
    <row r="36" spans="1:6">
      <c r="A36" s="4" t="s">
        <v>702</v>
      </c>
      <c r="B36" s="5" t="n">
        <v>0</v>
      </c>
      <c r="D36" s="5" t="n">
        <v>0</v>
      </c>
      <c r="F36" s="5" t="n">
        <v>0</v>
      </c>
    </row>
    <row r="37" spans="1:6">
      <c r="A37" s="4" t="s">
        <v>710</v>
      </c>
    </row>
    <row r="38" spans="1:6">
      <c r="A38" s="3" t="s">
        <v>690</v>
      </c>
    </row>
    <row r="39" spans="1:6">
      <c r="A39" s="4" t="s">
        <v>702</v>
      </c>
      <c r="B39" s="5" t="n">
        <v>0</v>
      </c>
      <c r="D39" s="5" t="n">
        <v>0</v>
      </c>
      <c r="F39" s="5" t="n">
        <v>0</v>
      </c>
    </row>
    <row r="40" spans="1:6">
      <c r="A40" s="4" t="s">
        <v>711</v>
      </c>
    </row>
    <row r="41" spans="1:6">
      <c r="A41" s="3" t="s">
        <v>690</v>
      </c>
    </row>
    <row r="42" spans="1:6">
      <c r="A42" s="4" t="s">
        <v>702</v>
      </c>
      <c r="B42" s="5" t="n">
        <v>14202</v>
      </c>
      <c r="D42" s="5" t="n">
        <v>14202</v>
      </c>
      <c r="F42" s="5" t="n">
        <v>37934</v>
      </c>
    </row>
    <row r="43" spans="1:6">
      <c r="A43" s="4" t="s">
        <v>712</v>
      </c>
    </row>
    <row r="44" spans="1:6">
      <c r="A44" s="3" t="s">
        <v>690</v>
      </c>
    </row>
    <row r="45" spans="1:6">
      <c r="A45" s="4" t="s">
        <v>698</v>
      </c>
      <c r="D45" s="5" t="n">
        <v>-4701</v>
      </c>
      <c r="F45" s="5" t="n">
        <v>-5948</v>
      </c>
    </row>
    <row r="46" spans="1:6">
      <c r="A46" s="4" t="s">
        <v>713</v>
      </c>
    </row>
    <row r="47" spans="1:6">
      <c r="A47" s="3" t="s">
        <v>690</v>
      </c>
    </row>
    <row r="48" spans="1:6">
      <c r="A48" s="4" t="s">
        <v>702</v>
      </c>
      <c r="B48" s="5" t="n">
        <v>0</v>
      </c>
      <c r="D48" s="5" t="n">
        <v>0</v>
      </c>
      <c r="F48" s="5" t="n">
        <v>0</v>
      </c>
    </row>
    <row r="49" spans="1:6">
      <c r="A49" s="4" t="s">
        <v>714</v>
      </c>
    </row>
    <row r="50" spans="1:6">
      <c r="A50" s="3" t="s">
        <v>690</v>
      </c>
    </row>
    <row r="51" spans="1:6">
      <c r="A51" s="4" t="s">
        <v>702</v>
      </c>
      <c r="B51" s="5" t="n">
        <v>0</v>
      </c>
      <c r="D51" s="5" t="n">
        <v>0</v>
      </c>
      <c r="F51" s="5" t="n">
        <v>0</v>
      </c>
    </row>
    <row r="52" spans="1:6">
      <c r="A52" s="4" t="s">
        <v>715</v>
      </c>
    </row>
    <row r="53" spans="1:6">
      <c r="A53" s="3" t="s">
        <v>690</v>
      </c>
    </row>
    <row r="54" spans="1:6">
      <c r="A54" s="4" t="s">
        <v>702</v>
      </c>
      <c r="B54" s="5" t="n">
        <v>3409</v>
      </c>
      <c r="D54" s="5" t="n">
        <v>3409</v>
      </c>
      <c r="F54" s="5" t="n">
        <v>3741</v>
      </c>
    </row>
    <row r="55" spans="1:6">
      <c r="A55" s="4" t="s">
        <v>716</v>
      </c>
    </row>
    <row r="56" spans="1:6">
      <c r="A56" s="3" t="s">
        <v>690</v>
      </c>
    </row>
    <row r="57" spans="1:6">
      <c r="A57" s="4" t="s">
        <v>698</v>
      </c>
      <c r="D57" s="5" t="n">
        <v>-4202</v>
      </c>
      <c r="F57" s="5" t="n">
        <v>-10121</v>
      </c>
    </row>
    <row r="58" spans="1:6">
      <c r="A58" s="4" t="s">
        <v>717</v>
      </c>
    </row>
    <row r="59" spans="1:6">
      <c r="A59" s="3" t="s">
        <v>690</v>
      </c>
    </row>
    <row r="60" spans="1:6">
      <c r="A60" s="4" t="s">
        <v>702</v>
      </c>
      <c r="B60" s="5" t="n">
        <v>0</v>
      </c>
      <c r="D60" s="5" t="n">
        <v>0</v>
      </c>
      <c r="F60" s="5" t="n">
        <v>0</v>
      </c>
    </row>
    <row r="61" spans="1:6">
      <c r="A61" s="4" t="s">
        <v>718</v>
      </c>
    </row>
    <row r="62" spans="1:6">
      <c r="A62" s="3" t="s">
        <v>690</v>
      </c>
    </row>
    <row r="63" spans="1:6">
      <c r="A63" s="4" t="s">
        <v>702</v>
      </c>
      <c r="B63" s="5" t="n">
        <v>0</v>
      </c>
      <c r="D63" s="5" t="n">
        <v>0</v>
      </c>
      <c r="F63" s="5" t="n">
        <v>0</v>
      </c>
    </row>
    <row r="64" spans="1:6">
      <c r="A64" s="4" t="s">
        <v>719</v>
      </c>
    </row>
    <row r="65" spans="1:6">
      <c r="A65" s="3" t="s">
        <v>690</v>
      </c>
    </row>
    <row r="66" spans="1:6">
      <c r="A66" s="4" t="s">
        <v>702</v>
      </c>
      <c r="B66" s="7" t="n">
        <v>3124</v>
      </c>
      <c r="D66" s="7" t="n">
        <v>3124</v>
      </c>
      <c r="F66" s="7" t="n">
        <v>85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720</v>
      </c>
      <c r="B1" s="2" t="s">
        <v>1</v>
      </c>
      <c r="C1" s="2" t="s">
        <v>689</v>
      </c>
    </row>
    <row r="2" spans="1:4">
      <c r="B2" s="2" t="s">
        <v>721</v>
      </c>
      <c r="C2" s="2" t="s">
        <v>722</v>
      </c>
      <c r="D2" s="2" t="s">
        <v>723</v>
      </c>
    </row>
    <row r="3" spans="1:4">
      <c r="A3" s="4" t="s">
        <v>724</v>
      </c>
    </row>
    <row r="4" spans="1:4">
      <c r="A4" s="3" t="s">
        <v>725</v>
      </c>
    </row>
    <row r="5" spans="1:4">
      <c r="A5" s="4" t="s">
        <v>726</v>
      </c>
      <c r="B5" s="5" t="n">
        <v>133058</v>
      </c>
      <c r="C5" s="5" t="n">
        <v>290770</v>
      </c>
    </row>
    <row r="6" spans="1:4">
      <c r="A6" s="4" t="s">
        <v>727</v>
      </c>
    </row>
    <row r="7" spans="1:4">
      <c r="A7" s="3" t="s">
        <v>725</v>
      </c>
    </row>
    <row r="8" spans="1:4">
      <c r="A8" s="4" t="s">
        <v>728</v>
      </c>
      <c r="B8" s="14" t="n">
        <v>44.19</v>
      </c>
      <c r="C8" s="14" t="n">
        <v>17.17</v>
      </c>
    </row>
    <row r="9" spans="1:4">
      <c r="A9" s="4" t="s">
        <v>729</v>
      </c>
    </row>
    <row r="10" spans="1:4">
      <c r="A10" s="3" t="s">
        <v>725</v>
      </c>
    </row>
    <row r="11" spans="1:4">
      <c r="A11" s="4" t="s">
        <v>728</v>
      </c>
      <c r="B11" s="14" t="n">
        <v>211.57</v>
      </c>
      <c r="C11" s="14" t="n">
        <v>502.23</v>
      </c>
    </row>
    <row r="12" spans="1:4">
      <c r="A12" s="4" t="s">
        <v>730</v>
      </c>
    </row>
    <row r="13" spans="1:4">
      <c r="A13" s="3" t="s">
        <v>725</v>
      </c>
    </row>
    <row r="14" spans="1:4">
      <c r="A14" s="4" t="s">
        <v>728</v>
      </c>
      <c r="B14" s="14" t="n">
        <v>65.76000000000001</v>
      </c>
      <c r="C14" s="14" t="n">
        <v>58.78</v>
      </c>
    </row>
    <row r="15" spans="1:4">
      <c r="A15" s="4" t="s">
        <v>731</v>
      </c>
    </row>
    <row r="16" spans="1:4">
      <c r="A16" s="3" t="s">
        <v>725</v>
      </c>
    </row>
    <row r="17" spans="1:4">
      <c r="A17" s="4" t="s">
        <v>726</v>
      </c>
      <c r="B17" s="5" t="n">
        <v>0</v>
      </c>
      <c r="C17" s="5" t="n">
        <v>104864</v>
      </c>
    </row>
    <row r="18" spans="1:4">
      <c r="A18" s="4" t="s">
        <v>732</v>
      </c>
    </row>
    <row r="19" spans="1:4">
      <c r="A19" s="3" t="s">
        <v>725</v>
      </c>
    </row>
    <row r="20" spans="1:4">
      <c r="A20" s="4" t="s">
        <v>728</v>
      </c>
      <c r="B20" s="5" t="n">
        <v>0</v>
      </c>
      <c r="C20" s="14" t="n">
        <v>26.43</v>
      </c>
    </row>
    <row r="21" spans="1:4">
      <c r="A21" s="4" t="s">
        <v>733</v>
      </c>
    </row>
    <row r="22" spans="1:4">
      <c r="A22" s="3" t="s">
        <v>725</v>
      </c>
    </row>
    <row r="23" spans="1:4">
      <c r="A23" s="4" t="s">
        <v>726</v>
      </c>
      <c r="B23" s="5" t="n">
        <v>141525</v>
      </c>
      <c r="C23" s="5" t="n">
        <v>135675</v>
      </c>
    </row>
    <row r="24" spans="1:4">
      <c r="A24" s="4" t="s">
        <v>734</v>
      </c>
    </row>
    <row r="25" spans="1:4">
      <c r="A25" s="3" t="s">
        <v>725</v>
      </c>
    </row>
    <row r="26" spans="1:4">
      <c r="A26" s="4" t="s">
        <v>728</v>
      </c>
      <c r="B26" s="14" t="n">
        <v>24.82</v>
      </c>
      <c r="C26" s="5" t="n">
        <v>35</v>
      </c>
    </row>
    <row r="27" spans="1:4">
      <c r="A27" s="4" t="s">
        <v>735</v>
      </c>
    </row>
    <row r="28" spans="1:4">
      <c r="A28" s="3" t="s">
        <v>725</v>
      </c>
    </row>
    <row r="29" spans="1:4">
      <c r="A29" s="4" t="s">
        <v>726</v>
      </c>
      <c r="B29" s="5" t="n">
        <v>368077</v>
      </c>
      <c r="C29" s="5" t="n">
        <v>516916</v>
      </c>
    </row>
    <row r="30" spans="1:4">
      <c r="A30" s="4" t="s">
        <v>736</v>
      </c>
    </row>
    <row r="31" spans="1:4">
      <c r="A31" s="3" t="s">
        <v>725</v>
      </c>
    </row>
    <row r="32" spans="1:4">
      <c r="A32" s="4" t="s">
        <v>737</v>
      </c>
      <c r="B32" s="14" t="n">
        <v>6.35</v>
      </c>
      <c r="C32" s="14" t="n">
        <v>15.4</v>
      </c>
    </row>
    <row r="33" spans="1:4">
      <c r="A33" s="4" t="s">
        <v>738</v>
      </c>
    </row>
    <row r="34" spans="1:4">
      <c r="A34" s="3" t="s">
        <v>725</v>
      </c>
    </row>
    <row r="35" spans="1:4">
      <c r="A35" s="4" t="s">
        <v>737</v>
      </c>
      <c r="B35" s="14" t="n">
        <v>69.89</v>
      </c>
      <c r="D35" s="14" t="n">
        <v>170.02</v>
      </c>
    </row>
    <row r="36" spans="1:4">
      <c r="A36" s="4" t="s">
        <v>739</v>
      </c>
    </row>
    <row r="37" spans="1:4">
      <c r="A37" s="3" t="s">
        <v>725</v>
      </c>
    </row>
    <row r="38" spans="1:4">
      <c r="A38" s="4" t="s">
        <v>737</v>
      </c>
      <c r="B38" s="14" t="n">
        <v>16.06</v>
      </c>
      <c r="C38" s="14" t="n">
        <v>40.8</v>
      </c>
    </row>
    <row r="39" spans="1:4">
      <c r="A39" s="4" t="s">
        <v>740</v>
      </c>
    </row>
    <row r="40" spans="1:4">
      <c r="A40" s="3" t="s">
        <v>725</v>
      </c>
    </row>
    <row r="41" spans="1:4">
      <c r="A41" s="4" t="s">
        <v>726</v>
      </c>
      <c r="B41" s="5" t="n">
        <v>549074</v>
      </c>
      <c r="C41" s="5" t="n">
        <v>149627</v>
      </c>
    </row>
    <row r="42" spans="1:4">
      <c r="A42" s="4" t="s">
        <v>741</v>
      </c>
    </row>
    <row r="43" spans="1:4">
      <c r="A43" s="3" t="s">
        <v>725</v>
      </c>
    </row>
    <row r="44" spans="1:4">
      <c r="A44" s="4" t="s">
        <v>737</v>
      </c>
      <c r="B44" s="14" t="n">
        <v>5.73</v>
      </c>
    </row>
    <row r="45" spans="1:4">
      <c r="A45" s="4" t="s">
        <v>742</v>
      </c>
    </row>
    <row r="46" spans="1:4">
      <c r="A46" s="3" t="s">
        <v>725</v>
      </c>
    </row>
    <row r="47" spans="1:4">
      <c r="A47" s="4" t="s">
        <v>737</v>
      </c>
      <c r="B47" s="14" t="n">
        <v>8.4</v>
      </c>
    </row>
    <row r="48" spans="1:4">
      <c r="A48" s="4" t="s">
        <v>743</v>
      </c>
    </row>
    <row r="49" spans="1:4">
      <c r="A49" s="3" t="s">
        <v>725</v>
      </c>
    </row>
    <row r="50" spans="1:4">
      <c r="A50" s="4" t="s">
        <v>737</v>
      </c>
      <c r="B50" s="14" t="n">
        <v>6.6</v>
      </c>
      <c r="C50" s="14" t="n">
        <v>9.09</v>
      </c>
    </row>
    <row r="51" spans="1:4">
      <c r="A51" s="4" t="s">
        <v>744</v>
      </c>
    </row>
    <row r="52" spans="1:4">
      <c r="A52" s="3" t="s">
        <v>725</v>
      </c>
    </row>
    <row r="53" spans="1:4">
      <c r="A53" s="4" t="s">
        <v>726</v>
      </c>
      <c r="B53" s="5" t="n">
        <v>0</v>
      </c>
      <c r="C53" s="5" t="n">
        <v>34992</v>
      </c>
    </row>
    <row r="54" spans="1:4">
      <c r="A54" s="4" t="s">
        <v>745</v>
      </c>
    </row>
    <row r="55" spans="1:4">
      <c r="A55" s="3" t="s">
        <v>725</v>
      </c>
    </row>
    <row r="56" spans="1:4">
      <c r="A56" s="4" t="s">
        <v>737</v>
      </c>
      <c r="B56" s="5" t="n">
        <v>0</v>
      </c>
      <c r="C56" s="14" t="n">
        <v>56.8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8</v>
      </c>
    </row>
    <row r="2" spans="1:3">
      <c r="A2" s="3" t="s">
        <v>747</v>
      </c>
    </row>
    <row r="3" spans="1:3">
      <c r="A3" s="4" t="s">
        <v>35</v>
      </c>
      <c r="B3" s="7" t="n">
        <v>71495</v>
      </c>
      <c r="C3" s="7" t="n">
        <v>71895</v>
      </c>
    </row>
    <row r="4" spans="1:3">
      <c r="A4" s="4" t="s">
        <v>45</v>
      </c>
      <c r="B4" s="5" t="n">
        <v>320005</v>
      </c>
      <c r="C4" s="5" t="n">
        <v>87718</v>
      </c>
    </row>
    <row r="5" spans="1:3">
      <c r="A5" s="4" t="s">
        <v>748</v>
      </c>
      <c r="B5" s="5" t="n">
        <v>743334</v>
      </c>
      <c r="C5" s="5" t="n">
        <v>784175</v>
      </c>
    </row>
    <row r="6" spans="1:3">
      <c r="A6" s="4" t="s">
        <v>410</v>
      </c>
    </row>
    <row r="7" spans="1:3">
      <c r="A7" s="3" t="s">
        <v>747</v>
      </c>
    </row>
    <row r="8" spans="1:3">
      <c r="A8" s="4" t="s">
        <v>35</v>
      </c>
      <c r="B8" s="5" t="n">
        <v>66415</v>
      </c>
      <c r="C8" s="5" t="n">
        <v>66578</v>
      </c>
    </row>
    <row r="9" spans="1:3">
      <c r="A9" s="4" t="s">
        <v>45</v>
      </c>
      <c r="B9" s="5" t="n">
        <v>320000</v>
      </c>
      <c r="C9" s="5" t="n">
        <v>86000</v>
      </c>
    </row>
    <row r="10" spans="1:3">
      <c r="A10" s="4" t="s">
        <v>748</v>
      </c>
      <c r="B10" s="5" t="n">
        <v>709183</v>
      </c>
      <c r="C10" s="5" t="n">
        <v>702642</v>
      </c>
    </row>
    <row r="11" spans="1:3">
      <c r="A11" s="4" t="s">
        <v>439</v>
      </c>
    </row>
    <row r="12" spans="1:3">
      <c r="A12" s="3" t="s">
        <v>747</v>
      </c>
    </row>
    <row r="13" spans="1:3">
      <c r="A13" s="4" t="s">
        <v>749</v>
      </c>
      <c r="B13" s="5" t="n">
        <v>420042</v>
      </c>
      <c r="C13" s="5" t="n">
        <v>428441</v>
      </c>
    </row>
    <row r="14" spans="1:3">
      <c r="A14" s="4" t="s">
        <v>750</v>
      </c>
    </row>
    <row r="15" spans="1:3">
      <c r="A15" s="3" t="s">
        <v>747</v>
      </c>
    </row>
    <row r="16" spans="1:3">
      <c r="A16" s="4" t="s">
        <v>749</v>
      </c>
      <c r="B16" s="5" t="n">
        <v>418880</v>
      </c>
      <c r="C16" s="5" t="n">
        <v>418471</v>
      </c>
    </row>
    <row r="17" spans="1:3">
      <c r="A17" s="4" t="s">
        <v>444</v>
      </c>
    </row>
    <row r="18" spans="1:3">
      <c r="A18" s="3" t="s">
        <v>747</v>
      </c>
    </row>
    <row r="19" spans="1:3">
      <c r="A19" s="4" t="s">
        <v>751</v>
      </c>
      <c r="B19" s="5" t="n">
        <v>293985</v>
      </c>
      <c r="C19" s="5" t="n">
        <v>283473</v>
      </c>
    </row>
    <row r="20" spans="1:3">
      <c r="A20" s="4" t="s">
        <v>752</v>
      </c>
    </row>
    <row r="21" spans="1:3">
      <c r="A21" s="3" t="s">
        <v>747</v>
      </c>
    </row>
    <row r="22" spans="1:3">
      <c r="A22" s="4" t="s">
        <v>751</v>
      </c>
      <c r="B22" s="5" t="n">
        <v>295135</v>
      </c>
      <c r="C22" s="5" t="n">
        <v>295112</v>
      </c>
    </row>
    <row r="23" spans="1:3">
      <c r="A23" s="4" t="s">
        <v>605</v>
      </c>
    </row>
    <row r="24" spans="1:3">
      <c r="A24" s="3" t="s">
        <v>747</v>
      </c>
    </row>
    <row r="25" spans="1:3">
      <c r="A25" s="4" t="s">
        <v>751</v>
      </c>
      <c r="B25" s="5" t="n">
        <v>2227511</v>
      </c>
      <c r="C25" s="5" t="n">
        <v>2282142</v>
      </c>
    </row>
    <row r="26" spans="1:3">
      <c r="A26" s="4" t="s">
        <v>753</v>
      </c>
    </row>
    <row r="27" spans="1:3">
      <c r="A27" s="3" t="s">
        <v>747</v>
      </c>
    </row>
    <row r="28" spans="1:3">
      <c r="A28" s="4" t="s">
        <v>751</v>
      </c>
      <c r="B28" s="7" t="n">
        <v>2103425</v>
      </c>
      <c r="C28" s="7" t="n">
        <v>21624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20"/>
    <col customWidth="1" max="3" min="3" width="14"/>
    <col customWidth="1" max="4" min="4" width="20"/>
    <col customWidth="1" max="5" min="5" width="28"/>
  </cols>
  <sheetData>
    <row r="1" spans="1:5">
      <c r="A1" s="1" t="s">
        <v>754</v>
      </c>
      <c r="B1" s="2" t="s">
        <v>78</v>
      </c>
      <c r="D1" s="2" t="s">
        <v>1</v>
      </c>
      <c r="E1" s="2" t="s">
        <v>689</v>
      </c>
    </row>
    <row r="2" spans="1:5">
      <c r="B2" s="2" t="s">
        <v>755</v>
      </c>
      <c r="C2" s="2" t="s">
        <v>79</v>
      </c>
      <c r="D2" s="2" t="s">
        <v>755</v>
      </c>
      <c r="E2" s="2" t="s">
        <v>756</v>
      </c>
    </row>
    <row r="3" spans="1:5">
      <c r="A3" s="3" t="s">
        <v>757</v>
      </c>
    </row>
    <row r="4" spans="1:5">
      <c r="A4" s="4" t="s">
        <v>758</v>
      </c>
      <c r="B4" s="5" t="n">
        <v>432</v>
      </c>
      <c r="D4" s="5" t="n">
        <v>432</v>
      </c>
      <c r="E4" s="5" t="n">
        <v>450</v>
      </c>
    </row>
    <row r="5" spans="1:5">
      <c r="A5" s="4" t="s">
        <v>759</v>
      </c>
    </row>
    <row r="6" spans="1:5">
      <c r="A6" s="3" t="s">
        <v>757</v>
      </c>
    </row>
    <row r="7" spans="1:5">
      <c r="A7" s="4" t="s">
        <v>758</v>
      </c>
      <c r="B7" s="5" t="n">
        <v>0</v>
      </c>
      <c r="D7" s="5" t="n">
        <v>0</v>
      </c>
      <c r="E7" s="5" t="n">
        <v>0</v>
      </c>
    </row>
    <row r="8" spans="1:5">
      <c r="A8" s="4" t="s">
        <v>760</v>
      </c>
    </row>
    <row r="9" spans="1:5">
      <c r="A9" s="3" t="s">
        <v>757</v>
      </c>
    </row>
    <row r="10" spans="1:5">
      <c r="A10" s="4" t="s">
        <v>761</v>
      </c>
      <c r="D10" s="4" t="s">
        <v>762</v>
      </c>
      <c r="E10" s="4" t="s">
        <v>762</v>
      </c>
    </row>
    <row r="11" spans="1:5">
      <c r="A11" s="4" t="s">
        <v>763</v>
      </c>
    </row>
    <row r="12" spans="1:5">
      <c r="A12" s="3" t="s">
        <v>757</v>
      </c>
    </row>
    <row r="13" spans="1:5">
      <c r="A13" s="4" t="s">
        <v>761</v>
      </c>
      <c r="B13" s="4" t="s">
        <v>764</v>
      </c>
      <c r="C13" s="4" t="s">
        <v>765</v>
      </c>
    </row>
    <row r="14" spans="1:5">
      <c r="A14" s="4" t="s">
        <v>766</v>
      </c>
    </row>
    <row r="15" spans="1:5">
      <c r="A15" s="3" t="s">
        <v>757</v>
      </c>
    </row>
    <row r="16" spans="1:5">
      <c r="A16" s="4" t="s">
        <v>761</v>
      </c>
      <c r="D16" s="4" t="s">
        <v>537</v>
      </c>
      <c r="E16" s="4" t="s">
        <v>540</v>
      </c>
    </row>
    <row r="17" spans="1:5">
      <c r="A17" s="4" t="s">
        <v>767</v>
      </c>
    </row>
    <row r="18" spans="1:5">
      <c r="A18" s="3" t="s">
        <v>757</v>
      </c>
    </row>
    <row r="19" spans="1:5">
      <c r="A19" s="4" t="s">
        <v>761</v>
      </c>
      <c r="D19" s="4" t="s">
        <v>768</v>
      </c>
      <c r="E19" s="4" t="s">
        <v>7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79</v>
      </c>
    </row>
    <row r="3" spans="1:3">
      <c r="A3" s="3" t="s">
        <v>224</v>
      </c>
    </row>
    <row r="4" spans="1:3">
      <c r="A4" s="4" t="s">
        <v>771</v>
      </c>
      <c r="B4" s="7" t="n">
        <v>0</v>
      </c>
      <c r="C4" s="7" t="n">
        <v>41688</v>
      </c>
    </row>
    <row r="5" spans="1:3">
      <c r="A5" s="4" t="s">
        <v>772</v>
      </c>
      <c r="B5" s="5" t="n">
        <v>35528</v>
      </c>
      <c r="C5" s="5" t="n">
        <v>5856</v>
      </c>
    </row>
    <row r="6" spans="1:3">
      <c r="A6" s="4" t="s">
        <v>773</v>
      </c>
      <c r="B6" s="5" t="n">
        <v>8613</v>
      </c>
      <c r="C6" s="5" t="n">
        <v>0</v>
      </c>
    </row>
    <row r="7" spans="1:3">
      <c r="A7" s="4" t="s">
        <v>774</v>
      </c>
      <c r="B7" s="5" t="n">
        <v>35008</v>
      </c>
      <c r="C7" s="5" t="n">
        <v>31833</v>
      </c>
    </row>
    <row r="8" spans="1:3">
      <c r="A8" s="4" t="s">
        <v>775</v>
      </c>
      <c r="B8" s="5" t="n">
        <v>1206</v>
      </c>
      <c r="C8" s="5" t="n">
        <v>2175</v>
      </c>
    </row>
    <row r="9" spans="1:3">
      <c r="A9" s="4" t="s">
        <v>776</v>
      </c>
      <c r="B9" s="5" t="n">
        <v>353</v>
      </c>
      <c r="C9" s="5" t="n">
        <v>330</v>
      </c>
    </row>
    <row r="10" spans="1:3">
      <c r="A10" s="4" t="s">
        <v>777</v>
      </c>
      <c r="B10" s="5" t="n">
        <v>82422</v>
      </c>
      <c r="C10" s="5" t="n">
        <v>84068</v>
      </c>
    </row>
    <row r="11" spans="1:3">
      <c r="A11" s="4" t="s">
        <v>778</v>
      </c>
      <c r="B11" s="7" t="n">
        <v>221</v>
      </c>
      <c r="C11" s="7" t="n">
        <v>10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779</v>
      </c>
      <c r="B1" s="2" t="s">
        <v>78</v>
      </c>
      <c r="D1" s="2" t="s">
        <v>1</v>
      </c>
    </row>
    <row r="2" spans="1:6">
      <c r="B2" s="2" t="s">
        <v>2</v>
      </c>
      <c r="C2" s="2" t="s">
        <v>79</v>
      </c>
      <c r="D2" s="2" t="s">
        <v>2</v>
      </c>
      <c r="E2" s="2" t="s">
        <v>79</v>
      </c>
      <c r="F2" s="2" t="s">
        <v>28</v>
      </c>
    </row>
    <row r="3" spans="1:6">
      <c r="A3" s="3" t="s">
        <v>780</v>
      </c>
    </row>
    <row r="4" spans="1:6">
      <c r="A4" s="4" t="s">
        <v>781</v>
      </c>
      <c r="B4" s="11" t="n">
        <v>13.3</v>
      </c>
      <c r="D4" s="11" t="n">
        <v>13.3</v>
      </c>
    </row>
    <row r="5" spans="1:6">
      <c r="A5" s="4" t="s">
        <v>629</v>
      </c>
    </row>
    <row r="6" spans="1:6">
      <c r="A6" s="3" t="s">
        <v>780</v>
      </c>
    </row>
    <row r="7" spans="1:6">
      <c r="A7" s="4" t="s">
        <v>163</v>
      </c>
      <c r="B7" s="11" t="n">
        <v>9.199999999999999</v>
      </c>
      <c r="C7" s="11" t="n">
        <v>1.5</v>
      </c>
      <c r="D7" s="12" t="n">
        <v>11.4</v>
      </c>
      <c r="E7" s="11" t="n">
        <v>3.8</v>
      </c>
    </row>
    <row r="8" spans="1:6">
      <c r="A8" s="4" t="s">
        <v>782</v>
      </c>
    </row>
    <row r="9" spans="1:6">
      <c r="A9" s="3" t="s">
        <v>780</v>
      </c>
    </row>
    <row r="10" spans="1:6">
      <c r="A10" s="4" t="s">
        <v>783</v>
      </c>
      <c r="D10" s="7" t="n">
        <v>6</v>
      </c>
    </row>
    <row r="11" spans="1:6">
      <c r="A11" s="4" t="s">
        <v>784</v>
      </c>
      <c r="B11" s="5" t="n">
        <v>1000000</v>
      </c>
      <c r="D11" s="5" t="n">
        <v>1000000</v>
      </c>
    </row>
    <row r="12" spans="1:6">
      <c r="A12" s="4" t="s">
        <v>781</v>
      </c>
      <c r="B12" s="11" t="n">
        <v>9.4</v>
      </c>
      <c r="D12" s="11" t="n">
        <v>9.4</v>
      </c>
    </row>
    <row r="13" spans="1:6">
      <c r="A13" s="4" t="s">
        <v>785</v>
      </c>
    </row>
    <row r="14" spans="1:6">
      <c r="A14" s="3" t="s">
        <v>780</v>
      </c>
    </row>
    <row r="15" spans="1:6">
      <c r="A15" s="4" t="s">
        <v>786</v>
      </c>
      <c r="D15" s="5" t="n">
        <v>600000</v>
      </c>
    </row>
    <row r="16" spans="1:6">
      <c r="A16" s="4" t="s">
        <v>787</v>
      </c>
    </row>
    <row r="17" spans="1:6">
      <c r="A17" s="3" t="s">
        <v>780</v>
      </c>
    </row>
    <row r="18" spans="1:6">
      <c r="A18" s="4" t="s">
        <v>788</v>
      </c>
      <c r="D18" s="5" t="n">
        <v>400000</v>
      </c>
    </row>
    <row r="19" spans="1:6">
      <c r="A19" s="4" t="s">
        <v>789</v>
      </c>
      <c r="D19" s="4" t="s">
        <v>790</v>
      </c>
    </row>
    <row r="20" spans="1:6">
      <c r="A20" s="4" t="s">
        <v>163</v>
      </c>
      <c r="D20" s="11" t="n">
        <v>5.8</v>
      </c>
    </row>
    <row r="21" spans="1:6">
      <c r="A21" s="4" t="s">
        <v>791</v>
      </c>
      <c r="B21" s="11" t="n">
        <v>0.4</v>
      </c>
      <c r="D21" s="11" t="n">
        <v>0.4</v>
      </c>
      <c r="F21" s="11" t="n">
        <v>0.5</v>
      </c>
    </row>
    <row r="22" spans="1:6">
      <c r="A22" s="4" t="s">
        <v>792</v>
      </c>
      <c r="B22" s="5" t="n">
        <v>0</v>
      </c>
      <c r="D22" s="5" t="n">
        <v>0</v>
      </c>
    </row>
    <row r="23" spans="1:6">
      <c r="A23" s="4" t="s">
        <v>781</v>
      </c>
      <c r="B23" s="11" t="n">
        <v>3.9</v>
      </c>
      <c r="D23" s="11" t="n">
        <v>3.9</v>
      </c>
    </row>
    <row r="24" spans="1:6">
      <c r="A24" s="4" t="s">
        <v>793</v>
      </c>
    </row>
    <row r="25" spans="1:6">
      <c r="A25" s="3" t="s">
        <v>780</v>
      </c>
    </row>
    <row r="26" spans="1:6">
      <c r="A26" s="4" t="s">
        <v>794</v>
      </c>
      <c r="D26" s="4" t="s">
        <v>488</v>
      </c>
    </row>
    <row r="27" spans="1:6">
      <c r="A27" s="4" t="s">
        <v>795</v>
      </c>
    </row>
    <row r="28" spans="1:6">
      <c r="A28" s="3" t="s">
        <v>780</v>
      </c>
    </row>
    <row r="29" spans="1:6">
      <c r="A29" s="4" t="s">
        <v>794</v>
      </c>
      <c r="D29" s="4" t="s">
        <v>796</v>
      </c>
    </row>
    <row r="30" spans="1:6">
      <c r="A30" s="4" t="s">
        <v>797</v>
      </c>
    </row>
    <row r="31" spans="1:6">
      <c r="A31" s="3" t="s">
        <v>780</v>
      </c>
    </row>
    <row r="32" spans="1:6">
      <c r="A32" s="4" t="s">
        <v>163</v>
      </c>
      <c r="B32" s="11" t="n">
        <v>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78</v>
      </c>
      <c r="D1" s="2" t="s">
        <v>1</v>
      </c>
    </row>
    <row r="2" spans="1:5">
      <c r="B2" s="2" t="s">
        <v>2</v>
      </c>
      <c r="C2" s="2" t="s">
        <v>79</v>
      </c>
      <c r="D2" s="2" t="s">
        <v>2</v>
      </c>
      <c r="E2" s="2" t="s">
        <v>79</v>
      </c>
    </row>
    <row r="3" spans="1:5">
      <c r="A3" s="3" t="s">
        <v>799</v>
      </c>
    </row>
    <row r="4" spans="1:5">
      <c r="A4" s="4" t="s">
        <v>103</v>
      </c>
      <c r="B4" s="7" t="n">
        <v>7933</v>
      </c>
      <c r="C4" s="7" t="n">
        <v>34844</v>
      </c>
      <c r="D4" s="7" t="n">
        <v>4545</v>
      </c>
      <c r="E4" s="7" t="n">
        <v>47798</v>
      </c>
    </row>
    <row r="5" spans="1:5">
      <c r="A5" s="4" t="s">
        <v>104</v>
      </c>
      <c r="B5" s="5" t="n">
        <v>15273</v>
      </c>
      <c r="C5" s="5" t="n">
        <v>11115</v>
      </c>
      <c r="D5" s="5" t="n">
        <v>31490</v>
      </c>
      <c r="E5" s="5" t="n">
        <v>21261</v>
      </c>
    </row>
    <row r="6" spans="1:5">
      <c r="A6" s="4" t="s">
        <v>800</v>
      </c>
      <c r="B6" s="5" t="n">
        <v>-183</v>
      </c>
      <c r="C6" s="5" t="n">
        <v>-111</v>
      </c>
      <c r="D6" s="5" t="n">
        <v>-417</v>
      </c>
      <c r="E6" s="5" t="n">
        <v>-238</v>
      </c>
    </row>
    <row r="7" spans="1:5">
      <c r="A7" s="4" t="s">
        <v>801</v>
      </c>
      <c r="B7" s="7" t="n">
        <v>23023</v>
      </c>
      <c r="C7" s="7" t="n">
        <v>45848</v>
      </c>
      <c r="D7" s="7" t="n">
        <v>35618</v>
      </c>
      <c r="E7" s="7" t="n">
        <v>68821</v>
      </c>
    </row>
    <row r="8" spans="1:5">
      <c r="A8" s="3" t="s">
        <v>802</v>
      </c>
    </row>
    <row r="9" spans="1:5">
      <c r="A9" s="4" t="s">
        <v>803</v>
      </c>
      <c r="B9" s="5" t="n">
        <v>480251922</v>
      </c>
      <c r="C9" s="5" t="n">
        <v>473907406</v>
      </c>
      <c r="D9" s="5" t="n">
        <v>481992408</v>
      </c>
      <c r="E9" s="5" t="n">
        <v>457970316</v>
      </c>
    </row>
    <row r="10" spans="1:5">
      <c r="A10" s="4" t="s">
        <v>804</v>
      </c>
      <c r="B10" s="5" t="n">
        <v>-1149654</v>
      </c>
      <c r="C10" s="5" t="n">
        <v>-746281</v>
      </c>
      <c r="D10" s="5" t="n">
        <v>-1147357</v>
      </c>
      <c r="E10" s="5" t="n">
        <v>-706790</v>
      </c>
    </row>
    <row r="11" spans="1:5">
      <c r="A11" s="4" t="s">
        <v>805</v>
      </c>
      <c r="B11" s="5" t="n">
        <v>479102268</v>
      </c>
      <c r="C11" s="5" t="n">
        <v>473161125</v>
      </c>
      <c r="D11" s="5" t="n">
        <v>480845051</v>
      </c>
      <c r="E11" s="5" t="n">
        <v>457263526</v>
      </c>
    </row>
    <row r="12" spans="1:5">
      <c r="A12" s="4" t="s">
        <v>106</v>
      </c>
      <c r="B12" s="8" t="n">
        <v>0.05</v>
      </c>
      <c r="C12" s="8" t="n">
        <v>0.1</v>
      </c>
      <c r="D12" s="8" t="n">
        <v>0.07000000000000001</v>
      </c>
      <c r="E12" s="8" t="n">
        <v>0.15</v>
      </c>
    </row>
    <row r="13" spans="1:5">
      <c r="A13" s="3" t="s">
        <v>806</v>
      </c>
    </row>
    <row r="14" spans="1:5">
      <c r="A14" s="4" t="s">
        <v>807</v>
      </c>
      <c r="B14" s="5" t="n">
        <v>479102268</v>
      </c>
      <c r="C14" s="5" t="n">
        <v>473164386</v>
      </c>
      <c r="D14" s="5" t="n">
        <v>480845622</v>
      </c>
      <c r="E14" s="5" t="n">
        <v>457267015</v>
      </c>
    </row>
    <row r="15" spans="1:5">
      <c r="A15" s="4" t="s">
        <v>107</v>
      </c>
      <c r="B15" s="8" t="n">
        <v>0.05</v>
      </c>
      <c r="C15" s="8" t="n">
        <v>0.1</v>
      </c>
      <c r="D15" s="8" t="n">
        <v>0.07000000000000001</v>
      </c>
      <c r="E15" s="8" t="n">
        <v>0.15</v>
      </c>
    </row>
    <row r="16" spans="1:5">
      <c r="A16" s="3" t="s">
        <v>808</v>
      </c>
    </row>
    <row r="17" spans="1:5">
      <c r="A17" s="4" t="s">
        <v>809</v>
      </c>
      <c r="B17" s="5" t="n">
        <v>0</v>
      </c>
      <c r="C17" s="5" t="n">
        <v>113649</v>
      </c>
      <c r="D17" s="5" t="n">
        <v>48491</v>
      </c>
      <c r="E17" s="5" t="n">
        <v>90679</v>
      </c>
    </row>
    <row r="18" spans="1:5">
      <c r="A18" s="4" t="s">
        <v>810</v>
      </c>
    </row>
    <row r="19" spans="1:5">
      <c r="A19" s="3" t="s">
        <v>808</v>
      </c>
    </row>
    <row r="20" spans="1:5">
      <c r="A20" s="4" t="s">
        <v>809</v>
      </c>
      <c r="B20" s="5" t="n">
        <v>0</v>
      </c>
      <c r="C20" s="5" t="n">
        <v>113649</v>
      </c>
      <c r="D20" s="5" t="n">
        <v>48491</v>
      </c>
      <c r="E20" s="5" t="n">
        <v>90679</v>
      </c>
    </row>
    <row r="21" spans="1:5">
      <c r="A21" s="4" t="s">
        <v>811</v>
      </c>
    </row>
    <row r="22" spans="1:5">
      <c r="A22" s="3" t="s">
        <v>806</v>
      </c>
    </row>
    <row r="23" spans="1:5">
      <c r="A23" s="4" t="s">
        <v>812</v>
      </c>
      <c r="B23" s="5" t="n">
        <v>0</v>
      </c>
      <c r="C23" s="5" t="n">
        <v>3261</v>
      </c>
      <c r="D23" s="5" t="n">
        <v>571</v>
      </c>
      <c r="E23" s="5" t="n">
        <v>348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813</v>
      </c>
      <c r="B1" s="2" t="s">
        <v>78</v>
      </c>
    </row>
    <row r="2" spans="1:2">
      <c r="B2" s="2" t="s">
        <v>814</v>
      </c>
    </row>
    <row r="3" spans="1:2">
      <c r="A3" s="3" t="s">
        <v>230</v>
      </c>
    </row>
    <row r="4" spans="1:2">
      <c r="A4" s="4" t="s">
        <v>815</v>
      </c>
      <c r="B4"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16</v>
      </c>
      <c r="B1" s="2" t="s">
        <v>78</v>
      </c>
      <c r="C1" s="2" t="s">
        <v>1</v>
      </c>
    </row>
    <row r="2" spans="1:4">
      <c r="B2" s="2" t="s">
        <v>79</v>
      </c>
      <c r="C2" s="2" t="s">
        <v>2</v>
      </c>
      <c r="D2" s="2" t="s">
        <v>79</v>
      </c>
    </row>
    <row r="3" spans="1:4">
      <c r="A3" s="3" t="s">
        <v>233</v>
      </c>
    </row>
    <row r="4" spans="1:4">
      <c r="A4" s="4" t="s">
        <v>89</v>
      </c>
      <c r="B4" s="7" t="n">
        <v>1813</v>
      </c>
      <c r="C4" s="7" t="n">
        <v>0</v>
      </c>
      <c r="D4" s="7" t="n">
        <v>246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9</v>
      </c>
    </row>
    <row r="3" spans="1:3">
      <c r="A3" s="3" t="s">
        <v>157</v>
      </c>
    </row>
    <row r="4" spans="1:3">
      <c r="A4" s="4" t="s">
        <v>105</v>
      </c>
      <c r="B4" s="7" t="n">
        <v>36035</v>
      </c>
      <c r="C4" s="7" t="n">
        <v>69059</v>
      </c>
    </row>
    <row r="5" spans="1:3">
      <c r="A5" s="3" t="s">
        <v>158</v>
      </c>
    </row>
    <row r="6" spans="1:3">
      <c r="A6" s="4" t="s">
        <v>94</v>
      </c>
      <c r="B6" s="5" t="n">
        <v>129214</v>
      </c>
      <c r="C6" s="5" t="n">
        <v>128927</v>
      </c>
    </row>
    <row r="7" spans="1:3">
      <c r="A7" s="4" t="s">
        <v>95</v>
      </c>
      <c r="B7" s="5" t="n">
        <v>50372</v>
      </c>
      <c r="C7" s="5" t="n">
        <v>25989</v>
      </c>
    </row>
    <row r="8" spans="1:3">
      <c r="A8" s="4" t="s">
        <v>159</v>
      </c>
      <c r="B8" s="5" t="n">
        <v>4823</v>
      </c>
      <c r="C8" s="5" t="n">
        <v>4402</v>
      </c>
    </row>
    <row r="9" spans="1:3">
      <c r="A9" s="4" t="s">
        <v>160</v>
      </c>
      <c r="B9" s="5" t="n">
        <v>0</v>
      </c>
      <c r="C9" s="5" t="n">
        <v>-1724</v>
      </c>
    </row>
    <row r="10" spans="1:3">
      <c r="A10" s="4" t="s">
        <v>161</v>
      </c>
      <c r="B10" s="5" t="n">
        <v>0</v>
      </c>
      <c r="C10" s="5" t="n">
        <v>1781</v>
      </c>
    </row>
    <row r="11" spans="1:3">
      <c r="A11" s="4" t="s">
        <v>162</v>
      </c>
      <c r="B11" s="5" t="n">
        <v>6304</v>
      </c>
      <c r="C11" s="5" t="n">
        <v>1507</v>
      </c>
    </row>
    <row r="12" spans="1:3">
      <c r="A12" s="4" t="s">
        <v>163</v>
      </c>
      <c r="B12" s="5" t="n">
        <v>11438</v>
      </c>
      <c r="C12" s="5" t="n">
        <v>3790</v>
      </c>
    </row>
    <row r="13" spans="1:3">
      <c r="A13" s="4" t="s">
        <v>164</v>
      </c>
      <c r="B13" s="5" t="n">
        <v>22</v>
      </c>
      <c r="C13" s="5" t="n">
        <v>-8675</v>
      </c>
    </row>
    <row r="14" spans="1:3">
      <c r="A14" s="4" t="s">
        <v>165</v>
      </c>
      <c r="B14" s="5" t="n">
        <v>0</v>
      </c>
      <c r="C14" s="5" t="n">
        <v>-10625</v>
      </c>
    </row>
    <row r="15" spans="1:3">
      <c r="A15" s="4" t="s">
        <v>166</v>
      </c>
      <c r="B15" s="5" t="n">
        <v>-31490</v>
      </c>
      <c r="C15" s="5" t="n">
        <v>-21261</v>
      </c>
    </row>
    <row r="16" spans="1:3">
      <c r="A16" s="4" t="s">
        <v>167</v>
      </c>
      <c r="B16" s="5" t="n">
        <v>-14275</v>
      </c>
      <c r="C16" s="5" t="n">
        <v>-11954</v>
      </c>
    </row>
    <row r="17" spans="1:3">
      <c r="A17" s="4" t="s">
        <v>168</v>
      </c>
      <c r="B17" s="5" t="n">
        <v>2716</v>
      </c>
      <c r="C17" s="5" t="n">
        <v>210</v>
      </c>
    </row>
    <row r="18" spans="1:3">
      <c r="A18" s="3" t="s">
        <v>169</v>
      </c>
    </row>
    <row r="19" spans="1:3">
      <c r="A19" s="4" t="s">
        <v>41</v>
      </c>
      <c r="B19" s="5" t="n">
        <v>-2074</v>
      </c>
      <c r="C19" s="5" t="n">
        <v>-179</v>
      </c>
    </row>
    <row r="20" spans="1:3">
      <c r="A20" s="4" t="s">
        <v>52</v>
      </c>
      <c r="B20" s="5" t="n">
        <v>2893</v>
      </c>
      <c r="C20" s="5" t="n">
        <v>-3620</v>
      </c>
    </row>
    <row r="21" spans="1:3">
      <c r="A21" s="4" t="s">
        <v>170</v>
      </c>
      <c r="B21" s="5" t="n">
        <v>0</v>
      </c>
      <c r="C21" s="5" t="n">
        <v>-647</v>
      </c>
    </row>
    <row r="22" spans="1:3">
      <c r="A22" s="4" t="s">
        <v>171</v>
      </c>
      <c r="B22" s="5" t="n">
        <v>195978</v>
      </c>
      <c r="C22" s="5" t="n">
        <v>176980</v>
      </c>
    </row>
    <row r="23" spans="1:3">
      <c r="A23" s="3" t="s">
        <v>172</v>
      </c>
    </row>
    <row r="24" spans="1:3">
      <c r="A24" s="4" t="s">
        <v>173</v>
      </c>
      <c r="B24" s="5" t="n">
        <v>-218117</v>
      </c>
      <c r="C24" s="5" t="n">
        <v>-235342</v>
      </c>
    </row>
    <row r="25" spans="1:3">
      <c r="A25" s="4" t="s">
        <v>174</v>
      </c>
      <c r="B25" s="5" t="n">
        <v>-23327</v>
      </c>
      <c r="C25" s="5" t="n">
        <v>-5978</v>
      </c>
    </row>
    <row r="26" spans="1:3">
      <c r="A26" s="4" t="s">
        <v>175</v>
      </c>
      <c r="B26" s="5" t="n">
        <v>-3000</v>
      </c>
      <c r="C26" s="5" t="n">
        <v>0</v>
      </c>
    </row>
    <row r="27" spans="1:3">
      <c r="A27" s="4" t="s">
        <v>176</v>
      </c>
      <c r="B27" s="5" t="n">
        <v>2074</v>
      </c>
      <c r="C27" s="5" t="n">
        <v>16783</v>
      </c>
    </row>
    <row r="28" spans="1:3">
      <c r="A28" s="4" t="s">
        <v>177</v>
      </c>
      <c r="B28" s="5" t="n">
        <v>239077</v>
      </c>
      <c r="C28" s="5" t="n">
        <v>189023</v>
      </c>
    </row>
    <row r="29" spans="1:3">
      <c r="A29" s="4" t="s">
        <v>178</v>
      </c>
      <c r="B29" s="5" t="n">
        <v>0</v>
      </c>
      <c r="C29" s="5" t="n">
        <v>39867</v>
      </c>
    </row>
    <row r="30" spans="1:3">
      <c r="A30" s="4" t="s">
        <v>179</v>
      </c>
      <c r="B30" s="5" t="n">
        <v>-19633</v>
      </c>
      <c r="C30" s="5" t="n">
        <v>-3862</v>
      </c>
    </row>
    <row r="31" spans="1:3">
      <c r="A31" s="4" t="s">
        <v>180</v>
      </c>
      <c r="B31" s="5" t="n">
        <v>-22926</v>
      </c>
      <c r="C31" s="5" t="n">
        <v>491</v>
      </c>
    </row>
    <row r="32" spans="1:3">
      <c r="A32" s="3" t="s">
        <v>181</v>
      </c>
    </row>
    <row r="33" spans="1:3">
      <c r="A33" s="4" t="s">
        <v>182</v>
      </c>
      <c r="B33" s="5" t="n">
        <v>568200</v>
      </c>
      <c r="C33" s="5" t="n">
        <v>357000</v>
      </c>
    </row>
    <row r="34" spans="1:3">
      <c r="A34" s="4" t="s">
        <v>183</v>
      </c>
      <c r="B34" s="5" t="n">
        <v>-334200</v>
      </c>
      <c r="C34" s="5" t="n">
        <v>-357000</v>
      </c>
    </row>
    <row r="35" spans="1:3">
      <c r="A35" s="4" t="s">
        <v>184</v>
      </c>
      <c r="B35" s="5" t="n">
        <v>-26759</v>
      </c>
      <c r="C35" s="5" t="n">
        <v>-460766</v>
      </c>
    </row>
    <row r="36" spans="1:3">
      <c r="A36" s="4" t="s">
        <v>185</v>
      </c>
      <c r="B36" s="5" t="n">
        <v>0</v>
      </c>
      <c r="C36" s="5" t="n">
        <v>451000</v>
      </c>
    </row>
    <row r="37" spans="1:3">
      <c r="A37" s="4" t="s">
        <v>186</v>
      </c>
      <c r="B37" s="5" t="n">
        <v>0</v>
      </c>
      <c r="C37" s="5" t="n">
        <v>-406000</v>
      </c>
    </row>
    <row r="38" spans="1:3">
      <c r="A38" s="4" t="s">
        <v>187</v>
      </c>
      <c r="B38" s="5" t="n">
        <v>-192</v>
      </c>
      <c r="C38" s="5" t="n">
        <v>-1077</v>
      </c>
    </row>
    <row r="39" spans="1:3">
      <c r="A39" s="4" t="s">
        <v>188</v>
      </c>
      <c r="B39" s="5" t="n">
        <v>0</v>
      </c>
      <c r="C39" s="5" t="n">
        <v>401953</v>
      </c>
    </row>
    <row r="40" spans="1:3">
      <c r="A40" s="4" t="s">
        <v>189</v>
      </c>
      <c r="B40" s="5" t="n">
        <v>-203827</v>
      </c>
      <c r="C40" s="5" t="n">
        <v>-739</v>
      </c>
    </row>
    <row r="41" spans="1:3">
      <c r="A41" s="4" t="s">
        <v>190</v>
      </c>
      <c r="B41" s="5" t="n">
        <v>-174693</v>
      </c>
      <c r="C41" s="5" t="n">
        <v>-154982</v>
      </c>
    </row>
    <row r="42" spans="1:3">
      <c r="A42" s="4" t="s">
        <v>191</v>
      </c>
      <c r="B42" s="5" t="n">
        <v>-394</v>
      </c>
      <c r="C42" s="5" t="n">
        <v>760</v>
      </c>
    </row>
    <row r="43" spans="1:3">
      <c r="A43" s="4" t="s">
        <v>192</v>
      </c>
      <c r="B43" s="5" t="n">
        <v>-171865</v>
      </c>
      <c r="C43" s="5" t="n">
        <v>-169851</v>
      </c>
    </row>
    <row r="44" spans="1:3">
      <c r="A44" s="4" t="s">
        <v>193</v>
      </c>
      <c r="B44" s="5" t="n">
        <v>1187</v>
      </c>
      <c r="C44" s="5" t="n">
        <v>7620</v>
      </c>
    </row>
    <row r="45" spans="1:3">
      <c r="A45" s="4" t="s">
        <v>194</v>
      </c>
      <c r="B45" s="5" t="n">
        <v>10059</v>
      </c>
      <c r="C45" s="5" t="n">
        <v>21790</v>
      </c>
    </row>
    <row r="46" spans="1:3">
      <c r="A46" s="4" t="s">
        <v>195</v>
      </c>
      <c r="B46" s="5" t="n">
        <v>11246</v>
      </c>
      <c r="C46" s="5" t="n">
        <v>29410</v>
      </c>
    </row>
    <row r="47" spans="1:3">
      <c r="A47" s="4" t="s">
        <v>24</v>
      </c>
    </row>
    <row r="48" spans="1:3">
      <c r="A48" s="3" t="s">
        <v>157</v>
      </c>
    </row>
    <row r="49" spans="1:3">
      <c r="A49" s="4" t="s">
        <v>105</v>
      </c>
      <c r="B49" s="5" t="n">
        <v>36035</v>
      </c>
      <c r="C49" s="5" t="n">
        <v>69059</v>
      </c>
    </row>
    <row r="50" spans="1:3">
      <c r="A50" s="3" t="s">
        <v>158</v>
      </c>
    </row>
    <row r="51" spans="1:3">
      <c r="A51" s="4" t="s">
        <v>94</v>
      </c>
      <c r="B51" s="5" t="n">
        <v>129214</v>
      </c>
      <c r="C51" s="5" t="n">
        <v>128927</v>
      </c>
    </row>
    <row r="52" spans="1:3">
      <c r="A52" s="4" t="s">
        <v>95</v>
      </c>
      <c r="B52" s="5" t="n">
        <v>50372</v>
      </c>
      <c r="C52" s="5" t="n">
        <v>25989</v>
      </c>
    </row>
    <row r="53" spans="1:3">
      <c r="A53" s="4" t="s">
        <v>159</v>
      </c>
      <c r="B53" s="5" t="n">
        <v>4823</v>
      </c>
      <c r="C53" s="5" t="n">
        <v>4402</v>
      </c>
    </row>
    <row r="54" spans="1:3">
      <c r="A54" s="4" t="s">
        <v>160</v>
      </c>
      <c r="B54" s="5" t="n">
        <v>0</v>
      </c>
      <c r="C54" s="5" t="n">
        <v>-1724</v>
      </c>
    </row>
    <row r="55" spans="1:3">
      <c r="A55" s="4" t="s">
        <v>161</v>
      </c>
      <c r="B55" s="5" t="n">
        <v>0</v>
      </c>
      <c r="C55" s="5" t="n">
        <v>1781</v>
      </c>
    </row>
    <row r="56" spans="1:3">
      <c r="A56" s="4" t="s">
        <v>162</v>
      </c>
      <c r="B56" s="5" t="n">
        <v>6304</v>
      </c>
      <c r="C56" s="5" t="n">
        <v>1507</v>
      </c>
    </row>
    <row r="57" spans="1:3">
      <c r="A57" s="4" t="s">
        <v>163</v>
      </c>
      <c r="B57" s="5" t="n">
        <v>11438</v>
      </c>
      <c r="C57" s="5" t="n">
        <v>3790</v>
      </c>
    </row>
    <row r="58" spans="1:3">
      <c r="A58" s="4" t="s">
        <v>164</v>
      </c>
      <c r="B58" s="5" t="n">
        <v>22</v>
      </c>
      <c r="C58" s="5" t="n">
        <v>-8675</v>
      </c>
    </row>
    <row r="59" spans="1:3">
      <c r="A59" s="4" t="s">
        <v>165</v>
      </c>
      <c r="B59" s="5" t="n">
        <v>0</v>
      </c>
      <c r="C59" s="5" t="n">
        <v>-10625</v>
      </c>
    </row>
    <row r="60" spans="1:3">
      <c r="A60" s="4" t="s">
        <v>166</v>
      </c>
      <c r="B60" s="5" t="n">
        <v>-31490</v>
      </c>
      <c r="C60" s="5" t="n">
        <v>-21261</v>
      </c>
    </row>
    <row r="61" spans="1:3">
      <c r="A61" s="4" t="s">
        <v>167</v>
      </c>
      <c r="B61" s="5" t="n">
        <v>-14275</v>
      </c>
      <c r="C61" s="5" t="n">
        <v>-11954</v>
      </c>
    </row>
    <row r="62" spans="1:3">
      <c r="A62" s="4" t="s">
        <v>168</v>
      </c>
      <c r="B62" s="5" t="n">
        <v>2716</v>
      </c>
      <c r="C62" s="5" t="n">
        <v>210</v>
      </c>
    </row>
    <row r="63" spans="1:3">
      <c r="A63" s="3" t="s">
        <v>169</v>
      </c>
    </row>
    <row r="64" spans="1:3">
      <c r="A64" s="4" t="s">
        <v>41</v>
      </c>
      <c r="B64" s="5" t="n">
        <v>-2074</v>
      </c>
      <c r="C64" s="5" t="n">
        <v>-179</v>
      </c>
    </row>
    <row r="65" spans="1:3">
      <c r="A65" s="4" t="s">
        <v>52</v>
      </c>
      <c r="B65" s="5" t="n">
        <v>2893</v>
      </c>
      <c r="C65" s="5" t="n">
        <v>-3620</v>
      </c>
    </row>
    <row r="66" spans="1:3">
      <c r="A66" s="4" t="s">
        <v>170</v>
      </c>
      <c r="B66" s="5" t="n">
        <v>0</v>
      </c>
      <c r="C66" s="5" t="n">
        <v>-647</v>
      </c>
    </row>
    <row r="67" spans="1:3">
      <c r="A67" s="4" t="s">
        <v>171</v>
      </c>
      <c r="B67" s="5" t="n">
        <v>195978</v>
      </c>
      <c r="C67" s="5" t="n">
        <v>176980</v>
      </c>
    </row>
    <row r="68" spans="1:3">
      <c r="A68" s="3" t="s">
        <v>172</v>
      </c>
    </row>
    <row r="69" spans="1:3">
      <c r="A69" s="4" t="s">
        <v>173</v>
      </c>
      <c r="B69" s="5" t="n">
        <v>-218117</v>
      </c>
      <c r="C69" s="5" t="n">
        <v>-235342</v>
      </c>
    </row>
    <row r="70" spans="1:3">
      <c r="A70" s="4" t="s">
        <v>174</v>
      </c>
      <c r="B70" s="5" t="n">
        <v>-23327</v>
      </c>
      <c r="C70" s="5" t="n">
        <v>-5978</v>
      </c>
    </row>
    <row r="71" spans="1:3">
      <c r="A71" s="4" t="s">
        <v>175</v>
      </c>
      <c r="B71" s="5" t="n">
        <v>-3000</v>
      </c>
      <c r="C71" s="5" t="n">
        <v>0</v>
      </c>
    </row>
    <row r="72" spans="1:3">
      <c r="A72" s="4" t="s">
        <v>176</v>
      </c>
      <c r="B72" s="5" t="n">
        <v>2074</v>
      </c>
      <c r="C72" s="5" t="n">
        <v>16783</v>
      </c>
    </row>
    <row r="73" spans="1:3">
      <c r="A73" s="4" t="s">
        <v>177</v>
      </c>
      <c r="B73" s="5" t="n">
        <v>239077</v>
      </c>
      <c r="C73" s="5" t="n">
        <v>189023</v>
      </c>
    </row>
    <row r="74" spans="1:3">
      <c r="A74" s="4" t="s">
        <v>178</v>
      </c>
      <c r="B74" s="5" t="n">
        <v>0</v>
      </c>
      <c r="C74" s="5" t="n">
        <v>39867</v>
      </c>
    </row>
    <row r="75" spans="1:3">
      <c r="A75" s="4" t="s">
        <v>179</v>
      </c>
      <c r="B75" s="5" t="n">
        <v>-19633</v>
      </c>
      <c r="C75" s="5" t="n">
        <v>-3862</v>
      </c>
    </row>
    <row r="76" spans="1:3">
      <c r="A76" s="4" t="s">
        <v>180</v>
      </c>
      <c r="B76" s="5" t="n">
        <v>-22926</v>
      </c>
      <c r="C76" s="5" t="n">
        <v>491</v>
      </c>
    </row>
    <row r="77" spans="1:3">
      <c r="A77" s="3" t="s">
        <v>181</v>
      </c>
    </row>
    <row r="78" spans="1:3">
      <c r="A78" s="4" t="s">
        <v>182</v>
      </c>
      <c r="B78" s="5" t="n">
        <v>568200</v>
      </c>
      <c r="C78" s="5" t="n">
        <v>357000</v>
      </c>
    </row>
    <row r="79" spans="1:3">
      <c r="A79" s="4" t="s">
        <v>183</v>
      </c>
      <c r="B79" s="5" t="n">
        <v>-334200</v>
      </c>
      <c r="C79" s="5" t="n">
        <v>-357000</v>
      </c>
    </row>
    <row r="80" spans="1:3">
      <c r="A80" s="4" t="s">
        <v>184</v>
      </c>
      <c r="B80" s="5" t="n">
        <v>-26759</v>
      </c>
      <c r="C80" s="5" t="n">
        <v>-460766</v>
      </c>
    </row>
    <row r="81" spans="1:3">
      <c r="A81" s="4" t="s">
        <v>185</v>
      </c>
      <c r="B81" s="5" t="n">
        <v>0</v>
      </c>
      <c r="C81" s="5" t="n">
        <v>451000</v>
      </c>
    </row>
    <row r="82" spans="1:3">
      <c r="A82" s="4" t="s">
        <v>186</v>
      </c>
      <c r="B82" s="5" t="n">
        <v>0</v>
      </c>
      <c r="C82" s="5" t="n">
        <v>-406000</v>
      </c>
    </row>
    <row r="83" spans="1:3">
      <c r="A83" s="4" t="s">
        <v>187</v>
      </c>
      <c r="B83" s="5" t="n">
        <v>-192</v>
      </c>
      <c r="C83" s="5" t="n">
        <v>-1077</v>
      </c>
    </row>
    <row r="84" spans="1:3">
      <c r="A84" s="4" t="s">
        <v>188</v>
      </c>
      <c r="B84" s="5" t="n">
        <v>0</v>
      </c>
      <c r="C84" s="5" t="n">
        <v>401953</v>
      </c>
    </row>
    <row r="85" spans="1:3">
      <c r="A85" s="4" t="s">
        <v>144</v>
      </c>
      <c r="B85" s="5" t="n">
        <v>-203827</v>
      </c>
      <c r="C85" s="5" t="n">
        <v>-739</v>
      </c>
    </row>
    <row r="86" spans="1:3">
      <c r="A86" s="4" t="s">
        <v>190</v>
      </c>
      <c r="B86" s="5" t="n">
        <v>-174693</v>
      </c>
      <c r="C86" s="5" t="n">
        <v>-154982</v>
      </c>
    </row>
    <row r="87" spans="1:3">
      <c r="A87" s="4" t="s">
        <v>191</v>
      </c>
      <c r="B87" s="5" t="n">
        <v>-394</v>
      </c>
      <c r="C87" s="5" t="n">
        <v>760</v>
      </c>
    </row>
    <row r="88" spans="1:3">
      <c r="A88" s="4" t="s">
        <v>192</v>
      </c>
      <c r="B88" s="5" t="n">
        <v>-171865</v>
      </c>
      <c r="C88" s="5" t="n">
        <v>-169851</v>
      </c>
    </row>
    <row r="89" spans="1:3">
      <c r="A89" s="4" t="s">
        <v>193</v>
      </c>
      <c r="B89" s="5" t="n">
        <v>1187</v>
      </c>
      <c r="C89" s="5" t="n">
        <v>7620</v>
      </c>
    </row>
    <row r="90" spans="1:3">
      <c r="A90" s="4" t="s">
        <v>194</v>
      </c>
      <c r="B90" s="5" t="n">
        <v>10059</v>
      </c>
      <c r="C90" s="5" t="n">
        <v>21790</v>
      </c>
    </row>
    <row r="91" spans="1:3">
      <c r="A91" s="4" t="s">
        <v>195</v>
      </c>
      <c r="B91" s="7" t="n">
        <v>11246</v>
      </c>
      <c r="C91" s="7" t="n">
        <v>29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6:37Z</dcterms:created>
  <dcterms:modified xmlns:dcterms="http://purl.org/dc/terms/" xmlns:xsi="http://www.w3.org/2001/XMLSchema-instance" xsi:type="dcterms:W3CDTF">2017-08-03T16:06:37Z</dcterms:modified>
</cp:coreProperties>
</file>